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s and Entity Informatio"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Gift Cards" sheetId="16" state="visible" r:id="rId16"/>
    <sheet xmlns:r="http://schemas.openxmlformats.org/officeDocument/2006/relationships" name="Other Accrued Expens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Other Noncurrent Liabili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es" sheetId="32" state="visible" r:id="rId32"/>
    <sheet xmlns:r="http://schemas.openxmlformats.org/officeDocument/2006/relationships" name="Summary of Significant Accoun_2" sheetId="33" state="visible" r:id="rId33"/>
    <sheet xmlns:r="http://schemas.openxmlformats.org/officeDocument/2006/relationships" name="Fair Value Measurements (Tables" sheetId="34" state="visible" r:id="rId34"/>
    <sheet xmlns:r="http://schemas.openxmlformats.org/officeDocument/2006/relationships" name="Accounts and Other Receivables " sheetId="35" state="visible" r:id="rId35"/>
    <sheet xmlns:r="http://schemas.openxmlformats.org/officeDocument/2006/relationships" name="Inventories (Tables)" sheetId="36" state="visible" r:id="rId36"/>
    <sheet xmlns:r="http://schemas.openxmlformats.org/officeDocument/2006/relationships" name="Prepaid Expenses (Tables)" sheetId="37" state="visible" r:id="rId37"/>
    <sheet xmlns:r="http://schemas.openxmlformats.org/officeDocument/2006/relationships" name="Property and Equipment (Tables)" sheetId="38" state="visible" r:id="rId38"/>
    <sheet xmlns:r="http://schemas.openxmlformats.org/officeDocument/2006/relationships" name="Other Assets (Tables)" sheetId="39" state="visible" r:id="rId39"/>
    <sheet xmlns:r="http://schemas.openxmlformats.org/officeDocument/2006/relationships" name="Gift Cards (Tables)" sheetId="40" state="visible" r:id="rId40"/>
    <sheet xmlns:r="http://schemas.openxmlformats.org/officeDocument/2006/relationships" name="Other Accrued Expenses (Tables)" sheetId="41" state="visible" r:id="rId41"/>
    <sheet xmlns:r="http://schemas.openxmlformats.org/officeDocument/2006/relationships" name="Leases (Tables)" sheetId="42" state="visible" r:id="rId42"/>
    <sheet xmlns:r="http://schemas.openxmlformats.org/officeDocument/2006/relationships" name="Other Noncurrent Liabilities (T"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Fair Value Measurements (Detail" sheetId="55" state="visible" r:id="rId55"/>
    <sheet xmlns:r="http://schemas.openxmlformats.org/officeDocument/2006/relationships" name="Fair Value Measurements - Begin" sheetId="56" state="visible" r:id="rId56"/>
    <sheet xmlns:r="http://schemas.openxmlformats.org/officeDocument/2006/relationships" name="Fair Value Measurements - Addit" sheetId="57" state="visible" r:id="rId57"/>
    <sheet xmlns:r="http://schemas.openxmlformats.org/officeDocument/2006/relationships" name="Accounts and Other Receivable_2" sheetId="58" state="visible" r:id="rId58"/>
    <sheet xmlns:r="http://schemas.openxmlformats.org/officeDocument/2006/relationships" name="Inventories (Details)" sheetId="59" state="visible" r:id="rId59"/>
    <sheet xmlns:r="http://schemas.openxmlformats.org/officeDocument/2006/relationships" name="Prepaid Expenses (Details)" sheetId="60" state="visible" r:id="rId60"/>
    <sheet xmlns:r="http://schemas.openxmlformats.org/officeDocument/2006/relationships" name="Property and Equipment (Details" sheetId="61" state="visible" r:id="rId61"/>
    <sheet xmlns:r="http://schemas.openxmlformats.org/officeDocument/2006/relationships" name="Other Assets (Details)" sheetId="62" state="visible" r:id="rId62"/>
    <sheet xmlns:r="http://schemas.openxmlformats.org/officeDocument/2006/relationships" name="Gift Cards (Details)" sheetId="63" state="visible" r:id="rId63"/>
    <sheet xmlns:r="http://schemas.openxmlformats.org/officeDocument/2006/relationships" name="Other Accrued Expenses (Details" sheetId="64" state="visible" r:id="rId64"/>
    <sheet xmlns:r="http://schemas.openxmlformats.org/officeDocument/2006/relationships" name="Long-Term Debt - Revolving Cred" sheetId="65" state="visible" r:id="rId65"/>
    <sheet xmlns:r="http://schemas.openxmlformats.org/officeDocument/2006/relationships" name="Long-Term Debt - Convertible Se" sheetId="66" state="visible" r:id="rId66"/>
    <sheet xmlns:r="http://schemas.openxmlformats.org/officeDocument/2006/relationships" name="Leases (Details)" sheetId="67" state="visible" r:id="rId67"/>
    <sheet xmlns:r="http://schemas.openxmlformats.org/officeDocument/2006/relationships" name="Leases - Maturity of operating " sheetId="68" state="visible" r:id="rId68"/>
    <sheet xmlns:r="http://schemas.openxmlformats.org/officeDocument/2006/relationships" name="Other Noncurrent Liabilities (D" sheetId="69" state="visible" r:id="rId69"/>
    <sheet xmlns:r="http://schemas.openxmlformats.org/officeDocument/2006/relationships" name="Commitments and Contingencies (" sheetId="70" state="visible" r:id="rId70"/>
    <sheet xmlns:r="http://schemas.openxmlformats.org/officeDocument/2006/relationships" name="Stockholders' Equity (Details)" sheetId="71" state="visible" r:id="rId71"/>
    <sheet xmlns:r="http://schemas.openxmlformats.org/officeDocument/2006/relationships" name="Stock-Based Compensation (Detai" sheetId="72" state="visible" r:id="rId72"/>
    <sheet xmlns:r="http://schemas.openxmlformats.org/officeDocument/2006/relationships" name="Stock-Based Compensation - Net " sheetId="73" state="visible" r:id="rId73"/>
    <sheet xmlns:r="http://schemas.openxmlformats.org/officeDocument/2006/relationships" name="Stock-Based Compensation - Stoc" sheetId="74" state="visible" r:id="rId74"/>
    <sheet xmlns:r="http://schemas.openxmlformats.org/officeDocument/2006/relationships" name="Employee Benefit Plans (Details" sheetId="75" state="visible" r:id="rId75"/>
    <sheet xmlns:r="http://schemas.openxmlformats.org/officeDocument/2006/relationships" name="Income Taxes - Provision &amp; Reco" sheetId="76" state="visible" r:id="rId76"/>
    <sheet xmlns:r="http://schemas.openxmlformats.org/officeDocument/2006/relationships" name="Income Taxes - Temporary Differ" sheetId="77" state="visible" r:id="rId77"/>
    <sheet xmlns:r="http://schemas.openxmlformats.org/officeDocument/2006/relationships" name="Segment Informa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Documents and Entity Information - USD ($)</t>
        </is>
      </c>
      <c r="B1" s="2" t="inlineStr">
        <is>
          <t>12 Months Ended</t>
        </is>
      </c>
    </row>
    <row r="2">
      <c r="B2" s="2" t="inlineStr">
        <is>
          <t>Dec. 31, 2024</t>
        </is>
      </c>
      <c r="C2" s="2" t="inlineStr">
        <is>
          <t>Feb. 18, 2025</t>
        </is>
      </c>
      <c r="D2" s="2" t="inlineStr">
        <is>
          <t>Jul. 02,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0574</t>
        </is>
      </c>
      <c r="C8" s="4" t="inlineStr">
        <is>
          <t xml:space="preserve"> </t>
        </is>
      </c>
      <c r="D8" s="4" t="inlineStr">
        <is>
          <t xml:space="preserve"> </t>
        </is>
      </c>
    </row>
    <row r="9">
      <c r="A9" s="4" t="inlineStr">
        <is>
          <t>Entity Registrant Name</t>
        </is>
      </c>
      <c r="B9" s="4" t="inlineStr">
        <is>
          <t>THE CHEESECAKE FACTORY INCORPORATE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340466</t>
        </is>
      </c>
      <c r="C11" s="4" t="inlineStr">
        <is>
          <t xml:space="preserve"> </t>
        </is>
      </c>
      <c r="D11" s="4" t="inlineStr">
        <is>
          <t xml:space="preserve"> </t>
        </is>
      </c>
    </row>
    <row r="12">
      <c r="A12" s="4" t="inlineStr">
        <is>
          <t>Entity Address, Address Line One</t>
        </is>
      </c>
      <c r="B12" s="4" t="inlineStr">
        <is>
          <t>26901 Malibu Hills Road</t>
        </is>
      </c>
      <c r="C12" s="4" t="inlineStr">
        <is>
          <t xml:space="preserve"> </t>
        </is>
      </c>
      <c r="D12" s="4" t="inlineStr">
        <is>
          <t xml:space="preserve"> </t>
        </is>
      </c>
    </row>
    <row r="13">
      <c r="A13" s="4" t="inlineStr">
        <is>
          <t>Entity Address, City or Town</t>
        </is>
      </c>
      <c r="B13" s="4" t="inlineStr">
        <is>
          <t>Calabasas Hill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01</t>
        </is>
      </c>
      <c r="C15" s="4" t="inlineStr">
        <is>
          <t xml:space="preserve"> </t>
        </is>
      </c>
      <c r="D15" s="4" t="inlineStr">
        <is>
          <t xml:space="preserve"> </t>
        </is>
      </c>
    </row>
    <row r="16">
      <c r="A16" s="4" t="inlineStr">
        <is>
          <t>City Area Code</t>
        </is>
      </c>
      <c r="B16" s="4" t="inlineStr">
        <is>
          <t>818</t>
        </is>
      </c>
      <c r="C16" s="4" t="inlineStr">
        <is>
          <t xml:space="preserve"> </t>
        </is>
      </c>
      <c r="D16" s="4" t="inlineStr">
        <is>
          <t xml:space="preserve"> </t>
        </is>
      </c>
    </row>
    <row r="17">
      <c r="A17" s="4" t="inlineStr">
        <is>
          <t>Local Phone Number</t>
        </is>
      </c>
      <c r="B17" s="4" t="inlineStr">
        <is>
          <t>871-30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CAK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67523477</v>
      </c>
    </row>
    <row r="32">
      <c r="A32" s="4" t="inlineStr">
        <is>
          <t>Entity Common Stock, Shares Outstanding</t>
        </is>
      </c>
      <c r="B32" s="4" t="inlineStr">
        <is>
          <t xml:space="preserve"> </t>
        </is>
      </c>
      <c r="C32" s="6" t="n">
        <v>51643044</v>
      </c>
      <c r="D32" s="4" t="inlineStr">
        <is>
          <t xml:space="preserve"> </t>
        </is>
      </c>
    </row>
    <row r="33">
      <c r="A33" s="4" t="inlineStr">
        <is>
          <t>Auditor Firm ID</t>
        </is>
      </c>
      <c r="B33" s="4" t="inlineStr">
        <is>
          <t>185</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California</t>
        </is>
      </c>
      <c r="C35" s="4" t="inlineStr">
        <is>
          <t xml:space="preserve"> </t>
        </is>
      </c>
      <c r="D35" s="4" t="inlineStr">
        <is>
          <t xml:space="preserve"> </t>
        </is>
      </c>
    </row>
    <row r="36">
      <c r="A36" s="4" t="inlineStr">
        <is>
          <t>Entity Central Index Key</t>
        </is>
      </c>
      <c r="B36" s="4" t="inlineStr">
        <is>
          <t>000088759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 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following tables present the components and classification of our assets and liabilities that are measured at fair value on a recurring basis (in thousands): ​ ​ ​ ​ ​ ​ ​ ​ ​ ​ ​ ​ December 31, 2024 ​ Level 1 Level 2 Level 3 Assets/(Liabilities) ​ ​ ​ ​ ​ ​ ​ ​ Non-qualified deferred compensation assets ​ $ 108,093 ​ $ — ​ $ — Non-qualified deferred compensation liabilities ​ ​ (108,166) ​ ​ — ​ ​ — Acquisition-related contingent consideration and compensation liability ​ ​ — ​ ​ — ​ ​ (20,155) ​ ​ ​ ​ ​ ​ ​ ​ ​ ​ ​ ​ January 2, 2024 ​ Level 1 Level 2 Level 3 Assets/(Liabilities) ​ ​ ​ ​ ​ ​ ​ ​ ​ Non-qualified deferred compensation assets ​ $ 94,136 ​ $ — ​ $ — Non-qualified deferred compensation liabilities ​ ​ (93,979) ​ ​ — ​ ​ — Acquisition-related contingent consideration and compensation liability ​ ​ — ​ ​ — ​ ​ (25,495) ​ Changes in the fair value of non-qualified deferred compensation assets and liabilities are recognized in other expense, net in our consolidated statements of income. Changes in the fair value of the acquisition-related contingent consideration and compensation liability are recognized in acquisition-related contingent consideration, compensation and amortization expenses in our consolidated statements of income. The following table presents a reconciliation of the beginning and ending amounts of the fair value of the acquisition-related contingent consideration and compensation liability categorized as Level 3 (in thousands): ​ ​ ​ ​ ​ ​ ​ ​ ​ Fiscal year ended ​ December 31, 2024 January 2, 2024 ​ ​ ​ ​ ​ ​ ​ Beginning balance ​ $ 25,495 ​ $ 28,565 Payment ​ ​ (6,506) ​ ​ (12,994) Change in fair value ​ 1,166 ​ 9,924 Ending balance ​ $ 20,155 ​ $ 25,495 ​ The fair value of the acquisition-related contingent consideration and compensation liability was determined utilizing a Monte Carlo model based on estimated future revenues, margins and volatility factors, among other variables and estimates and has no minimum or maximum payment. The undiscounted range of outcomes per the Monte Carlo model utilized to determine the fair value of the acquisition-related contingent consideration and compensation liability was $0.0 million to $142.4 million at December 31, 2024 and $2.6 million to $235.4 million at January 2, 2024. Results could change materially if different estimates and assumptions were used. During fiscal 2024, the fair value of the contingent consideration and compensation liability decreased by $5.3 million due to a payment of $6.5 million per the FRC acquisition agreement and a $1.9 million decrease in the fair value primarily stemming from a change in the volatility factors, as well as a decrease in fiscal 2025 revenues and estimated future revenues utilized in the calculation, partially offset by $3.1 million of amortization. During fiscal 2023, the fair value of the contingent consideration and compensation liability decreased by $3.1 million due to a payment of $13.0 million per the FRC acquisition agreement, partially offset by $9.9 million increase in the fair value primarily stemming from a change in the volatility factors, as well as an increase in fiscal 2023 revenues and estimated future revenues utilized in the calculation and amortization. The fair values of our cash and cash equivalents, accounts receivable, income taxes receivable, other receivables, prepaid expenses, accounts payable, income taxes payable and other accrued expenses approximate their carrying amounts due to their short duration. The fair value of our Revolver Facility (as defined below) approximates carrying value due to the variable interest rate. At both December 31, 2024 and January 2, 2024, we had $345.0 million aggregate principal amount of Notes outstanding. The estimated fair value of the Notes based on a market approach as of December 31, 2024 and January 2, 2024 was approximately $339.5 million and $298.8 million, respectively, and determined based on the estimated or actual bids and offers of the Notes in an over-the-counter market on the last business day of the reporting period. The increase in the fair value of the Notes was primarily due to an increase in our stock price. See Note 10 for further discussion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4</t>
        </is>
      </c>
    </row>
    <row r="3">
      <c r="A3" s="3" t="inlineStr">
        <is>
          <t>Accounts and Other Receivables</t>
        </is>
      </c>
      <c r="B3" s="4" t="inlineStr">
        <is>
          <t xml:space="preserve"> </t>
        </is>
      </c>
    </row>
    <row r="4">
      <c r="A4" s="4" t="inlineStr">
        <is>
          <t>Accounts and Other Receivables</t>
        </is>
      </c>
      <c r="B4" s="4" t="inlineStr">
        <is>
          <t>3. Accounts and Other Receivables Accounts and other receivables consisted of (in thousands): ​ ​ ​ ​ ​ ​ ​ ​ ​ Fiscal year ended ​ December 31, 2024 January 2, 2024 ​ ​ ​ ​ ​ ​ ​ Gift card distributors ​ $ 34,767 ​ $ 35,777 Landlord construction contributions ​ ​ 21,229 ​ 12,650 Bakery customers ​ ​ 14,711 ​ ​ 13,863 Insurance providers ​ ​ 11,013 ​ ​ 9,984 Delivery partner ​ ​ 7,702 ​ ​ 7,154 Other ​ ​ 23,081 ​ ​ 23,666 Total ​ $ 112,503 ​ $ 103,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Inventories consisted of (in thousands): ​ ​ ​ ​ ​ ​ ​ ​ ​ Fiscal year ended ​ December 31, 2024 January 2, 2024 ​ ​ ​ ​ ​ ​ ​ Restaurant food and supplies ​ $ 35,141 ​ $ 32,283 Bakery finished goods and work in progress (1) ​ 20,210 ​ 16,230 Bakery raw materials and supplies ​ 9,175 ​ 9,141 Total ​ $ 64,526 ​ $ 57,654 (1) The increase in bakery finished goods and work in progress inventory is primarily driven by a build-up of weeks on hand to improve our supply resili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4</t>
        </is>
      </c>
    </row>
    <row r="3">
      <c r="A3" s="3" t="inlineStr">
        <is>
          <t>Prepaid Expenses</t>
        </is>
      </c>
      <c r="B3" s="4" t="inlineStr">
        <is>
          <t xml:space="preserve"> </t>
        </is>
      </c>
    </row>
    <row r="4">
      <c r="A4" s="4" t="inlineStr">
        <is>
          <t>Prepaid Expenses</t>
        </is>
      </c>
      <c r="B4" s="4" t="inlineStr">
        <is>
          <t>5. Prepaid Expenses Prepaid expenses consisted of (in thousands): ​ ​ ​ ​ ​ ​ ​ ​ ​ Fiscal year ended ​ December 31, 2024 January 2, 2024 ​ ​ ​ ​ ​ ​ ​ Gift card contract assets ​ $ 18,447 ​ $ 19,111 Prepaid rent ​ 21,050 ​ 24,438 Other ​ 15,194 ​ 19,541 Total ​ $ 54,691 ​ $ 63,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6. Property and Equipment Property and equipment consisted of (in thousands): ​ ​ ​ ​ ​ ​ ​ ​ ​ Fiscal year ended ​ December 31, 2024 January 2, 2024 ​ ​ ​ ​ ​ ​ ​ Land and related improvements ​ $ 17,303 ​ $ 15,852 Buildings ​ 44,532 ​ 44,179 Leasehold improvements ​ 1,330,910 ​ 1,291,153 Furnishings, fixtures and equipment ​ 658,064 ​ 625,931 Computer software and equipment ​ 55,667 ​ 57,952 Restaurant smallwares ​ 39,888 ​ 38,234 Construction in progress ​ 75,429 ​ 58,067 ​ ​ ​ ​ ​ ​ ​ Property and equipment, total ​ 2,221,793 ​ 2,131,368 Less: Accumulated depreciation ​ (1,381,020) ​ (1,340,275) Property and equipment, net ​ $ 840,773 ​ $ 791,093 ​ Depreciation expenses related to property and equipment for fiscal 2024, 2023 and 2022 were $100.8 million, $92.9 million and $92.1 million, respectively. Repair and maintenance expenses for fiscal 2024, 2023 and 2022 were $103.8 million, $99.5 million and $89.1 million, respectively and are recorded in other operating costs and expenses. Net expense/(income) for property and equipment disposals was $0.4 million, ($0.4) million and $1.6 million, in fiscal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7. Other Assets Other assets consisted of (in thousands): ​ ​ ​ ​ ​ ​ ​ ​ ​ Fiscal year ended ​ December 31, 2024 January 2, 2024 ​ ​ ​ ​ ​ ​ ​ Non-qualified deferred compensation assets (1) ​ $ 108,093 ​ $ 94,136 Deferred income taxes (2) ​ ​ 97,850 ​ ​ 91,944 Other ​ ​ 9,591 ​ ​ 8,535 Total ​ $ 215,534 ​ $ 194,615 (1) See Note 16 for further discussion of our non-qualified deferred compensation assets. (2) See Note 17 for further discussion of ou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12 Months Ended</t>
        </is>
      </c>
    </row>
    <row r="2">
      <c r="B2" s="2" t="inlineStr">
        <is>
          <t>Dec. 31, 2024</t>
        </is>
      </c>
    </row>
    <row r="3">
      <c r="A3" s="3" t="inlineStr">
        <is>
          <t>Gift Cards</t>
        </is>
      </c>
      <c r="B3" s="4" t="inlineStr">
        <is>
          <t xml:space="preserve"> </t>
        </is>
      </c>
    </row>
    <row r="4">
      <c r="A4" s="4" t="inlineStr">
        <is>
          <t>Gift Cards</t>
        </is>
      </c>
      <c r="B4" s="4" t="inlineStr">
        <is>
          <t>8. Gift Cards The following tables present information related to gift cards (in thousands): ​ ​ ​ ​ ​ ​ ​ ​ ​ Fiscal year ended ​ December 31, 2024 January 2, 2024 Gift card liabilities: ​ ​ ​ ​ ​ ​ Beginning balance ​ $ 222,915 $ 219,808 Activations ​ 151,047 ​ 140,647 Redemptions and breakage ​ (147,152) ​ (137,540) Ending balance ​ $ 226,810 $ 222,915 ​ ​ ​ ​ ​ ​ ​ ​ ​ ​ ​ Fiscal year ended ​ December 31, 2024 January 2, 2024 Gift card contract assets: (1) ​ ​ ​ ​ ​ ​ Beginning balance ​ $ 19,111 $ 19,886 Deferrals ​ 14,549 ​ 14,957 Amortization ​ (15,213) ​ (15,732) Ending balance ​ $ 18,447 $ 19,111 (1) Included in prepaid expens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31, 2024</t>
        </is>
      </c>
    </row>
    <row r="3">
      <c r="A3" s="3" t="inlineStr">
        <is>
          <t>Other Accrued Expenses</t>
        </is>
      </c>
      <c r="B3" s="4" t="inlineStr">
        <is>
          <t xml:space="preserve"> </t>
        </is>
      </c>
    </row>
    <row r="4">
      <c r="A4" s="4" t="inlineStr">
        <is>
          <t>Other Accrued Expenses</t>
        </is>
      </c>
      <c r="B4" s="4" t="inlineStr">
        <is>
          <t>9. Other Accrued Expenses Other accrued expenses consisted of (in thousands): ​ ​ ​ ​ ​ ​ ​ ​ ​ Fiscal year ended ​ December 31, 2024 January 2, 2024 ​ ​ ​ ​ ​ ​ ​ Self-insurance ​ $ 73,562 ​ $ 71,546 Salaries and wages ​ 54,435 ​ 51,040 Staff member benefits ​ 29,699 ​ 28,951 Payroll and sales taxes ​ 22,418 ​ 20,365 Rent ​ ​ 23,176 ​ ​ 18,973 Other (1) ​ 62,090 ​ 48,824 Total ​ $ 265,380 ​ $ 239,699 (1) The increase in other was primarily due to the increase in the current portion of the acquisition-related contingent consideration and compensation liability. See Note 2 for further discussion of the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0. Long-Term Debt Revolving Credit Facility On October 6, 2022, we entered into a Fourth Amended and Restated Loan Agreement (the “Loan Agreement” and the revolving credit facility provided thereunder, the “Revolver Facility”). The Loan Agreement amends and restates in its entirety our prior credit agreement. The Revolver Facility, which terminates on October 6, 2027, provides us with revolving loan commitments that total $400 million, of which $50 million may be used for issuances of letters of credit. The Revolver Facility contains a commitment increase feature that, subject to certain conditions precedent, could provide for an additional $200 million in revolving loan commitments. Our obligations under the Revolver Facility are unsecured. Certain of our material subsidiaries have guaranteed our obligations under the Revolver Facility. On October 6, 2022, we repaid the outstanding balance under the then-existing credit agreement and borrowed the same amount on the Revolver Facility. In November 2023, we borrowed $15.0 million on the Revolver Facility and repaid it in December 2023. As of January 2, 2024, we had net availability for borrowings of $236.5 million, based on a $130.0 million outstanding debt balance and $33.5 million in standby letters of credit under the Revolver Facility. In the fourth quarter of fiscal 2024 we repaid $20.0 million on the Revolver Facility. As of December 31, 2024, we had net availability for borrowings of $256.5 million, based on a $110.0 million outstanding debt balance and $33.5 million in standby letters of credit under the Revolver Facility. Under the Revolver Facility, we are subject to the following financial covenants as of the last day of each fiscal quarter: (i) a maximum ratio of net adjusted debt to EBITDAR (the “Amended Net Adjusted Leverage Ratio”) of 4.25 and (ii) a minimum ratio of EBITDAR to interest and rent expense (“EBITDAR Ratio”) of 1.90. The Amended Net Adjusted Leverage Ratio includes a rental expense multiplier of six as compared to eight in the prior credit agreement. At December 31, 2024, we were in compliance with all covenants in effect at that date. Borrowings under the Loan Agreement bear interest, at our election, at a rate equal to either: (i) the sum of (A) adjusted term SOFR (as defined in the Loan Agreement, the “Term SOFR Rate”) plus (B) a rate variable based on the Amended Net Adjusted Leverage Ratio, ranging from 1.00% to 1.75%, or (ii) the sum of (A) the highest of (x) the rate of interest last quoted by The Wall Street Journal as the prime rate in effect in the United States, (y) the greater of the rate calculated by the Federal Reserve Bank of New York as the federal funds effective rate or the rate that is published by the Federal Reserve Bank of New York as the overnight bank funding rate, in either case, plus 0.50%, and (z) the one-month Term SOFR Rate plus 1.00%, plus (B) a rate variable based on the Net Adjusted Leverage Ratio, ranging from 0.00% to 0.75%. We will also pay a fee variable based on the Net Adjusted Leverage Ratio, ranging from 0.125% to 0.25%, on the daily amount of unused commitments under the Loan Agreement. Letters of credit bear fees that are equivalent to the interest rate margin that is applicable to revolving loans that bear interest at the adjusted SOFR plus other customary fees charged by the issuing bank. We paid certain customary loan origination fees in conjunction with the Loan Agreement. We are also subject to customary events of default that, if triggered, could result in acceleration of the maturity of the Revolver Facility. Subject to certain exceptions, the Revolver Facility also limits distributions with respect to our equity interests, such as cash dividends and share repurchases, based on a defined ratio, and also sets forth negative covenants that restrict indebtedness, liens, investments, sales of assets, fundamental changes and other matters. Convertible Senior Notes On June 15, 2021, we issued $345.0 million aggregate principal amount of Notes. The net proceeds from the sale of the Notes were approximately $334.9 million after deducting issuance costs related to the Notes. The Notes are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otes were issued pursuant to, and are governed by, an indenture (the “Base Indenture”) between us and a trustee (“Trustee”), dated as of June 15, 2021, as supplemented by a first supplemental indenture (the “Supplemental Indenture,” and the Base Indenture, as supplemented by the Supplemental Indenture, the “Indenture”), dated as of June 15, 2021, between the Company and the Trustee. The Notes accrue interest at a rate of 0.375% per annum, payable semi-annually in arrears on June 15 and December 15 of each year, beginning on December 15, 2021. The Notes will mature on June 15, 2026, unless earlier repurchased, redeemed or converted. Before February 17, 2026, noteholders will have the right to convert their Notes only upon the occurrence of certain events. From and after February 17, 2026, noteholders may convert their Notes at any time at their election until the close of business on the second scheduled trading day immediately before the maturity date. We will have the right to elect to settle conversions either entirely in cash or in a combination of cash and shares of our common stock. However, upon conversion of any Notes, the conversion value, which will be determined over an “Observation Period” (as defined in the Indenture) consisting of 30 trading days, will be paid in cash up to at least the principal amount of the Notes being converted. The initial conversion rate is 12.7551 shares of common stock per $1,000 principal amount of Notes, which represents an initial conversion price of approximately $78.40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t December 31, 2024, the conversion rate for the Notes was 13.8741 shares of common stock per $1,000 principal amount of the Notes, which represents a conversion price of approximately $72.08 per share of common stock. In connection with the cash dividend that was declared by our Board on February 13, 2025, on March 5, 2025 we will adjust the conversion rate (which is expected to increase) and the conversion price (which is expected to decrease) of the Notes in accordance with the terms. The Notes are redeemable, in whole or in part (subject to certain limitations described below), at our option at any time, and from time to time, on or after June 20, 2024 and on or before the 30th scheduled trading day immediately before the maturity date, at a cash redemption price equal to the principal amount of the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150.0 million aggregate principal amount of Notes are outstanding and not called for redemption as of the time we send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Notes will have customary provisions relating to the occurrence of “Events of Default” (as defined in the Indenture), which include the following: (i) certain payment defaults on the Notes (which, in the case of a default in the payment of interest on the Notes, will be subject to a 30-day If an Event of Default involving bankruptcy, insolvency or reorganization events with respect to us (and not solely with respect to a significant subsidiary of ours)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us, or noteholders of at least 25% of the aggregate principal amount of Notes then outstanding, by notice to us and the Trustee, may declare the principal amount of, and all accrued and unpaid interest on, all of the Notes then outstanding to become due and payable immediately.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Notes for up to 180 days at a specified rate per annum not exceeding 0.50% on the principal amount of the Notes. As of December 31, 2024, the Notes had a gross principal balance of $345.0 million and a balance of $342.1 million, net of unamortized issuance costs of $2.9 million. The unamortized balance of issuance costs was recorded as a contra-liability and netted with long-term debt on our consolidated balance sheets. Total amortization expense was $2.0 million, $2.0 million and $2.0 million in fiscal 2024, fiscal 2023 and fiscal 2022, respectively and was included in interest expense, net in the consolidated statements of income. The effective interest rate for the Notes was 0.96%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Components of lease expense were as follows (in thousands): ​ ​ ​ ​ ​ ​ ​ ​ ​ ​ ​ ​ ​ Fiscal Year ​ ​ 2024 2023 2022 Operating ​ $ 154,233 ​ $ 145,774 ​ $ 140,351 Variable ​ ​ 90,686 ​ ​ 87,047 ​ 81,585 Short-term ​ ​ 158 ​ ​ 142 ​ 116 Total ​ $ 245,077 ​ $ 232,963 ​ $ 222,052 ​ Supplemental information related to leases (in thousands, except percentages): ​ ​ ​ ​ ​ ​ ​ ​ ​ ​ Fiscal Year ​ ​ 2024 2023 ​ Cash paid for amounts included in the measurement of lease liabilities: ​ ​ ​ ​ ​ ​ ​ Operating cash flows for operating leases ​ $ 142,259 ​ $ 145,836 ​ Right-of-use assets obtained in exchange for new operating lease liabilities ​ ​ 169,831 ​ ​ 114,373 ​ Weighted-average remaining lease term — operating leases (in years) ​ ​ 14.7 ​ ​ 14.9 ​ Weighted-average discount rate — operating leases ​ ​ 5.6 % ​ 5.3 % ​ As of December 31, 2024, the maturities of our operating lease liabilities were as follows (in thousands): ​ ​ ​ ​ ​ Fiscal year 2025 ​ $ 161,116 Fiscal year 2026 ​ 158,269 Fiscal year 2027 ​ 153,588 Fiscal year 2028 ​ 162,434 Fiscal year 2029 ​ ​ 146,854 Thereafter ​ 1,423,386 Total future lease payments ​ ​ 2,205,647 Less: Interest ​ ​ (749,489) Present value of lease liabilities ​ $ 1,456,158 ​ Operating lease liabilities include $719.1 million related to options to extend lease terms that are reasonably certain of being exercised and exclude $243.5 million of legally binding minimum lease payments for leases signed but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Jan. 02, 2024</t>
        </is>
      </c>
    </row>
    <row r="2">
      <c r="A2" s="3" t="inlineStr">
        <is>
          <t>Current assets:</t>
        </is>
      </c>
      <c r="B2" s="4" t="inlineStr">
        <is>
          <t xml:space="preserve"> </t>
        </is>
      </c>
      <c r="C2" s="4" t="inlineStr">
        <is>
          <t xml:space="preserve"> </t>
        </is>
      </c>
    </row>
    <row r="3">
      <c r="A3" s="4" t="inlineStr">
        <is>
          <t>Cash and cash equivalents</t>
        </is>
      </c>
      <c r="B3" s="5" t="n">
        <v>84176</v>
      </c>
      <c r="C3" s="5" t="n">
        <v>56290</v>
      </c>
    </row>
    <row r="4">
      <c r="A4" s="4" t="inlineStr">
        <is>
          <t>Accounts and other receivables</t>
        </is>
      </c>
      <c r="B4" s="6" t="n">
        <v>112503</v>
      </c>
      <c r="C4" s="6" t="n">
        <v>103094</v>
      </c>
    </row>
    <row r="5">
      <c r="A5" s="4" t="inlineStr">
        <is>
          <t>Income taxes receivable</t>
        </is>
      </c>
      <c r="B5" s="6" t="n">
        <v>17417</v>
      </c>
      <c r="C5" s="6" t="n">
        <v>20670</v>
      </c>
    </row>
    <row r="6">
      <c r="A6" s="4" t="inlineStr">
        <is>
          <t>Inventories</t>
        </is>
      </c>
      <c r="B6" s="6" t="n">
        <v>64526</v>
      </c>
      <c r="C6" s="6" t="n">
        <v>57654</v>
      </c>
    </row>
    <row r="7">
      <c r="A7" s="4" t="inlineStr">
        <is>
          <t>Prepaid expenses</t>
        </is>
      </c>
      <c r="B7" s="6" t="n">
        <v>54691</v>
      </c>
      <c r="C7" s="6" t="n">
        <v>63090</v>
      </c>
    </row>
    <row r="8">
      <c r="A8" s="4" t="inlineStr">
        <is>
          <t>Total current assets</t>
        </is>
      </c>
      <c r="B8" s="6" t="n">
        <v>333313</v>
      </c>
      <c r="C8" s="6" t="n">
        <v>300798</v>
      </c>
    </row>
    <row r="9">
      <c r="A9" s="4" t="inlineStr">
        <is>
          <t>Property and equipment, net</t>
        </is>
      </c>
      <c r="B9" s="6" t="n">
        <v>840773</v>
      </c>
      <c r="C9" s="6" t="n">
        <v>791093</v>
      </c>
    </row>
    <row r="10">
      <c r="A10" s="3" t="inlineStr">
        <is>
          <t>Other assets:</t>
        </is>
      </c>
      <c r="B10" s="4" t="inlineStr">
        <is>
          <t xml:space="preserve"> </t>
        </is>
      </c>
      <c r="C10" s="4" t="inlineStr">
        <is>
          <t xml:space="preserve"> </t>
        </is>
      </c>
    </row>
    <row r="11">
      <c r="A11" s="4" t="inlineStr">
        <is>
          <t>Intangible assets, net</t>
        </is>
      </c>
      <c r="B11" s="6" t="n">
        <v>251789</v>
      </c>
      <c r="C11" s="6" t="n">
        <v>251727</v>
      </c>
    </row>
    <row r="12">
      <c r="A12" s="4" t="inlineStr">
        <is>
          <t>Operating lease assets</t>
        </is>
      </c>
      <c r="B12" s="6" t="n">
        <v>1400351</v>
      </c>
      <c r="C12" s="6" t="n">
        <v>1302150</v>
      </c>
    </row>
    <row r="13">
      <c r="A13" s="4" t="inlineStr">
        <is>
          <t>Other</t>
        </is>
      </c>
      <c r="B13" s="6" t="n">
        <v>215534</v>
      </c>
      <c r="C13" s="6" t="n">
        <v>194615</v>
      </c>
    </row>
    <row r="14">
      <c r="A14" s="4" t="inlineStr">
        <is>
          <t>Total other assets</t>
        </is>
      </c>
      <c r="B14" s="6" t="n">
        <v>1867674</v>
      </c>
      <c r="C14" s="6" t="n">
        <v>1748492</v>
      </c>
    </row>
    <row r="15">
      <c r="A15" s="4" t="inlineStr">
        <is>
          <t>Total assets</t>
        </is>
      </c>
      <c r="B15" s="6" t="n">
        <v>3041760</v>
      </c>
      <c r="C15" s="6" t="n">
        <v>2840383</v>
      </c>
    </row>
    <row r="16">
      <c r="A16" s="3" t="inlineStr">
        <is>
          <t>Current liabilities:</t>
        </is>
      </c>
      <c r="B16" s="4" t="inlineStr">
        <is>
          <t xml:space="preserve"> </t>
        </is>
      </c>
      <c r="C16" s="4" t="inlineStr">
        <is>
          <t xml:space="preserve"> </t>
        </is>
      </c>
    </row>
    <row r="17">
      <c r="A17" s="4" t="inlineStr">
        <is>
          <t>Accounts payable</t>
        </is>
      </c>
      <c r="B17" s="6" t="n">
        <v>62092</v>
      </c>
      <c r="C17" s="6" t="n">
        <v>63152</v>
      </c>
    </row>
    <row r="18">
      <c r="A18" s="4" t="inlineStr">
        <is>
          <t>Gift card liabilities</t>
        </is>
      </c>
      <c r="B18" s="6" t="n">
        <v>226810</v>
      </c>
      <c r="C18" s="6" t="n">
        <v>222915</v>
      </c>
    </row>
    <row r="19">
      <c r="A19" s="4" t="inlineStr">
        <is>
          <t>Operating lease liabilities</t>
        </is>
      </c>
      <c r="B19" s="6" t="n">
        <v>157138</v>
      </c>
      <c r="C19" s="6" t="n">
        <v>134905</v>
      </c>
    </row>
    <row r="20">
      <c r="A20" s="4" t="inlineStr">
        <is>
          <t>Other accrued expenses</t>
        </is>
      </c>
      <c r="B20" s="6" t="n">
        <v>265380</v>
      </c>
      <c r="C20" s="6" t="n">
        <v>239699</v>
      </c>
    </row>
    <row r="21">
      <c r="A21" s="4" t="inlineStr">
        <is>
          <t>Total current liabilities</t>
        </is>
      </c>
      <c r="B21" s="6" t="n">
        <v>711420</v>
      </c>
      <c r="C21" s="6" t="n">
        <v>660671</v>
      </c>
    </row>
    <row r="22">
      <c r="A22" s="4" t="inlineStr">
        <is>
          <t>Long-term debt</t>
        </is>
      </c>
      <c r="B22" s="6" t="n">
        <v>452062</v>
      </c>
      <c r="C22" s="6" t="n">
        <v>470047</v>
      </c>
    </row>
    <row r="23">
      <c r="A23" s="4" t="inlineStr">
        <is>
          <t>Operating lease liabilities</t>
        </is>
      </c>
      <c r="B23" s="6" t="n">
        <v>1299020</v>
      </c>
      <c r="C23" s="6" t="n">
        <v>1254955</v>
      </c>
    </row>
    <row r="24">
      <c r="A24" s="4" t="inlineStr">
        <is>
          <t>Other noncurrent liabilities</t>
        </is>
      </c>
      <c r="B24" s="6" t="n">
        <v>135803</v>
      </c>
      <c r="C24" s="6" t="n">
        <v>136648</v>
      </c>
    </row>
    <row r="25">
      <c r="A25" s="4" t="inlineStr">
        <is>
          <t>Total liabilities</t>
        </is>
      </c>
      <c r="B25" s="6" t="n">
        <v>2598305</v>
      </c>
      <c r="C25" s="6" t="n">
        <v>252232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0 shares authorized; none issued and outstanding</t>
        </is>
      </c>
      <c r="B28" s="4" t="inlineStr">
        <is>
          <t xml:space="preserve"> </t>
        </is>
      </c>
      <c r="C28" s="4" t="inlineStr">
        <is>
          <t xml:space="preserve"> </t>
        </is>
      </c>
    </row>
    <row r="29">
      <c r="A29" s="4" t="inlineStr">
        <is>
          <t>Common stock, $.01 par value, 250,000,000 shares authorized; 108,387,574 shares issued and 51,332,298 shares outstanding at December 31, 2024 and 107,195,287 shares issued and 50,652,129 shares outstanding at January 2, 2024</t>
        </is>
      </c>
      <c r="B29" s="6" t="n">
        <v>1084</v>
      </c>
      <c r="C29" s="6" t="n">
        <v>1072</v>
      </c>
    </row>
    <row r="30">
      <c r="A30" s="4" t="inlineStr">
        <is>
          <t>Additional paid-in capital</t>
        </is>
      </c>
      <c r="B30" s="6" t="n">
        <v>956107</v>
      </c>
      <c r="C30" s="6" t="n">
        <v>913442</v>
      </c>
    </row>
    <row r="31">
      <c r="A31" s="4" t="inlineStr">
        <is>
          <t>Retained earnings</t>
        </is>
      </c>
      <c r="B31" s="6" t="n">
        <v>1317828</v>
      </c>
      <c r="C31" s="6" t="n">
        <v>1216239</v>
      </c>
    </row>
    <row r="32">
      <c r="A32" s="4" t="inlineStr">
        <is>
          <t>Treasury stock inclusive of excise tax, 57,055,276 and 56,543,158 shares at cost at December 31, 2024 and January 2, 2024, respectively</t>
        </is>
      </c>
      <c r="B32" s="6" t="n">
        <v>-1829953</v>
      </c>
      <c r="C32" s="6" t="n">
        <v>-1811997</v>
      </c>
    </row>
    <row r="33">
      <c r="A33" s="4" t="inlineStr">
        <is>
          <t>Accumulated other comprehensive loss</t>
        </is>
      </c>
      <c r="B33" s="6" t="n">
        <v>-1611</v>
      </c>
      <c r="C33" s="6" t="n">
        <v>-694</v>
      </c>
    </row>
    <row r="34">
      <c r="A34" s="4" t="inlineStr">
        <is>
          <t>Total stockholders' equity</t>
        </is>
      </c>
      <c r="B34" s="6" t="n">
        <v>443455</v>
      </c>
      <c r="C34" s="6" t="n">
        <v>318062</v>
      </c>
    </row>
    <row r="35">
      <c r="A35" s="4" t="inlineStr">
        <is>
          <t>Total liabilities and stockholders' equity</t>
        </is>
      </c>
      <c r="B35" s="5" t="n">
        <v>3041760</v>
      </c>
      <c r="C35" s="5" t="n">
        <v>2840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12. Other Noncurrent Liabilities Other noncurrent liabilities consisted of (in thousands): ​ ​ ​ ​ ​ ​ ​ ​ ​ Fiscal year ended ​ December 31, 2024 January 2, 2024 ​ ​ ​ ​ ​ ​ ​ Non-qualified deferred compensation liabilities (1) ​ $ 108,166 ​ $ 93,979 Contingent consideration and compensation liability (2) ​ ​ 11,986 ​ ​ 25,495 Other ​ 15,651 ​ 17,174 Total ​ $ 135,803 ​ $ 136,648 (1) See Note 16 for further discussion of our non-qualified deferred compensation assets and liabilities. (2) See Note 2 for further discussion of the fair value measurement of this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Purchase obligations, which include inventory purchases, equipment purchases, information technology and other miscellaneous commitments, were $147.8 million and $101.4 million at December 31, 2024 and January 2, 2024, respectively. These purchase obligations are primarily due within three years and recorded as liabilities when goods are received or services rendered. Real estate obligations, which include construction commitments, net of up-front landlord construction contributions, and legally binding minimum lease payments for leases signed but not yet commenced, were $315.4 million and $414.8 million at December 31, 2024 and January 2, 2024, respectively. The FRC acquisition agreement included a contingent consideration provision of which the remainder is payable annually from 2024 through 2027 and is based on achievement of revenue and profitability targets for the FRC brands other than North Italia and Flower Child. The liability for this contingent consideration provision was $20.2 million at December 31, 2024. See Note 2 for discussion of the fair value measurement of this liability. As credit guarantees to insurers, we had $33.5 million at both December 31, 2024 and January 2, 2024,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The total accrued liability for our self-insured plans was $73.6 million and $71.5 million at December 31, 2024 and January 2, 2024, respectively. On June 7, 2024, the Internal Revenue Service (“IRS”) issued its examination report for tax years 2015 through 2020 in which it proposed to disallow a portion of our depreciation deductions and Domestic Production Activity Deductions and to assess penalties. On August 12, 2024, we submitted Protest Memoranda indicating our disagreement with a majority of the findings in the examination report, and our case is now under the jurisdiction of the Appeals Division. We expect to hold an opening conference with Appeals in the second quarter of fiscal 2025. Based on the current status of this matter, we have reserved an immaterial amount.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3.5 million, excluding accrued potential bonuses of $3.3 million, which are subject to approval by the Compensation Committee, would have been required by those agreements had all such officers terminated their employment for reasons requiring such payments as of December 31, 2024. In addition, the employment agreement with our Chief Executive Officer specifies an annual founder’s retirement benefit of $650,000 for ten years, commencing six months after termination of his full-time emplo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4. Stockholders’ Equity Common Stock - Dividends and Share Repurchases Our Board reinstated and declared a quarterly dividend in the second quarter of fiscal 2022 and has continued to pay quarterly dividends through fiscal 2024. Our Board declared dividends of $1.08 per common share in the aggregate during each fiscal 2024 and fiscal 2023. Future decisions to pay or to increase or decrease dividends are at the discretion of the Board and will be dependent on our operating performance, financial condition, capital expenditure requirements, limitations on cash distributions pursuant to the terms and conditions of the Loan Agreement and applicable law, and such other factors that the Board considers relevant. (See Note 10 for further discussion of our long-term debt.) On October 26, 2022, our Board increased the authorization to repurchase our common stock by 5.0 million shares to 61.0 million shares. Under this authorization, we have cumulatively repurchased 57.1 million shares at a total cost of $1,829.7 million, excluding excise tax, through December 31, 2024. During fiscal 2024, 2023 and 2022, we repurchased 0.5 million, 1.4 million and 2.0 million shares of our common stock at a cost of $18.0 million, $46.1 million and $63.1 million, excluding excise tax, respectively. Our objectives with regard to share repurchases have been to offset the dilution to our shares outstanding that results from equity compensation grants and to supplement our earnings per share growth. Repurchased common stock is reflected as a reduction of stockholders’ equity in treasury stock. Our share repurchase program does not have an expiration date, does not require us to purchase a specific number of shares and may be modified, suspended or terminated at any time. Share repurchases may be made from time to time in open market purchases, privately-negotiated transactions, accelerated share repurchase programs, issuer self-tender offers or otherwise.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FRC acquisition, our share price and current market conditions. The timing and number of shares repurchased are also subject to legal constraints and covenants under our Loan Agreement that limit share repurchases based on a defined ratio. (See Note 10 for further discussion of our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5. Stock-Based Compensation We maintain stock-based incentive plans under which incentive stock options, non-qualified stock options, stock appreciation rights, restricted shares and restricted share units may be granted to staff members, consultants and non-employee directors. Our current practice is to issue new shares, rather than treasury shares, upon stock option exercises, for restricted share grants and upon vesting of restricted share units. To date, we have only granted non-qualified stock options, restricted shares and restricted share units of common stock under these plans. On March 24, 2022, our Board approved an amendment to our The Cheesecake Factory Incorporated Stock Incentive Plan to increase the number of shares of common stock reserved for grant under the plan to 19.8 million shares from 17.5 million shares. This amendment was approved by our stockholders at our annual meeting held on May 23, 2022. Approximately 1.4 million of these shares were available for grant as of December 31, 2024. Stock options generally vest at 20% per year and expire eight three The following table presents information related to stock-based compensation, net of forfeitures (in thousands): ​ ​ ​ ​ ​ ​ ​ ​ ​ ​ ​ ​ Fiscal Year ​ 2024 2023 2022 Labor expenses ​ $ 11,208 ​ $ 9,914 ​ $ 9,590 Other operating costs and expenses ​ 398 ​ 318 ​ 321 General and administrative expenses ​ 18,356 ​ 15,549 ​ 14,515 Total stock-based compensation ​ 29,962 ​ 25,781 ​ 24,426 Income tax benefit ​ 7,487 ​ 6,437 ​ 6,026 Total stock-based compensation, net of taxes ​ $ 22,475 ​ $ 19,344 ​ $ 18,399 ​ ​ ​ ​ ​ ​ ​ ​ ​ ​ Capitalized stock-based compensation (1) ​ $ 240 ​ $ 185 ​ $ 226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 Stock Options The weighted-average fair value at the grant date for options issued during fiscal 2024 and fiscal 2023 were $12.45 and $15.76 per share, respectively. In fiscal 2024, the fair value of options issued was estimated utilizing the Black-Scholes valuation model with the following weighted-average assumptions: (a) an expected option term of 6.9 years, (b) expected stock price volatility of 41.9%, (c) a risk-free interest rate of 4.3% and (d) a dividend yield on our stock of 3.1%. In fiscal 2023, the fair value of options issued was estimated utilizing the Black-Scholes valuation model with the following weighted-average assumptions: (a) an expected option term of 6.7 years, (b) expected stock price volatility of 45.2%, (c) a risk-free interest rate of 4.0% and (d) a dividend yield on our stock of 2.7%. We did not issue any stock options during fiscal 2022. The expected option term represents the estimated period of time until exercise and is based on historical experience of similar options, giving consideration to the contractual terms, vesting schedules and expectations of future staff member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24 was as follows: ​ ​ ​ ​ ​ ​ ​ ​ ​ ​ ​ ​ ​ ​ ​ ​ ​ ​ ​ Weighted- ​ ​ ​ ​ ​ ​ ​ ​ ​ ​ Average ​ ​ ​ ​ ​ ​ ​ Weighted- ​ Remaining ​ ​ ​ ​ ​ ​ Average ​ Contractual ​ Aggregate ​ Shares Exercise Price Term Intrinsic Value (1) ​ ​ (In thousands) ​ (Per share) ​ (In years) ​ (In thousands) Outstanding at beginning of year 1,550 ​ $ 45.75 ​ 3.8 ​ $ 0 Granted 81 ​ $ 34.91 ​ ​ ​ ​ ​ Exercised (308) ​ $ 40.53 ​ ​ ​ ​ ​ Forfeited or cancelled (156) ​ $ 50.26 ​ ​ ​ ​ ​ Outstanding at end of year 1,167 ​ $ 45.77 ​ 3.1 ​ $ 4,163.6 ​ ​ ​ ​ ​ ​ ​ ​ ​ ​ ​ Exercisable at end of year 927 ​ $ 47.68 ​ 2.2 ​ $ 1,995.5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 The total intrinsic value of options exercised during fiscal 2024 and 2022 was $2.0 million and $4.9 million, respectively. There were no options exercised during fiscal 2023. As of December 31, 2024, total unrecognized stock-based compensation expense related to unvested stock options was $1.3 million, which we expect to recognize over a weighted-average period of approximately 1.9 years. Restricted Shares and Restricted Share Units Restricted share and restricted share unit activity during fiscal 2024 was as follows: ​ ​ ​ ​ ​ ​ ​ ​ ​ ​ ​ Weighted- ​ ​ ​ ​ Average ​ Shares Fair Value ​ ​ (In thousands) ​ (Per share) Outstanding at beginning of year ​ 2,886 ​ $ 40.28 Granted 1,017 ​ $ 35.95 Vested (532) ​ $ 46.60 Forfeited (132) ​ $ 36.75 Outstanding at end of year 3,239 ​ $ 38.02 ​ Fair value of our restricted shares and restricted share units is based on our closing stock price on the date of grant. The weighted-average fair value for restricted shares and restricted share units issued during fiscal 2024, 2023 and 2022 was $35.95, $37.73 and $36.84, respectively. The fair value of shares that vested during fiscal 2024, 2023 and 2022 was $24.8 million, $21.8 million and $18.5 million, respectively. As of December 31, 2024, total unrecognized stock-based compensation expense related to unvested restricted shares and restricted share units was $58.6 million, which we expect to recognize over a weighted-average period of approximately 2.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6. Employee Benefit Plans We have defined contribution benefit plans in accordance with section 401(k) of the Internal Revenue Code (“401(k) Plans”) that are open to our staff members who meet certain compensation and eligibility requirements. Participation in the 401(k) Plans is currently open to staff members from our restaurant concepts, bakery facilities, corporate office and FRC headquarters. The 401(k) Plans allow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s. We currently match in cash a certain percentage of the staff member contributions to the 401(k) Plans and also pay a portion of the administrative costs. Expense recognized in fiscal 2024, 2023 and 2022 was $2.2 million, $2.3 million and $2.1 million, respectively. We have also established non-qualified deferred compensation plans (“Non-Qualified Plans”) for our executive officers and a select group of management and/or highly compensated staff members. The Non-Qualified Plans allow participating staff members to defer the receipt of a portion of their base compensation and bonuses. Non-employee directors may also participate in the Non-Qualified Plans and defer the receipt of their earned director fees. We currently match in cash a certain percentage of the staff member contributions to the Non-Qualified Plans and also pay for the administrative costs. We do not match any contributions made by non-employee directors. Expense recognized in fiscal 2024, 2023 and 2022 was $1.4 million, $1.3 million and $1.4 million, respectively. While we are under no obligation to fund Non-Qualified Plan liabilities (in whole or in part), our current practice is to maintain company-owned life insurance contracts and other investments that are specifically designed to informally fund savings plans of this nature. These contracts are recorded at their cash surrender value as determined by the insurance carrier. Our consolidated balance sheets reflect investments in other assets and our obligation to participants in the Non-Qualified Plans in other noncurrent liabilities. Gains and losses related to our non-qualified deferred compensation assets and liabilities are reflected in other income, net in our consolidated statements of income. We maintain self-insured medical and dental benefit plans for our staff members.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11.0 million and $11.3 million as of December 31, 2024 and January 2, 2024, respectively. (See Note 1 for further discussion of accounting for our self-insuranc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7. Income Taxes The provision for income taxes consisted of the following (in thousands): ​ ​ ​ ​ ​ ​ ​ ​ ​ ​ ​ ​ ​ Fiscal Year ​ 2024 2023 2022 ​ ​ ​ ​ ​ ​ ​ ​ ​ ​ Income before income taxes ​ $ 171,047 ​ $ 100,014 ​ $ 32,892 Income tax provision/(benefit): ​ ​ ​ ​ ​ ​ ​ ​ ​ Current: ​ ​ ​ ​ ​ ​ ​ ​ ​ Federal ​ $ 10,638 ​ $ 7,183 ​ $ 3,520 State ​ 9,688 ​ 7,195 ​ 4,895 Total current ​ 20,326 ​ 14,378 ​ 8,415 Deferred: ​ ​ ​ ​ ​ ​ ​ ​ ​ Federal ​ (7,542) ​ (15,329) ​ (17,733) State ​ 1,480 ​ (386) ​ (913) Total deferred ​ (6,062) ​ (15,715) ​ (18,646) Total provision/(benefit) ​ $ 14,264 ​ $ (1,337) ​ $ (10,231) ​ The following reconciles the U.S. federal statutory rate to the effective tax rate: ​ ​ ​ ​ ​ ​ ​ ​ ​ ​ Fiscal Year ​ 2024 2023 2022 ​ ​ ​ ​ ​ ​ ​ ​ U.S. federal statutory rate 21.0 % 21.0 % 21.0 % State and district income taxes, net of federal benefit 5.0 ​ 5.4 ​ 8.9 ​ Credit for FICA taxes paid on tips (16.3) ​ (24.9) ​ (66.4) ​ Other credits and incentives (1.0) ​ (2.2) ​ (10.7) ​ Deferred compensation (1.6) ​ (2.4) ​ 9.7 ​ Equity compensation ​ 1.2 ​ 1.5 ​ 5.5 ​ Uncertain tax positions ​ (0.9) ​ (0.7) ​ (2.3) ​ Non-deductible executive compensation ​ 1.0 ​ 0.8 ​ 2.8 ​ Other (0.1) ​ 0.2 ​ 0.4 ​ Effective tax rate 8.3 % (1.3) % (31.1) % ​ Following are the temporary differences that created our deferred tax assets and liabilities (in thousands): ​ ​ ​ ​ ​ ​ ​ ​ ​ December 31, 2024 January 2, 2024 Deferred tax assets: ​ ​ ​ ​ ​ ​ Staff member benefits ​ $ 40,500 ​ $ 35,932 Insurance reserves ​ 15,244 ​ 14,931 Operating lease liability ​ ​ 335,034 ​ ​ 324,587 Deferred income ​ 39,248 ​ 38,074 Tax credit carryforwards ​ 79,933 ​ 74,004 Goodwill ​ 21,393 ​ 22,743 Stock-based compensation ​ ​ 10,788 ​ ​ 10,789 State and foreign net operating loss carryforwards ​ ​ 1,331 ​ ​ 1,640 Other ​ ​ 867 ​ ​ 674 Subtotal ​ 544,338 ​ 523,374 Less: Valuation allowance ​ (601) ​ (1,444) Total ​ $ 543,737 ​ $ 521,930 ​ ​ ​ ​ ​ ​ ​ Deferred tax liabilities: ​ ​ ​ ​ ​ ​ Property and equipment ​ $ (129,504) ​ $ (121,219) Prepaid expenses ​ (8,435) ​ (8,933) Inventory ​ (9,194) ​ (8,882) Accrued rent ​ ​ (5,867) ​ ​ (5,889) Operating lease asset ​ ​ (291,991) ​ ​ (284,244) Other ​ ​ (896) ​ ​ (819) Total ​ $ (445,887) ​ $ (429,986) ​ ​ ​ ​ ​ ​ ​ Net deferred tax asset ​ $ 97,850 ​ $ 91,944 ​ At December 31, 2024 and January 2, 2024, we had $79.8 million and $72.8 million, respectively of U.S. federal credit carryforwards which begin to expire in 2042 and $0.2 million and $1.6 million, respectively, of state hiring and investment credits which begin to expire in 2025. At December 31, 2024 and January 2, 2024, we had $1.9 million and $2.3 million, respectively of foreign net operating loss carryforwards which begin to expire in 2037 and $23.7 million and $27.4 million, respectively, of state net operating loss carryforwards with statutory carryforward periods ranging from 5 years to no We assess the available evidence to estimate if these carryforwards and our other deferred tax assets will be realized. We concluded that a substantial portion of our deferred tax assets are more likely than not to be realized by reversals of existing taxable temporary differences and that forecasted future taxable income, exclusive of reversing temporary differences, will result in realization of a substantial portion of the remainder. We did not need to consider tax planning strategies in this analysis. Based on this evaluation, at December 31, 2024 and January 2, 2024 we carried a valuation allowance of $0.6 million and $1.4 million, respectively, to reflect the amount that we will likely not realize. This assessment could change if estimates of future taxable income during the carryforward period are revised. The earliest tax year still subject to examination by a significant taxing jurisdiction is 2015. ​ At December 31, 2024, we had a reserve of $3.4 million for uncertain tax positions, all of which would favorably impact our effective income tax rate if resolved in our favor. A reconciliation of the beginning and ending amount of our uncertain tax positions is as follows (in thousands): ​ ​ ​ ​ ​ ​ ​ ​ ​ ​ ​ ​ Fiscal Year ​ 2024 2023 2022 ​ ​ ​ ​ ​ ​ ​ ​ ​ ​ Balance at beginning of year ​ $ 3,847 ​ $ 3,787 ​ $ 4,799 (Reductions)/additions related to prior year tax positions ​ ​ (419) ​ ​ 181 ​ ​ 227 Reductions related to current period tax positions ​ (32) ​ (121) ​ (54) Reductions related to settlements with taxing authorities ​ — ​ — ​ (1,185) Balance at end of year ​ $ 3,396 ​ $ 3,847 ​ $ 3,787 ​ At December 31, 2024 and January 2, 2024, we had $0.1 million and $1.4 million, respectively, of accrued interest and penalties related to 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8. Segment Information Our chief operating decision maker (“CODM”) is the Chief Executive Officer, President and Chief Financial Officer. Our CODM allocates resources and evaluates the performance of each operating segment based on the segment’s revenue and income/(loss) from operations, comparing actual results to historical and previously forecasted financial information. Significant expenses are expenses that are regularly provided to the CODM and are include in segment income/(loss). Our operating segments, are aligned with our strategic priorities and are the businesses for which our CODM reviews discrete financial information for decision-making purposes, are comprised of The Cheesecake Factory, North Italia, Flower Child, the other FRC brands and our bakery division. Based on quantitative thresholds set forth in ASC 280, “Segment Reporting,” The Cheesecake Factory, North Italia and the other FRC brands are the only businesses that meet the criteria of a reportable operating segment. The remaining operating segments (Flower Child and our bakery division) along with our businesses that do not qualify as operating segments are combined in Other. Unallocated corporate expenses, capital expenditures and assets are also combined in Other. Segment information is presented below (in thousands): For the fifty-two weeks ended December 31, 2024 ​ ​ ​ ​ ​ ​ ​ ​ ​ ​ ​ ​ ​ ​ ​ ​ ​ ​ The Cheesecake ​ ​ ​ ​ ​ ​ ​ ​ ​ ​ ​ ​ ​ ​ Factory ​ North ​ ​ ​ ​ ​ ​ ​ ​ ​ ​ Restaurants Italia Other FRC Other Total ​ ​ ​ ​ ​ ​ ​ ​ ​ ​ ​ ​ ​ ​ ​ ​ Revenues ​ $ 2,661,627 ​ $ 299,575 ​ $ 299,969 ​ $ 320,528 ​ $ 3,581,699 ​ ​ ​ ​ ​ ​ ​ ​ ​ ​ ​ ​ Costs and expenses: ​ ​ ​ ​ ​ ​ ​ ​ ​ ​ ​ ​ Food and beverage costs ​ 599,899 ​ ​ 69,505 ​ 66,665 ​ 69,952 ​ 806,021 Labor expenses ​ 913,560 ​ ​ 111,082 ​ 108,377 ​ 131,363 ​ 1,264,382 Other operating costs and expenses ​ 696,739 ​ ​ 82,290 ​ 88,672 ​ 91,520 ​ 959,221 General and administrative expenses ​ — ​ ​ — ​ ​ — ​ 228,737 ​ 228,737 Depreciation and amortization expenses ​ 66,010 ​ ​ 9,244 ​ 11,389 ​ 14,807 ​ 101,450 Impairment of assets and lease termination (income)/expenses ​ (1,402) ​ ​ — ​ ​ 14,893 ​ 156 ​ 13,647 Acquisition-related contingent consideration, compensation and amortization expenses ​ — ​ ​ — ​ 1,262 ​ 1,167 ​ 2,429 Preopening costs ​ 7,499 ​ ​ 7,409 ​ 9,206 ​ 3,381 ​ 27,495 Total costs and expenses ​ 2,282,305 ​ ​ 279,530 ​ 300,464 ​ 541,083 ​ 3,403,382 Income/(loss) from operations $ 379,322 ​ $ 20,045 ​ $ (495) ​ $ (220,555) ​ $ 178,317 ​ ​ ​ ​ ​ ​ ​ ​ ​ ​ ​ ​ ​ ​ ​ ​ Capital expenditures $ 65,465 ​ $ 37,811 ​ $ 30,405 ​ $ 26,683 ​ $ 160,364 Total assets $ 1,545,227 ​ $ 419,812 ​ $ 420,957 ​ $ 655,764 ​ $ 3,041,760 ​ For the fifty-two weeks ended January 2, 2024 ​ ​ ​ ​ ​ ​ ​ ​ ​ ​ ​ ​ ​ ​ ​ ​ ​ ​ The Cheesecake ​ ​ ​ ​ ​ ​ ​ ​ ​ ​ ​ ​ ​ ​ Factory ​ North ​ ​ ​ ​ ​ ​ ​ ​ ​ ​ Restaurants Italia Other FRC Other Total ​ ​ ​ ​ ​ ​ ​ ​ ​ ​ ​ ​ ​ ​ ​ ​ Revenues ​ $ 2,595,066 ​ $ 258,878 ​ $ 263,923 ​ $ 321,636 ​ $ 3,439,503 ​ ​ ​ ​ ​ ​ ​ ​ ​ ​ ​ ​ Costs and expenses: ​ ​ ​ ​ ​ ​ ​ ​ ​ ​ ​ Food and beverage costs ​ 607,439 ​ ​ 64,425 ​ 59,865 ​ 71,771 ​ 803,500 Labor expenses ​ 907,579 ​ ​ 93,540 ​ 93,840 ​ 132,936 ​ 1,227,895 Other operating costs and expenses ​ 685,521 ​ ​ 69,918 ​ 72,554 ​ 94,435 ​ 922,428 General and administrative expenses ​ — ​ ​ — ​ — ​ 217,449 ​ 217,449 Depreciation and amortization expenses ​ 64,206 ​ ​ 6,407 ​ 7,916 ​ 14,607 ​ 93,136 Impairment of assets and lease termination expenses ​ 20,401 ​ ​ 1,015 ​ 2,582 ​ 5,466 ​ 29,464 Acquisition-related contingent consideration, compensation and amortization expenses ​ — ​ ​ — ​ 1,262 ​ 10,424 ​ 11,686 Preopening costs ​ 12,857 ​ ​ 5,058 ​ 6,482 ​ 982 ​ 25,379 Total costs and expenses ​ 2,298,003 ​ ​ 240,363 ​ 244,501 ​ 548,070 ​ 3,330,937 Income/(loss) from operations $ 297,063 ​ $ 18,515 ​ $ 19,422 ​ $ (226,434) ​ $ 108,566 ​ ​ ​ ​ ​ ​ ​ ​ ​ ​ ​ ​ ​ ​ ​ ​ ​ ​ ​ ​ ​ ​ ​ ​ ​ ​ ​ ​ ​ ​ ​ ​ Capital expenditures $ 80,752 ​ $ 26,882 ​ $ 27,562 ​ $ 16,369 ​ $ 151,565 Total assets $ 1,571,943 ​ $ 346,810 ​ $ 399,038 ​ $ 522,592 ​ $ 2,840,383 ​ For the fifty-three weeks ended January 3, 2023 ​ ​ ​ ​ ​ ​ ​ ​ ​ ​ ​ ​ ​ ​ ​ ​ ​ The Cheesecake ​ ​ ​ ​ ​ ​ ​ Factory ​ ​ ​ ​ ​ ​ ​ ​ ​ ​ ​ ​ ​ Restaurants North Italia Other FRC Other Total ​ ​ ​ ​ ​ ​ ​ ​ ​ ​ ​ ​ ​ ​ ​ ​ Revenues ​ $ 2,528,043 ​ $ 228,622 ​ $ 237,552 ​ $ 308,939 ​ $ 3,303,156 ​ ​ ​ ​ ​ ​ ​ ​ ​ ​ ​ ​ ​ Costs and expenses: ​ ​ ​ ​ ​ ​ ​ ​ ​ ​ ​ ​ Food and beverage costs ​ 627,224 ​ ​ 59,290 ​ ​ 56,132 ​ 68,280 ​ 810,926 Labor expenses ​ 915,559 ​ ​ 84,692 ​ ​ 83,366 ​ 128,334 ​ 1,211,951 Other operating costs and expenses ​ 668,730 ​ ​ 60,687 ​ ​ 61,703 ​ 90,507 ​ 881,627 General and administrative expenses ​ — ​ ​ — ​ ​ — ​ 205,753 ​ 205,753 Depreciation and amortization expenses ​ 66,539 ​ ​ 5,714 ​ ​ 6,231 ​ 13,896 ​ 92,380 Impairment of assets and lease termination expenses ​ 19,701 ​ ​ — ​ ​ 3,909 ​ 7,777 ​ 31,387 Acquisition-related contingent consideration, compensation and amortization expenses ​ — ​ ​ — ​ ​ 1,273 ​ 12,095 ​ 13,368 Preopening costs ​ 9,525 ​ ​ 4,305 ​ ​ 1,361 ​ 1,638 ​ 16,829 Total costs and expenses ​ 2,307,278 ​ ​ 214,688 ​ ​ 213,975 ​ 528,280 ​ 3,264,221 Income/(loss) from operations $ 220,765 ​ $ 13,934 ​ $ 23,577 ​ $ (219,341) ​ $ 38,935 ​ ​ ​ ​ ​ ​ ​ ​ ​ ​ ​ ​ ​ ​ ​ ​ ​ ​ ​ ​ ​ ​ ​ ​ ​ ​ ​ ​ ​ ​ ​ ​ Capital expenditures $ 65,996 ​ $ 14,818 ​ $ 18,895 ​ $ 12,755 ​ $ 112,464 Total assets $ 1,625,073 ​ $ 306,642 ​ $ 301,618 ​ $ 541,887 ​ $ 2,775,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19. Subsequent Events On February 13, 2025, our Board declared a quarterly cash dividend of $0.27 per share to be paid on March 18, 2025 to the stockholders of record of each share of our common stock at the close of business on March 5,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Jan. 02, 2024</t>
        </is>
      </c>
      <c r="D2" s="2" t="inlineStr">
        <is>
          <t>Jan. 03,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6783</v>
      </c>
      <c r="C4" s="5" t="n">
        <v>101351</v>
      </c>
      <c r="D4" s="5" t="n">
        <v>4312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Jan. 02, 2024</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250000000</v>
      </c>
      <c r="C8" s="6" t="n">
        <v>250000000</v>
      </c>
    </row>
    <row r="9">
      <c r="A9" s="4" t="inlineStr">
        <is>
          <t>Common stock, shares issued</t>
        </is>
      </c>
      <c r="B9" s="6" t="n">
        <v>108387574</v>
      </c>
      <c r="C9" s="6" t="n">
        <v>107195287</v>
      </c>
    </row>
    <row r="10">
      <c r="A10" s="4" t="inlineStr">
        <is>
          <t>Common stock, shares outstanding</t>
        </is>
      </c>
      <c r="B10" s="6" t="n">
        <v>51332298</v>
      </c>
      <c r="C10" s="6" t="n">
        <v>50652129</v>
      </c>
    </row>
    <row r="11">
      <c r="A11" s="4" t="inlineStr">
        <is>
          <t>Treasury stock, preferred, shares</t>
        </is>
      </c>
      <c r="B11" s="6" t="n">
        <v>57055276</v>
      </c>
      <c r="C11" s="6" t="n">
        <v>56543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generally based on the National Institute of Standards and Technology Cybersecurity Framework (“NIST CSF”). Although our program may not meet the technical requirements of the NIST CSF, we use the NIST CSF as a guide to help us identify, assess, and manage cybersecurity risks relevant to our business. Additionally, as we accept credit cards as a form of payment, we consider the requirements of the Payment Card Industry Data Security Standards (“PCI DSS”) in relation to our program. Our cybersecurity risk management program includes: ● risk assessments designed to help identify material cybersecurity risks to our critical systems, information, and our broader enterprise information technology environment, including, by regularly scanning our environment for vulnerabilities, performing penetration testing and engaging third parties to assess the effectiveness of our technical cybersecurity practices; ● a multi-disciplinary security team overseen by our Information Security Council,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including, third-party network security reviews, scans, and audits, on at least an annual basis; ● the use of a third-party Managed Security Service Provider (“MSSP”) that includes a 24x7 security operations center (“SOC”) that is designed to monitor and analyze suspected suspicious activity on our internal network and remediate or escalate activity as appropriate; ● regular cybersecurity awareness training for employees with access to our information systems, incident response personnel, and senior management; ● a cybersecurity incident response plan that includes procedures for responding to cybersecurity incidents; ● a disaster recovery plan and controls designed to protect against business interruption, including by backing up our critical systems; ● use of end-to-end encryption and tokenization technology, a public key infrastructure, designed to ensure that only trusted devices can access our enterprise information technology network, and Intrusion Detection and Intrusion Prevention (IDS/IPS) that scans data in transit to help detect and prevent the execution of harmful code; and ● a third-party risk management process for service providers, suppliers, and vendors who have access to our information systems. There can be no assurance that our cybersecurity risk management program and processes, including our policies, controls or procedures, will be fully implemented, complied with or are effective in protecting our systems and information. We are not currently aware of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as part of its risk oversight function and has delegated to the Audit Committee (Committee) oversight of steps the Company has taken to monitor or mitigate significant cybersecurity risks. The Committee receives regular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 risk management program. Board of Directors members receive presentations on cybersecurity topics from our Chief Information Officer (“CIO”), internal security staff and/or external experts, as appropriate, as part of the Board of Directors’ continuing education. Our management formed an interdepartmental Information Security Council (“ISC”), comprised of senior executives from multiple disciplines, including our CIO and Vice President of Infrastructure Services, to assess and manage our material risks from cybersecurity threats. The ISC has primary responsibility for our overall cybersecurity risk management program. Our CIO, Vice President of Infrastructure Services, and others within our Information Technology department supervise both our internal cybersecurity personnel and our retained external cybersecurity consultants. Our CIO and Vice President of Infrastructure Services have a combined 50+ years of experience in information technology, with increasing oversight of cybersecurity responsibilities over the past 20+ years. Our management teams, including the ISC, our CIO, Vice President of Infrastructure Services, and others within our Information Technology department, as appropriate, supervis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1">
      <c r="A11" s="4" t="inlineStr">
        <is>
          <t>Cybersecurity Risk Board Committee or Subcommittee Responsible for Oversight [Text Block]</t>
        </is>
      </c>
      <c r="B11" s="4" t="inlineStr">
        <is>
          <t>Audit Committee (Committee)</t>
        </is>
      </c>
    </row>
    <row r="12">
      <c r="A12" s="4" t="inlineStr">
        <is>
          <t>Cybersecurity Risk Process for Informing Board Committee or Subcommittee Responsible for Oversight [Text Block]</t>
        </is>
      </c>
      <c r="B12" s="4" t="inlineStr">
        <is>
          <t>The Committee reports to the full Board of Directors regarding its activities, including those related to cybersecurity.</t>
        </is>
      </c>
    </row>
    <row r="13">
      <c r="A13" s="4" t="inlineStr">
        <is>
          <t>Cybersecurity Risk Role of Management [Text Block]</t>
        </is>
      </c>
      <c r="B13" s="4" t="inlineStr">
        <is>
          <t>The Committee reports to the full Board of Directors regarding its activities, including those related to cybersecurity. The full Board of Directors also receives briefings from management on our cyber risk management program. Board of Directors members receive presentations on cybersecurity topics from our Chief Information Officer (“CIO”), internal security staff and/or external experts, as appropriate, as part of the Board of Directors’ continuing education. Our management formed an interdepartmental Information Security Council (“ISC”), comprised of senior executives from multiple disciplines, including our CIO and Vice President of Infrastructure Services, to assess and manage our material risks from cybersecurity threats. The ISC has primary responsibility for our overall cybersecurity risk management program. Our CIO, Vice President of Infrastructure Services, and others within our Information Technology department supervise both our internal cybersecurity personnel and our retained external cybersecurity consultants. Our CIO and Vice President of Infrastructure Services have a combined 50+ years of experience in information technology, with increasing oversight of cybersecurity responsibilities over the past 20+ years. Our management teams, including the ISC, our CIO, Vice President of Infrastructure Services, and others within our Information Technology department, as appropriate, supervis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O, Vice President of Infrastructure Services</t>
        </is>
      </c>
    </row>
    <row r="16">
      <c r="A16" s="4" t="inlineStr">
        <is>
          <t>Cybersecurity Risk Management Expertise of Management Responsible [Text Block]</t>
        </is>
      </c>
      <c r="B16" s="4" t="inlineStr">
        <is>
          <t>Our CIO and Vice President of Infrastructure Services have a combined 50+ years of experience in information technology, with increasing oversight of cybersecurity responsibilities over the past 20+ years.</t>
        </is>
      </c>
    </row>
    <row r="17">
      <c r="A17" s="4" t="inlineStr">
        <is>
          <t>Cybersecurity Risk Process for Informing Management or Committees Responsible [Text Block]</t>
        </is>
      </c>
      <c r="B17" s="4" t="inlineStr">
        <is>
          <t>Our management teams, including the ISC, our CIO, Vice President of Infrastructure Services, and others within our Information Technology department, as appropriate, supervise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We utilize a 52/53-week fiscal year ending on the Tuesday closest to December 31 for financial reporting purposes. Fiscal years 2024 and 2023 each consisted of 52 weeks. Fiscal year 2022 consisted of 53 weeks. Fiscal year 2025 will consist of 52 weeks. In fiscal year 2024, we separately disclosed interest expense, net and other income, net on the consolidated statement of income. Corresponding prior year balances were reclassified to conform to the current year presentation.</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Geopolitical and Other Macroeconomic Impacts to our Operating Environment</t>
        </is>
      </c>
      <c r="B6" s="4" t="inlineStr">
        <is>
          <t>Geopolitical and Other Macroeconomic Impacts to our Operating Environment In recent years, our operating results were impacted by geopolitical and macroeconomic events, causing supply chain challenges and significantly increased commodity and wage inflation. Our commodity and wage inflationary environment began returning to more historical levels in fiscal 2024. The impact of ongoing geopolitical and macroeconomic events could lead to further wage inflation, product and services cost inflation, disruptions in the supply chain, staffing challenges, shifts in consumer behavior, and delays in new restaurant openings. Adverse weather conditions and natural disasters may further exacerbate a number of these factors. Any of these factors may have an adverse impact on our business and materially adversely affect our financial performance.</t>
        </is>
      </c>
    </row>
    <row r="7">
      <c r="A7" s="4" t="inlineStr">
        <is>
          <t>Cash and Cash Equivalents</t>
        </is>
      </c>
      <c r="B7" s="4" t="inlineStr">
        <is>
          <t>Cash and Cash Equivalents Amounts receivable from credit card processors, totaling $30.4 million and $21.0 million at December 31, 2024 and January 2, 2024,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t>
        </is>
      </c>
    </row>
    <row r="8">
      <c r="A8" s="4" t="inlineStr">
        <is>
          <t>Concentration of Credit Risk</t>
        </is>
      </c>
      <c r="B8" s="4" t="inlineStr">
        <is>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ese balances,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t>
        </is>
      </c>
    </row>
    <row r="9">
      <c r="A9" s="4" t="inlineStr">
        <is>
          <t>Inventories</t>
        </is>
      </c>
      <c r="B9" s="4" t="inlineStr">
        <is>
          <t>Inventories Inventories consist of restaurant food and other supplies, bakery raw materials and bakery finished goods and are stated at the lower of cost or net realizable value on an average cost basis at the restaurants and on a first-in, first-out basis at the bakeries.</t>
        </is>
      </c>
    </row>
    <row r="10">
      <c r="A10" s="4" t="inlineStr">
        <is>
          <t>Property and Equipment</t>
        </is>
      </c>
      <c r="B10" s="4" t="inlineStr">
        <is>
          <t>Property and Equipment We record property and equipment at cost less accumulated depreciation. Improvements are capitalized, while repairs and maintenance costs are expensed as incurred. Depreciation is calculated using the straight-line method over the estimated useful life of the assets or the reasonably certain lease term, whichever is shorter. Leasehold improvements include the cost of our internal development and construction department. Depreciation periods are as follows: ​ ​ ​ ​ ​ Buildings and land improvements 30 years ​ Leasehold improvements ​ 10 to 30 years ​ Furnishings, fixtures and equipment ​ 3 to 15 years (1) Computer software and equipment ​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t>
        </is>
      </c>
    </row>
    <row r="11">
      <c r="A11" s="4" t="inlineStr">
        <is>
          <t>Impairment of Long-Lived Assets and Lease Termination Expenses</t>
        </is>
      </c>
      <c r="B11" s="4" t="inlineStr">
        <is>
          <t>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4, we recorded $13.6 million of expense primarily related to the impairment of long-lived assets for one The Cheesecake Factory (previously partially impaired) and six Other FRC locations (one previously partially impaired) and lease termination income, net for four The Cheesecake Factory restaurants, one Grand Lux Cafe location, one Flower Child location, one Social Monk location and one Other FRC location (that closed in early fiscal 2025). In fiscal 2023, we recorded $29.5 million of expense primarily related to the impairment of long-lived assets for three The Cheesecake Factory (one previously impaired), one North Italia (previously impaired), one Other FRC and two Grand Lux Cafe lease terminations. In fiscal 2022, we recorded $31.4 million of expense primarily related to the impairment of long-lived assets for three The Cheesecake Factory, one Other FRC and three Grand Lux Cafe locations. These amounts are recorded in impairment of assets and lease terminations on the consolidated statements of income.</t>
        </is>
      </c>
    </row>
    <row r="12">
      <c r="A12" s="4" t="inlineStr">
        <is>
          <t>Intangible Assets</t>
        </is>
      </c>
      <c r="B12" s="4" t="inlineStr">
        <is>
          <t>Intangible Assets The following table presents components of intangible assets, net (in thousands): ​ ​ ​ ​ ​ ​ ​ ​ ​ Fiscal year ended ​ December 31, 2024 January 2, 2024 Indefinite-lived intangible assets: ​ ​ ​ ​ Goodwill ​ $ 1,451 ​ $ 1,451 Trade names and trademarks ​ 234,566 ​ 234,341 Transferable alcoholic beverage licenses ​ 8,140 ​ 7,923 Total indefinite-lived intangible assets ​ 244,157 ​ 243,715 Definite-lived intangible assets, net: ​ ​ ​ ​ Licensing agreements ​ 4,111 ​ 4,602 Non-transferable alcoholic beverage licenses ​ 3,521 ​ 3,410 Total definite-lived intangible assets ​ 7,632 ​ 8,012 Total intangible assets, net ​ $ 251,789 ​ $ 251,727 ​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wage, product and services inflation, competitive environment, macroeconomic and industry conditions, results of prior impairment tests and share price performance. Any adverse change in these factors could have a significant impact on the recoverability of these assets and could have a material impact on our consolidated financial statements. If the qualitative assessment indicates that it is more likely than not that an impairment exists, then a quantitative assessment is performed. The quantitative assessments require the use of estimates and assumptions regarding future cash flows and asset fair values. Key assumptions include projected revenue growth and operating expenses, discount rates, royalty rates, valuation multiples and other factors that could affect fair value or otherwise indicate potential impairment. Such assessments could change materially if different estimates and assumptions were used. We performed our annual impairment assessment of indefinite-lived intangible assets as of the first day of the fourth quarters of fiscal 2024, 2023 and 2022 and concluded there was no impairment.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We performed our annual impairment assessment of definite-lived intangible assets as of the first day of the fourth quarters of fiscal 2024, 2023 and 2022. We concluded there was no impairment for fiscal 2024, fiscal 2023 and 2022. Amortization expenses related to our definite-lived intangible assets were $0.7 million, $0.8 million and $0.7 million for fiscal 2024, 2023 and 2022, respectively. Definite-lived intangible assets will be amortized over two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t>
        </is>
      </c>
    </row>
    <row r="13">
      <c r="A13" s="4" t="inlineStr">
        <is>
          <t>Revenue Recognition</t>
        </is>
      </c>
      <c r="B13" s="4" t="inlineStr">
        <is>
          <t xml:space="preserve">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three one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7.3 million, $7.3 million and $7.0 million of gift card breakage in fiscal years 2024, 2023 and 2022, respectively.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4, we deferred and recognized previously deferred revenue of $31.3 million and $27.3 million, respectively, related to promotional programs. During fiscal 2023, we deferred and recognized previously deferred revenue of $27.5 million and $23.3 million, respectively, related to promotional programs. During fiscal 2022, we deferred and recognized previously deferred revenue of $27.3 million and $23.6 million, respectively, related to promotional programs. </t>
        </is>
      </c>
    </row>
    <row r="14">
      <c r="A14" s="4" t="inlineStr">
        <is>
          <t>Leases</t>
        </is>
      </c>
      <c r="B14" s="4" t="inlineStr">
        <is>
          <t xml:space="preserve">Leases We currently lease all of our restaurant locations, generally with initial terms of 10 to 20 years plus two five-year renewal options. Our leases typically require contingent rent above the minimum base rent payments based on a percentage of revenues ranging from 2% to 10%, have escalating minimum rent requirements over the term of the lease and require payment for various expenses incidental to the use of the property. A majority of our leases provide for a reduced level of overall rent obligation if specified co-tenancy requirements are not satisfied. We expend cash for leasehold improvements and furniture,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We do not meet any of the accounting criteria under Financial Accounting Standards Board (“FASB”) Accounting Standards Codification (“ASC”) Topic 842, Leases, for being the owner of the asset under construction. Many of our leases provide early termination rights permitting us to terminate the lease prior to expiration in the event our revenues are below a stated level for a period of time, generally conditioned upon repayment of the unamortized landlord contributions.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Rent expense is included in other operating costs and expenses in the consolidated statements of income. The reasonably certain lease term and the incremental borrowing rate for each restaurant location require judgment by management and can impact the classification and accounting for a lease as operating or finance, the value of the operating lease asset and liability and the term over which leasehold improvements for each restaurant are depreciated. These judgments may produce materially different amounts of operating lease assets and liabilities, rent expense and interest expense than would be reported if different assumptions were used. </t>
        </is>
      </c>
    </row>
    <row r="15">
      <c r="A15" s="4" t="inlineStr">
        <is>
          <t>Self-Insurance Liabilities</t>
        </is>
      </c>
      <c r="B15" s="4" t="inlineStr">
        <is>
          <t>Self-Insurance Liabilities We retain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t>
        </is>
      </c>
    </row>
    <row r="16">
      <c r="A16" s="4" t="inlineStr">
        <is>
          <t>Stock-Based Compensation</t>
        </is>
      </c>
      <c r="B16" s="4" t="inlineStr">
        <is>
          <t>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5 for further discussion of our stock-based compensation.)</t>
        </is>
      </c>
    </row>
    <row r="17">
      <c r="A17" s="4" t="inlineStr">
        <is>
          <t>Advertising Costs</t>
        </is>
      </c>
      <c r="B17" s="4" t="inlineStr">
        <is>
          <t>Advertising Costs We expense advertising production costs at the time the advertising first takes place. All other advertising costs are expensed as incurred. Most of our advertising costs are included in other operating costs and expenses and were $36.5 million, $34.7 million and $24.0 million in fiscal 2024, 2023 and 2022, respectively. The increase in fiscal 2023 is primarily due to the launch of our Cheesecake Rewards ®</t>
        </is>
      </c>
    </row>
    <row r="18">
      <c r="A18" s="4" t="inlineStr">
        <is>
          <t>Preopening Costs</t>
        </is>
      </c>
      <c r="B18" s="4" t="inlineStr">
        <is>
          <t>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is>
      </c>
    </row>
    <row r="19">
      <c r="A19" s="4" t="inlineStr">
        <is>
          <t>Income Taxes</t>
        </is>
      </c>
      <c r="B19" s="4" t="inlineStr">
        <is>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and penalties related to uncertain tax positions in income tax expense.</t>
        </is>
      </c>
    </row>
    <row r="20">
      <c r="A20" s="4" t="inlineStr">
        <is>
          <t>Net Income per Share</t>
        </is>
      </c>
      <c r="B20" s="4" t="inlineStr">
        <is>
          <t>Net Income per Share Basic net income per share is computed by dividing net income by the weighted-average number of common shares outstanding during the period, reduced by unvested restricted stock awards. At December 31, 2024, January 2, 2024 and January 3, 2023, 3.2 million shares, 2.9 million shares and 2.5 million shares, respectively, of restricted stock and restricted stock units issued were unvested and, therefore, excluded from the calculation of basic earnings per share for the fiscal years ended on those dates. Diluted net income per share is computed by dividing net income by the weighted-average number of common stock equivalents outstanding for the period. Common stock equivalents for our convertible senior notes due 2026 (“Notes”) are determined by application of the if-converted method, and common stock equivalents for outstanding stock options, restricted stock and restricted stock units are determined by the application of the treasury stock method. ​ ​ ​ ​ ​ ​ ​ ​ ​ ​ ​ ​ Fiscal Year ​ ​ 2024 ​ 2023 ​ 2022 ​ ​ (In thousands, except per share data) ​ ​ ​ ​ ​ ​ ​ ​ ​ ​ Net income ​ $ 156,783 ​ $ 101,351 ​ $ 43,123 ​ ​ ​ ​ ​ ​ ​ ​ ​ ​ Basic weighted average shares outstanding ​ ​ 47,789 ​ ​ 48,324 ​ ​ 49,815 Dilutive effect of equity awards (1) ​ ​ 1,185 ​ ​ 726 ​ ​ 599 ​ ​ ​ ​ ​ ​ ​ ​ ​ ​ Diluted weighted average shares outstanding ​ ​ 48,974 ​ ​ 49,050 ​ ​ 50,414 ​ ​ ​ ​ ​ ​ ​ ​ ​ ​ Basic net income per share ​ $ 3.28 ​ $ 2.10 ​ $ 0.87 ​ ​ ​ ​ ​ ​ ​ ​ ​ ​ Diluted net income per share ​ $ 3.20 ​ $ 2.07 ​ $ 0.86 (1) Shares of common stock equivalents related to outstanding stock options, restricted stock and restricted stock units of 2.2 million, 2.9 million and 3.3 million for fiscal 2024, 2023 and 2022, respectively, were excluded from the diluted calculation due to their anti-dilutive effect. No shares of common stock equivalents related to the Notes were included in the diluted calculation due to their anti-dilutive effect.</t>
        </is>
      </c>
    </row>
    <row r="21">
      <c r="A21" s="4" t="inlineStr">
        <is>
          <t>Comprehensive Income</t>
        </is>
      </c>
      <c r="B21" s="4" t="inlineStr">
        <is>
          <t>Comprehensive Income Comprehensive income includes all changes in equity during a period except those resulting from investment by and distribution to owners. Our comprehensive income consists of net income and translation gains/(losses) related to our Canadian restaurant operations.</t>
        </is>
      </c>
    </row>
    <row r="22">
      <c r="A22" s="4" t="inlineStr">
        <is>
          <t>Foreign Currency</t>
        </is>
      </c>
      <c r="B22" s="4" t="inlineStr">
        <is>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other income, net.</t>
        </is>
      </c>
    </row>
    <row r="23">
      <c r="A23" s="4" t="inlineStr">
        <is>
          <t>Recent Accounting Pronouncements</t>
        </is>
      </c>
      <c r="B23" s="4" t="inlineStr">
        <is>
          <t>Recent Accounting Pronouncements Recently Adopted Accounting Standards In November 2023, the FASB issued ASU 2023-07, Segment Reporting (Topic 280): Improvements to Reportable Segment Disclosures, which updates reportable segment disclosure requirements primarily through enhanced disclosures about significant segment expenses. The amendment is effective for fiscal years beginning after December 15, 2023, and for interim periods within fiscal years beginning after December 15, 2024. Early adoption is permitted. The amendment should be applied retrospectively to all prior periods presented in the financial statements. We adopted this standard as of the end of fiscal 2024 and such adoption did not have a significant impact on our disclosures. Recently Issued Accounting Standards In December 2023, the FASB issued ASU 2023-09, Income Taxes (Topic 740): Improvements to Income Tax Disclosures, which updates income tax disclosures related to the rate reconciliation and requires disclosure of income taxes paid by jurisdiction. The amendment also provides further disclosure comparability. The amendment is effective for fiscal years beginning after December 15, 2024. Early adoption is permitted. The amendment should be applied prospectively. However, retrospective application is permitted. Management is currently evaluating this ASU to determine its impact on our disclosures. In November 2024, the FASB issued ASU 2024-03, Income Statement - Reporting Comprehensive Income - Expense Disaggregation Disclosures (Subtopic 220-40), which requires more detailed disclosures of certain categories of expenses such as inventory purchases, employee compensation and depreciation that are components of existing expense captions presented on the face of the income statement. The amendment is effective for fiscal years beginning after December 15, 2026. Early adoption is permitted. The amendment should be applied prospectively. However, retrospective application is permitted. Management is currently evaluating this ASU to determine its impact on our disclosures. In November 2024, the FASB issued ASU 2024-04, Debt- Debt with Conversion and Other Options (Topic 470): Induced Conversions of Convertible Debt Instruments, which clarifies the requirements for determining whether certain settlements of convertible debt instruments should be accounted for as an induced conversion. The amendments in this update also clarify that the induced conversion guidance applies to a convertible debt instrument that is not currently convertible as long as it had a substantive conversion feature as of both its issuance date and the date the inducement offer is accepted. The amendment is effective for fiscal years beginning after December 15, 2025. Early adoption is permitted. The amendment should be applied prospectively. However, retrospective application is permitted. Management is currently evaluating this ASU to determine its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epreciation and amortization periods</t>
        </is>
      </c>
      <c r="B4" s="4" t="inlineStr">
        <is>
          <t>​ ​ ​ ​ ​ Buildings and land improvements 30 years ​ Leasehold improvements ​ 10 to 30 years ​ Furnishings, fixtures and equipment ​ 3 to 15 years (1) Computer software and equipment ​ 5 years ​ (1) Other than certain types of restaurant equipment with estimated useful lives that equal or exceed the reasonably certain lease term, in which case the reasonably certain lease term is utilized.</t>
        </is>
      </c>
    </row>
    <row r="5">
      <c r="A5" s="4" t="inlineStr">
        <is>
          <t>Schedule of components of intangible assets, net</t>
        </is>
      </c>
      <c r="B5" s="4" t="inlineStr">
        <is>
          <t>The following table presents components of intangible assets, net (in thousands): ​ ​ ​ ​ ​ ​ ​ ​ ​ Fiscal year ended ​ December 31, 2024 January 2, 2024 Indefinite-lived intangible assets: ​ ​ ​ ​ Goodwill ​ $ 1,451 ​ $ 1,451 Trade names and trademarks ​ 234,566 ​ 234,341 Transferable alcoholic beverage licenses ​ 8,140 ​ 7,923 Total indefinite-lived intangible assets ​ 244,157 ​ 243,715 Definite-lived intangible assets, net: ​ ​ ​ ​ Licensing agreements ​ 4,111 ​ 4,602 Non-transferable alcoholic beverage licenses ​ 3,521 ​ 3,410 Total definite-lived intangible assets ​ 7,632 ​ 8,012 Total intangible assets, net ​ $ 251,789 ​ $ 251,727</t>
        </is>
      </c>
    </row>
    <row r="6">
      <c r="A6" s="4" t="inlineStr">
        <is>
          <t>Schedule of basic and diluted net income per share</t>
        </is>
      </c>
      <c r="B6" s="4" t="inlineStr">
        <is>
          <t>​ ​ ​ ​ ​ ​ ​ ​ ​ ​ ​ ​ Fiscal Year ​ ​ 2024 ​ 2023 ​ 2022 ​ ​ (In thousands, except per share data) ​ ​ ​ ​ ​ ​ ​ ​ ​ ​ Net income ​ $ 156,783 ​ $ 101,351 ​ $ 43,123 ​ ​ ​ ​ ​ ​ ​ ​ ​ ​ Basic weighted average shares outstanding ​ ​ 47,789 ​ ​ 48,324 ​ ​ 49,815 Dilutive effect of equity awards (1) ​ ​ 1,185 ​ ​ 726 ​ ​ 599 ​ ​ ​ ​ ​ ​ ​ ​ ​ ​ Diluted weighted average shares outstanding ​ ​ 48,974 ​ ​ 49,050 ​ ​ 50,414 ​ ​ ​ ​ ​ ​ ​ ​ ​ ​ Basic net income per share ​ $ 3.28 ​ $ 2.10 ​ $ 0.87 ​ ​ ​ ​ ​ ​ ​ ​ ​ ​ Diluted net income per share ​ $ 3.20 ​ $ 2.07 ​ $ 0.86 (1) Shares of common stock equivalents related to outstanding stock options, restricted stock and restricted stock units of 2.2 million, 2.9 million and 3.3 million for fiscal 2024, 2023 and 2022, respectively, were excluded from the diluted calculation due to their anti-dilutive effect. No shares of common stock equivalents related to the Notes were included in the diluted calculation due to their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components and classification of assets and liabilities measured at fair value on a recurring basis</t>
        </is>
      </c>
      <c r="B4" s="4" t="inlineStr">
        <is>
          <t>The following tables present the components and classification of our assets and liabilities that are measured at fair value on a recurring basis (in thousands): ​ ​ ​ ​ ​ ​ ​ ​ ​ ​ ​ ​ December 31, 2024 ​ Level 1 Level 2 Level 3 Assets/(Liabilities) ​ ​ ​ ​ ​ ​ ​ ​ Non-qualified deferred compensation assets ​ $ 108,093 ​ $ — ​ $ — Non-qualified deferred compensation liabilities ​ ​ (108,166) ​ ​ — ​ ​ — Acquisition-related contingent consideration and compensation liability ​ ​ — ​ ​ — ​ ​ (20,155) ​ ​ ​ ​ ​ ​ ​ ​ ​ ​ ​ ​ January 2, 2024 ​ Level 1 Level 2 Level 3 Assets/(Liabilities) ​ ​ ​ ​ ​ ​ ​ ​ ​ Non-qualified deferred compensation assets ​ $ 94,136 ​ $ — ​ $ — Non-qualified deferred compensation liabilities ​ ​ (93,979) ​ ​ — ​ ​ — Acquisition-related contingent consideration and compensation liability ​ ​ — ​ ​ — ​ ​ (25,495)</t>
        </is>
      </c>
    </row>
    <row r="5">
      <c r="A5" s="4" t="inlineStr">
        <is>
          <t>Schedule of reconciliation of the beginning and ending amounts of the fair value of the acquisition-related contingent consideration and compensation liabilities categorized as Level 3</t>
        </is>
      </c>
      <c r="B5" s="4" t="inlineStr">
        <is>
          <t>The following table presents a reconciliation of the beginning and ending amounts of the fair value of the acquisition-related contingent consideration and compensation liability categorized as Level 3 (in thousands): ​ ​ ​ ​ ​ ​ ​ ​ ​ Fiscal year ended ​ December 31, 2024 January 2, 2024 ​ ​ ​ ​ ​ ​ ​ Beginning balance ​ $ 25,495 ​ $ 28,565 Payment ​ ​ (6,506) ​ ​ (12,994) Change in fair value ​ 1,166 ​ 9,924 Ending balance ​ $ 20,155 ​ $ 25,4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Accounts and Other Receivables</t>
        </is>
      </c>
      <c r="B3" s="4" t="inlineStr">
        <is>
          <t xml:space="preserve"> </t>
        </is>
      </c>
    </row>
    <row r="4">
      <c r="A4" s="4" t="inlineStr">
        <is>
          <t>Schedule of accounts and other receivables</t>
        </is>
      </c>
      <c r="B4" s="4" t="inlineStr">
        <is>
          <t>Accounts and other receivables consisted of (in thousands): ​ ​ ​ ​ ​ ​ ​ ​ ​ Fiscal year ended ​ December 31, 2024 January 2, 2024 ​ ​ ​ ​ ​ ​ ​ Gift card distributors ​ $ 34,767 ​ $ 35,777 Landlord construction contributions ​ ​ 21,229 ​ 12,650 Bakery customers ​ ​ 14,711 ​ ​ 13,863 Insurance providers ​ ​ 11,013 ​ ​ 9,984 Delivery partner ​ ​ 7,702 ​ ​ 7,154 Other ​ ​ 23,081 ​ ​ 23,666 Total ​ $ 112,503 ​ $ 103,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Inventories consisted of (in thousands): ​ ​ ​ ​ ​ ​ ​ ​ ​ Fiscal year ended ​ December 31, 2024 January 2, 2024 ​ ​ ​ ​ ​ ​ ​ Restaurant food and supplies ​ $ 35,141 ​ $ 32,283 Bakery finished goods and work in progress (1) ​ 20,210 ​ 16,230 Bakery raw materials and supplies ​ 9,175 ​ 9,141 Total ​ $ 64,526 ​ $ 57,654 (1) The increase in bakery finished goods and work in progress inventory is primarily driven by a build-up of weeks on hand to improve our supply resilienc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t>
        </is>
      </c>
      <c r="B3" s="4" t="inlineStr">
        <is>
          <t xml:space="preserve"> </t>
        </is>
      </c>
    </row>
    <row r="4">
      <c r="A4" s="4" t="inlineStr">
        <is>
          <t>Schedule of prepaid expenses</t>
        </is>
      </c>
      <c r="B4" s="4" t="inlineStr">
        <is>
          <t>Prepaid expenses consisted of (in thousands): ​ ​ ​ ​ ​ ​ ​ ​ ​ Fiscal year ended ​ December 31, 2024 January 2, 2024 ​ ​ ​ ​ ​ ​ ​ Gift card contract assets ​ $ 18,447 ​ $ 19,111 Prepaid rent ​ 21,050 ​ 24,438 Other ​ 15,194 ​ 19,541 Total ​ $ 54,691 ​ $ 63,0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consisted of (in thousands): ​ ​ ​ ​ ​ ​ ​ ​ ​ Fiscal year ended ​ December 31, 2024 January 2, 2024 ​ ​ ​ ​ ​ ​ ​ Land and related improvements ​ $ 17,303 ​ $ 15,852 Buildings ​ 44,532 ​ 44,179 Leasehold improvements ​ 1,330,910 ​ 1,291,153 Furnishings, fixtures and equipment ​ 658,064 ​ 625,931 Computer software and equipment ​ 55,667 ​ 57,952 Restaurant smallwares ​ 39,888 ​ 38,234 Construction in progress ​ 75,429 ​ 58,067 ​ ​ ​ ​ ​ ​ ​ Property and equipment, total ​ 2,221,793 ​ 2,131,368 Less: Accumulated depreciation ​ (1,381,020) ​ (1,340,275) Property and equipment, net ​ $ 840,773 ​ $ 791,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Other assets consisted of (in thousands): ​ ​ ​ ​ ​ ​ ​ ​ ​ Fiscal year ended ​ December 31, 2024 January 2, 2024 ​ ​ ​ ​ ​ ​ ​ Non-qualified deferred compensation assets (1) ​ $ 108,093 ​ $ 94,136 Deferred income taxes (2) ​ ​ 97,850 ​ ​ 91,944 Other ​ ​ 9,591 ​ ​ 8,535 Total ​ $ 215,534 ​ $ 194,615 (1) See Note 16 for further discussion of our non-qualified deferred compensation assets. (2) See Note 17 for further discussion of our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Jan. 02, 2024</t>
        </is>
      </c>
      <c r="D2" s="2" t="inlineStr">
        <is>
          <t>Jan. 03, 2023</t>
        </is>
      </c>
    </row>
    <row r="3">
      <c r="A3" s="3" t="inlineStr">
        <is>
          <t>CONSOLIDATED STATEMENTS OF INCOME</t>
        </is>
      </c>
      <c r="B3" s="4" t="inlineStr">
        <is>
          <t xml:space="preserve"> </t>
        </is>
      </c>
      <c r="C3" s="4" t="inlineStr">
        <is>
          <t xml:space="preserve"> </t>
        </is>
      </c>
      <c r="D3" s="4" t="inlineStr">
        <is>
          <t xml:space="preserve"> </t>
        </is>
      </c>
    </row>
    <row r="4">
      <c r="A4" s="4" t="inlineStr">
        <is>
          <t>Revenues</t>
        </is>
      </c>
      <c r="B4" s="5" t="n">
        <v>3581699</v>
      </c>
      <c r="C4" s="5" t="n">
        <v>3439503</v>
      </c>
      <c r="D4" s="5" t="n">
        <v>3303156</v>
      </c>
    </row>
    <row r="5">
      <c r="A5" s="3" t="inlineStr">
        <is>
          <t>Costs and expenses:</t>
        </is>
      </c>
      <c r="B5" s="4" t="inlineStr">
        <is>
          <t xml:space="preserve"> </t>
        </is>
      </c>
      <c r="C5" s="4" t="inlineStr">
        <is>
          <t xml:space="preserve"> </t>
        </is>
      </c>
      <c r="D5" s="4" t="inlineStr">
        <is>
          <t xml:space="preserve"> </t>
        </is>
      </c>
    </row>
    <row r="6">
      <c r="A6" s="4" t="inlineStr">
        <is>
          <t>Food and beverage costs</t>
        </is>
      </c>
      <c r="B6" s="6" t="n">
        <v>806021</v>
      </c>
      <c r="C6" s="6" t="n">
        <v>803500</v>
      </c>
      <c r="D6" s="6" t="n">
        <v>810926</v>
      </c>
    </row>
    <row r="7">
      <c r="A7" s="4" t="inlineStr">
        <is>
          <t>Labor expenses</t>
        </is>
      </c>
      <c r="B7" s="6" t="n">
        <v>1264382</v>
      </c>
      <c r="C7" s="6" t="n">
        <v>1227895</v>
      </c>
      <c r="D7" s="6" t="n">
        <v>1211951</v>
      </c>
    </row>
    <row r="8">
      <c r="A8" s="4" t="inlineStr">
        <is>
          <t>Other operating costs and expenses</t>
        </is>
      </c>
      <c r="B8" s="6" t="n">
        <v>959221</v>
      </c>
      <c r="C8" s="6" t="n">
        <v>922428</v>
      </c>
      <c r="D8" s="6" t="n">
        <v>881627</v>
      </c>
    </row>
    <row r="9">
      <c r="A9" s="4" t="inlineStr">
        <is>
          <t>General and administrative expenses</t>
        </is>
      </c>
      <c r="B9" s="6" t="n">
        <v>228737</v>
      </c>
      <c r="C9" s="6" t="n">
        <v>217449</v>
      </c>
      <c r="D9" s="6" t="n">
        <v>205753</v>
      </c>
    </row>
    <row r="10">
      <c r="A10" s="4" t="inlineStr">
        <is>
          <t>Depreciation and amortization expenses</t>
        </is>
      </c>
      <c r="B10" s="6" t="n">
        <v>101450</v>
      </c>
      <c r="C10" s="6" t="n">
        <v>93136</v>
      </c>
      <c r="D10" s="6" t="n">
        <v>92380</v>
      </c>
    </row>
    <row r="11">
      <c r="A11" s="4" t="inlineStr">
        <is>
          <t>Impairment of assets and lease termination expenses</t>
        </is>
      </c>
      <c r="B11" s="6" t="n">
        <v>13647</v>
      </c>
      <c r="C11" s="6" t="n">
        <v>29464</v>
      </c>
      <c r="D11" s="6" t="n">
        <v>31387</v>
      </c>
    </row>
    <row r="12">
      <c r="A12" s="4" t="inlineStr">
        <is>
          <t>Acquisition-related contingent consideration, compensation and amortization expenses</t>
        </is>
      </c>
      <c r="B12" s="6" t="n">
        <v>2429</v>
      </c>
      <c r="C12" s="6" t="n">
        <v>11686</v>
      </c>
      <c r="D12" s="6" t="n">
        <v>13368</v>
      </c>
    </row>
    <row r="13">
      <c r="A13" s="4" t="inlineStr">
        <is>
          <t>Preopening costs</t>
        </is>
      </c>
      <c r="B13" s="6" t="n">
        <v>27495</v>
      </c>
      <c r="C13" s="6" t="n">
        <v>25379</v>
      </c>
      <c r="D13" s="6" t="n">
        <v>16829</v>
      </c>
    </row>
    <row r="14">
      <c r="A14" s="4" t="inlineStr">
        <is>
          <t>Total costs and expenses</t>
        </is>
      </c>
      <c r="B14" s="6" t="n">
        <v>3403382</v>
      </c>
      <c r="C14" s="6" t="n">
        <v>3330937</v>
      </c>
      <c r="D14" s="6" t="n">
        <v>3264221</v>
      </c>
    </row>
    <row r="15">
      <c r="A15" s="4" t="inlineStr">
        <is>
          <t>Income from operations</t>
        </is>
      </c>
      <c r="B15" s="6" t="n">
        <v>178317</v>
      </c>
      <c r="C15" s="6" t="n">
        <v>108566</v>
      </c>
      <c r="D15" s="6" t="n">
        <v>38935</v>
      </c>
    </row>
    <row r="16">
      <c r="A16" s="4" t="inlineStr">
        <is>
          <t>Interest expense, net</t>
        </is>
      </c>
      <c r="B16" s="6" t="n">
        <v>-10107</v>
      </c>
      <c r="C16" s="6" t="n">
        <v>-10160</v>
      </c>
      <c r="D16" s="6" t="n">
        <v>-7488</v>
      </c>
    </row>
    <row r="17">
      <c r="A17" s="4" t="inlineStr">
        <is>
          <t>Other income, net</t>
        </is>
      </c>
      <c r="B17" s="6" t="n">
        <v>2837</v>
      </c>
      <c r="C17" s="6" t="n">
        <v>1608</v>
      </c>
      <c r="D17" s="6" t="n">
        <v>1445</v>
      </c>
    </row>
    <row r="18">
      <c r="A18" s="4" t="inlineStr">
        <is>
          <t>Income before income taxes</t>
        </is>
      </c>
      <c r="B18" s="6" t="n">
        <v>171047</v>
      </c>
      <c r="C18" s="6" t="n">
        <v>100014</v>
      </c>
      <c r="D18" s="6" t="n">
        <v>32892</v>
      </c>
    </row>
    <row r="19">
      <c r="A19" s="4" t="inlineStr">
        <is>
          <t>Income tax provision/(benefit)</t>
        </is>
      </c>
      <c r="B19" s="6" t="n">
        <v>14264</v>
      </c>
      <c r="C19" s="6" t="n">
        <v>-1337</v>
      </c>
      <c r="D19" s="6" t="n">
        <v>-10231</v>
      </c>
    </row>
    <row r="20">
      <c r="A20" s="4" t="inlineStr">
        <is>
          <t>Net income</t>
        </is>
      </c>
      <c r="B20" s="5" t="n">
        <v>156783</v>
      </c>
      <c r="C20" s="5" t="n">
        <v>101351</v>
      </c>
      <c r="D20" s="5" t="n">
        <v>43123</v>
      </c>
    </row>
    <row r="21">
      <c r="A21" s="3" t="inlineStr">
        <is>
          <t>Net income per common share:</t>
        </is>
      </c>
      <c r="B21" s="4" t="inlineStr">
        <is>
          <t xml:space="preserve"> </t>
        </is>
      </c>
      <c r="C21" s="4" t="inlineStr">
        <is>
          <t xml:space="preserve"> </t>
        </is>
      </c>
      <c r="D21" s="4" t="inlineStr">
        <is>
          <t xml:space="preserve"> </t>
        </is>
      </c>
    </row>
    <row r="22">
      <c r="A22" s="4" t="inlineStr">
        <is>
          <t>Basic (in dollars per share)</t>
        </is>
      </c>
      <c r="B22" s="7" t="n">
        <v>3.28</v>
      </c>
      <c r="C22" s="8" t="n">
        <v>2.1</v>
      </c>
      <c r="D22" s="7" t="n">
        <v>0.87</v>
      </c>
    </row>
    <row r="23">
      <c r="A23" s="4" t="inlineStr">
        <is>
          <t>Diluted (Note 1) (in dollars per share)</t>
        </is>
      </c>
      <c r="B23" s="8" t="n">
        <v>3.2</v>
      </c>
      <c r="C23" s="7" t="n">
        <v>2.07</v>
      </c>
      <c r="D23" s="7" t="n">
        <v>0.86</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6" t="n">
        <v>47789</v>
      </c>
      <c r="C25" s="6" t="n">
        <v>48324</v>
      </c>
      <c r="D25" s="6" t="n">
        <v>49815</v>
      </c>
    </row>
    <row r="26">
      <c r="A26" s="4" t="inlineStr">
        <is>
          <t>Diluted (in shares)</t>
        </is>
      </c>
      <c r="B26" s="6" t="n">
        <v>48974</v>
      </c>
      <c r="C26" s="6" t="n">
        <v>49050</v>
      </c>
      <c r="D26" s="6" t="n">
        <v>504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12 Months Ended</t>
        </is>
      </c>
    </row>
    <row r="2">
      <c r="B2" s="2" t="inlineStr">
        <is>
          <t>Dec. 31, 2024</t>
        </is>
      </c>
    </row>
    <row r="3">
      <c r="A3" s="3" t="inlineStr">
        <is>
          <t>Gift Cards</t>
        </is>
      </c>
      <c r="B3" s="4" t="inlineStr">
        <is>
          <t xml:space="preserve"> </t>
        </is>
      </c>
    </row>
    <row r="4">
      <c r="A4" s="4" t="inlineStr">
        <is>
          <t>Schedule of gift card liabilities</t>
        </is>
      </c>
      <c r="B4" s="4" t="inlineStr">
        <is>
          <t>The following tables present information related to gift cards (in thousands): ​ ​ ​ ​ ​ ​ ​ ​ ​ Fiscal year ended ​ December 31, 2024 January 2, 2024 Gift card liabilities: ​ ​ ​ ​ ​ ​ Beginning balance ​ $ 222,915 $ 219,808 Activations ​ 151,047 ​ 140,647 Redemptions and breakage ​ (147,152) ​ (137,540) Ending balance ​ $ 226,810 $ 222,915 ​</t>
        </is>
      </c>
    </row>
    <row r="5">
      <c r="A5" s="4" t="inlineStr">
        <is>
          <t>Schedule of gift card contract assets</t>
        </is>
      </c>
      <c r="B5" s="4" t="inlineStr">
        <is>
          <t>The following tables present information related to gift cards (in thousands): ​ ​ ​ ​ ​ ​ ​ ​ ​ Fiscal year ended ​ December 31, 2024 January 2, 2024 Gift card contract assets: (1) ​ ​ ​ ​ ​ ​ Beginning balance ​ $ 19,111 $ 19,886 Deferrals ​ 14,549 ​ 14,957 Amortization ​ (15,213) ​ (15,732) Ending balance ​ $ 18,447 $ 19,111 (1) Included in prepaid expense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Other Accrued Expenses</t>
        </is>
      </c>
      <c r="B3" s="4" t="inlineStr">
        <is>
          <t xml:space="preserve"> </t>
        </is>
      </c>
    </row>
    <row r="4">
      <c r="A4" s="4" t="inlineStr">
        <is>
          <t>Schedule of other accrued expenses</t>
        </is>
      </c>
      <c r="B4" s="4" t="inlineStr">
        <is>
          <t>Other accrued expenses consisted of (in thousands): ​ ​ ​ ​ ​ ​ ​ ​ ​ Fiscal year ended ​ December 31, 2024 January 2, 2024 ​ ​ ​ ​ ​ ​ ​ Self-insurance ​ $ 73,562 ​ $ 71,546 Salaries and wages ​ 54,435 ​ 51,040 Staff member benefits ​ 29,699 ​ 28,951 Payroll and sales taxes ​ 22,418 ​ 20,365 Rent ​ ​ 23,176 ​ ​ 18,973 Other (1) ​ 62,090 ​ 48,824 Total ​ $ 265,380 ​ $ 239,699 (1) The increase in other was primarily due to the increase in the current portion of the acquisition-related contingent consideration and compensation liability. See Note 2 for further discussion of the fair value measur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for lease expense</t>
        </is>
      </c>
      <c r="B4" s="4" t="inlineStr">
        <is>
          <t>Components of lease expense were as follows (in thousands): ​ ​ ​ ​ ​ ​ ​ ​ ​ ​ ​ ​ ​ Fiscal Year ​ ​ 2024 2023 2022 Operating ​ $ 154,233 ​ $ 145,774 ​ $ 140,351 Variable ​ ​ 90,686 ​ ​ 87,047 ​ 81,585 Short-term ​ ​ 158 ​ ​ 142 ​ 116 Total ​ $ 245,077 ​ $ 232,963 ​ $ 222,052</t>
        </is>
      </c>
    </row>
    <row r="5">
      <c r="A5" s="4" t="inlineStr">
        <is>
          <t>Schedule of supplemental information related to leases</t>
        </is>
      </c>
      <c r="B5" s="4" t="inlineStr">
        <is>
          <t>Supplemental information related to leases (in thousands, except percentages): ​ ​ ​ ​ ​ ​ ​ ​ ​ ​ Fiscal Year ​ ​ 2024 2023 ​ Cash paid for amounts included in the measurement of lease liabilities: ​ ​ ​ ​ ​ ​ ​ Operating cash flows for operating leases ​ $ 142,259 ​ $ 145,836 ​ Right-of-use assets obtained in exchange for new operating lease liabilities ​ ​ 169,831 ​ ​ 114,373 ​ Weighted-average remaining lease term — operating leases (in years) ​ ​ 14.7 ​ ​ 14.9 ​ Weighted-average discount rate — operating leases ​ ​ 5.6 % ​ 5.3 %</t>
        </is>
      </c>
    </row>
    <row r="6">
      <c r="A6" s="4" t="inlineStr">
        <is>
          <t>Schedule of operating lease liabilities maturity</t>
        </is>
      </c>
      <c r="B6" s="4" t="inlineStr">
        <is>
          <t>As of December 31, 2024, the maturities of our operating lease liabilities were as follows (in thousands): ​ ​ ​ ​ ​ Fiscal year 2025 ​ $ 161,116 Fiscal year 2026 ​ 158,269 Fiscal year 2027 ​ 153,588 Fiscal year 2028 ​ 162,434 Fiscal year 2029 ​ ​ 146,854 Thereafter ​ 1,423,386 Total future lease payments ​ ​ 2,205,647 Less: Interest ​ ​ (749,489) Present value of lease liabilities ​ $ 1,456,1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chedule of other noncurrent liabilities</t>
        </is>
      </c>
      <c r="B4" s="4" t="inlineStr">
        <is>
          <t>Other noncurrent liabilities consisted of (in thousands): ​ ​ ​ ​ ​ ​ ​ ​ ​ Fiscal year ended ​ December 31, 2024 January 2, 2024 ​ ​ ​ ​ ​ ​ ​ Non-qualified deferred compensation liabilities (1) ​ $ 108,166 ​ $ 93,979 Contingent consideration and compensation liability (2) ​ ​ 11,986 ​ ​ 25,495 Other ​ 15,651 ​ 17,174 Total ​ $ 135,803 ​ $ 136,648 (1) See Note 16 for further discussion of our non-qualified deferred compensation assets and liabilities. (2) See Note 2 for further discussion of the fair value measurement of this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information related to stock-based compensation, net of forfeitures</t>
        </is>
      </c>
      <c r="B4" s="4" t="inlineStr">
        <is>
          <t>The following table presents information related to stock-based compensation, net of forfeitures (in thousands): ​ ​ ​ ​ ​ ​ ​ ​ ​ ​ ​ ​ Fiscal Year ​ 2024 2023 2022 Labor expenses ​ $ 11,208 ​ $ 9,914 ​ $ 9,590 Other operating costs and expenses ​ 398 ​ 318 ​ 321 General and administrative expenses ​ 18,356 ​ 15,549 ​ 14,515 Total stock-based compensation ​ 29,962 ​ 25,781 ​ 24,426 Income tax benefit ​ 7,487 ​ 6,437 ​ 6,026 Total stock-based compensation, net of taxes ​ $ 22,475 ​ $ 19,344 ​ $ 18,399 ​ ​ ​ ​ ​ ​ ​ ​ ​ ​ Capitalized stock-based compensation (1) ​ $ 240 ​ $ 185 ​ $ 226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t>
        </is>
      </c>
    </row>
    <row r="5">
      <c r="A5" s="4" t="inlineStr">
        <is>
          <t>Schedule of stock option activity</t>
        </is>
      </c>
      <c r="B5" s="4" t="inlineStr">
        <is>
          <t>Stock option activity during fiscal 2024 was as follows: ​ ​ ​ ​ ​ ​ ​ ​ ​ ​ ​ ​ ​ ​ ​ ​ ​ ​ ​ Weighted- ​ ​ ​ ​ ​ ​ ​ ​ ​ ​ Average ​ ​ ​ ​ ​ ​ ​ Weighted- ​ Remaining ​ ​ ​ ​ ​ ​ Average ​ Contractual ​ Aggregate ​ Shares Exercise Price Term Intrinsic Value (1) ​ ​ (In thousands) ​ (Per share) ​ (In years) ​ (In thousands) Outstanding at beginning of year 1,550 ​ $ 45.75 ​ 3.8 ​ $ 0 Granted 81 ​ $ 34.91 ​ ​ ​ ​ ​ Exercised (308) ​ $ 40.53 ​ ​ ​ ​ ​ Forfeited or cancelled (156) ​ $ 50.26 ​ ​ ​ ​ ​ Outstanding at end of year 1,167 ​ $ 45.77 ​ 3.1 ​ $ 4,163.6 ​ ​ ​ ​ ​ ​ ​ ​ ​ ​ ​ Exercisable at end of year 927 ​ $ 47.68 ​ 2.2 ​ $ 1,995.5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t>
        </is>
      </c>
    </row>
    <row r="6">
      <c r="A6" s="4" t="inlineStr">
        <is>
          <t>Schedule of restricted share and restricted share unit activity</t>
        </is>
      </c>
      <c r="B6" s="4" t="inlineStr">
        <is>
          <t>Restricted share and restricted share unit activity during fiscal 2024 was as follows: ​ ​ ​ ​ ​ ​ ​ ​ ​ ​ ​ Weighted- ​ ​ ​ ​ Average ​ Shares Fair Value ​ ​ (In thousands) ​ (Per share) Outstanding at beginning of year ​ 2,886 ​ $ 40.28 Granted 1,017 ​ $ 35.95 Vested (532) ​ $ 46.60 Forfeited (132) ​ $ 36.75 Outstanding at end of year 3,239 ​ $ 38.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The provision for income taxes consisted of the following (in thousands): ​ ​ ​ ​ ​ ​ ​ ​ ​ ​ ​ ​ ​ Fiscal Year ​ 2024 2023 2022 ​ ​ ​ ​ ​ ​ ​ ​ ​ ​ Income before income taxes ​ $ 171,047 ​ $ 100,014 ​ $ 32,892 Income tax provision/(benefit): ​ ​ ​ ​ ​ ​ ​ ​ ​ Current: ​ ​ ​ ​ ​ ​ ​ ​ ​ Federal ​ $ 10,638 ​ $ 7,183 ​ $ 3,520 State ​ 9,688 ​ 7,195 ​ 4,895 Total current ​ 20,326 ​ 14,378 ​ 8,415 Deferred: ​ ​ ​ ​ ​ ​ ​ ​ ​ Federal ​ (7,542) ​ (15,329) ​ (17,733) State ​ 1,480 ​ (386) ​ (913) Total deferred ​ (6,062) ​ (15,715) ​ (18,646) Total provision/(benefit) ​ $ 14,264 ​ $ (1,337) ​ $ (10,231) ​</t>
        </is>
      </c>
    </row>
    <row r="5">
      <c r="A5" s="4" t="inlineStr">
        <is>
          <t>Schedule of reconciles the U.S. federal statutory rate to the effective tax rate</t>
        </is>
      </c>
      <c r="B5" s="4" t="inlineStr">
        <is>
          <t>​ ​ ​ ​ ​ ​ ​ ​ ​ ​ Fiscal Year ​ 2024 2023 2022 ​ ​ ​ ​ ​ ​ ​ ​ U.S. federal statutory rate 21.0 % 21.0 % 21.0 % State and district income taxes, net of federal benefit 5.0 ​ 5.4 ​ 8.9 ​ Credit for FICA taxes paid on tips (16.3) ​ (24.9) ​ (66.4) ​ Other credits and incentives (1.0) ​ (2.2) ​ (10.7) ​ Deferred compensation (1.6) ​ (2.4) ​ 9.7 ​ Equity compensation ​ 1.2 ​ 1.5 ​ 5.5 ​ Uncertain tax positions ​ (0.9) ​ (0.7) ​ (2.3) ​ Non-deductible executive compensation ​ 1.0 ​ 0.8 ​ 2.8 ​ Other (0.1) ​ 0.2 ​ 0.4 ​ Effective tax rate 8.3 % (1.3) % (31.1) %</t>
        </is>
      </c>
    </row>
    <row r="6">
      <c r="A6" s="4" t="inlineStr">
        <is>
          <t>Schedule of deferred tax assets and liabilities</t>
        </is>
      </c>
      <c r="B6" s="4" t="inlineStr">
        <is>
          <t>Following are the temporary differences that created our deferred tax assets and liabilities (in thousands): ​ ​ ​ ​ ​ ​ ​ ​ ​ December 31, 2024 January 2, 2024 Deferred tax assets: ​ ​ ​ ​ ​ ​ Staff member benefits ​ $ 40,500 ​ $ 35,932 Insurance reserves ​ 15,244 ​ 14,931 Operating lease liability ​ ​ 335,034 ​ ​ 324,587 Deferred income ​ 39,248 ​ 38,074 Tax credit carryforwards ​ 79,933 ​ 74,004 Goodwill ​ 21,393 ​ 22,743 Stock-based compensation ​ ​ 10,788 ​ ​ 10,789 State and foreign net operating loss carryforwards ​ ​ 1,331 ​ ​ 1,640 Other ​ ​ 867 ​ ​ 674 Subtotal ​ 544,338 ​ 523,374 Less: Valuation allowance ​ (601) ​ (1,444) Total ​ $ 543,737 ​ $ 521,930 ​ ​ ​ ​ ​ ​ ​ Deferred tax liabilities: ​ ​ ​ ​ ​ ​ Property and equipment ​ $ (129,504) ​ $ (121,219) Prepaid expenses ​ (8,435) ​ (8,933) Inventory ​ (9,194) ​ (8,882) Accrued rent ​ ​ (5,867) ​ ​ (5,889) Operating lease asset ​ ​ (291,991) ​ ​ (284,244) Other ​ ​ (896) ​ ​ (819) Total ​ $ (445,887) ​ $ (429,986) ​ ​ ​ ​ ​ ​ ​ Net deferred tax asset ​ $ 97,850 ​ $ 91,944</t>
        </is>
      </c>
    </row>
    <row r="7">
      <c r="A7" s="4" t="inlineStr">
        <is>
          <t>Schedule of reconciliation of our uncertain tax positions</t>
        </is>
      </c>
      <c r="B7" s="4" t="inlineStr">
        <is>
          <t>​ ​ ​ ​ ​ ​ ​ ​ ​ ​ ​ ​ Fiscal Year ​ 2024 2023 2022 ​ ​ ​ ​ ​ ​ ​ ​ ​ ​ Balance at beginning of year ​ $ 3,847 ​ $ 3,787 ​ $ 4,799 (Reductions)/additions related to prior year tax positions ​ ​ (419) ​ ​ 181 ​ ​ 227 Reductions related to current period tax positions ​ (32) ​ (121) ​ (54) Reductions related to settlements with taxing authorities ​ — ​ — ​ (1,185) Balance at end of year ​ $ 3,396 ​ $ 3,847 ​ $ 3,7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Segment information is presented below (in thousands): For the fifty-two weeks ended December 31, 2024 ​ ​ ​ ​ ​ ​ ​ ​ ​ ​ ​ ​ ​ ​ ​ ​ ​ ​ The Cheesecake ​ ​ ​ ​ ​ ​ ​ ​ ​ ​ ​ ​ ​ ​ Factory ​ North ​ ​ ​ ​ ​ ​ ​ ​ ​ ​ Restaurants Italia Other FRC Other Total ​ ​ ​ ​ ​ ​ ​ ​ ​ ​ ​ ​ ​ ​ ​ ​ Revenues ​ $ 2,661,627 ​ $ 299,575 ​ $ 299,969 ​ $ 320,528 ​ $ 3,581,699 ​ ​ ​ ​ ​ ​ ​ ​ ​ ​ ​ ​ Costs and expenses: ​ ​ ​ ​ ​ ​ ​ ​ ​ ​ ​ ​ Food and beverage costs ​ 599,899 ​ ​ 69,505 ​ 66,665 ​ 69,952 ​ 806,021 Labor expenses ​ 913,560 ​ ​ 111,082 ​ 108,377 ​ 131,363 ​ 1,264,382 Other operating costs and expenses ​ 696,739 ​ ​ 82,290 ​ 88,672 ​ 91,520 ​ 959,221 General and administrative expenses ​ — ​ ​ — ​ ​ — ​ 228,737 ​ 228,737 Depreciation and amortization expenses ​ 66,010 ​ ​ 9,244 ​ 11,389 ​ 14,807 ​ 101,450 Impairment of assets and lease termination (income)/expenses ​ (1,402) ​ ​ — ​ ​ 14,893 ​ 156 ​ 13,647 Acquisition-related contingent consideration, compensation and amortization expenses ​ — ​ ​ — ​ 1,262 ​ 1,167 ​ 2,429 Preopening costs ​ 7,499 ​ ​ 7,409 ​ 9,206 ​ 3,381 ​ 27,495 Total costs and expenses ​ 2,282,305 ​ ​ 279,530 ​ 300,464 ​ 541,083 ​ 3,403,382 Income/(loss) from operations $ 379,322 ​ $ 20,045 ​ $ (495) ​ $ (220,555) ​ $ 178,317 ​ ​ ​ ​ ​ ​ ​ ​ ​ ​ ​ ​ ​ ​ ​ ​ Capital expenditures $ 65,465 ​ $ 37,811 ​ $ 30,405 ​ $ 26,683 ​ $ 160,364 Total assets $ 1,545,227 ​ $ 419,812 ​ $ 420,957 ​ $ 655,764 ​ $ 3,041,760 ​ For the fifty-two weeks ended January 2, 2024 ​ ​ ​ ​ ​ ​ ​ ​ ​ ​ ​ ​ ​ ​ ​ ​ ​ ​ The Cheesecake ​ ​ ​ ​ ​ ​ ​ ​ ​ ​ ​ ​ ​ ​ Factory ​ North ​ ​ ​ ​ ​ ​ ​ ​ ​ ​ Restaurants Italia Other FRC Other Total ​ ​ ​ ​ ​ ​ ​ ​ ​ ​ ​ ​ ​ ​ ​ ​ Revenues ​ $ 2,595,066 ​ $ 258,878 ​ $ 263,923 ​ $ 321,636 ​ $ 3,439,503 ​ ​ ​ ​ ​ ​ ​ ​ ​ ​ ​ ​ Costs and expenses: ​ ​ ​ ​ ​ ​ ​ ​ ​ ​ ​ Food and beverage costs ​ 607,439 ​ ​ 64,425 ​ 59,865 ​ 71,771 ​ 803,500 Labor expenses ​ 907,579 ​ ​ 93,540 ​ 93,840 ​ 132,936 ​ 1,227,895 Other operating costs and expenses ​ 685,521 ​ ​ 69,918 ​ 72,554 ​ 94,435 ​ 922,428 General and administrative expenses ​ — ​ ​ — ​ — ​ 217,449 ​ 217,449 Depreciation and amortization expenses ​ 64,206 ​ ​ 6,407 ​ 7,916 ​ 14,607 ​ 93,136 Impairment of assets and lease termination expenses ​ 20,401 ​ ​ 1,015 ​ 2,582 ​ 5,466 ​ 29,464 Acquisition-related contingent consideration, compensation and amortization expenses ​ — ​ ​ — ​ 1,262 ​ 10,424 ​ 11,686 Preopening costs ​ 12,857 ​ ​ 5,058 ​ 6,482 ​ 982 ​ 25,379 Total costs and expenses ​ 2,298,003 ​ ​ 240,363 ​ 244,501 ​ 548,070 ​ 3,330,937 Income/(loss) from operations $ 297,063 ​ $ 18,515 ​ $ 19,422 ​ $ (226,434) ​ $ 108,566 ​ ​ ​ ​ ​ ​ ​ ​ ​ ​ ​ ​ ​ ​ ​ ​ ​ ​ ​ ​ ​ ​ ​ ​ ​ ​ ​ ​ ​ ​ ​ ​ Capital expenditures $ 80,752 ​ $ 26,882 ​ $ 27,562 ​ $ 16,369 ​ $ 151,565 Total assets $ 1,571,943 ​ $ 346,810 ​ $ 399,038 ​ $ 522,592 ​ $ 2,840,383 ​ For the fifty-three weeks ended January 3, 2023 ​ ​ ​ ​ ​ ​ ​ ​ ​ ​ ​ ​ ​ ​ ​ ​ ​ The Cheesecake ​ ​ ​ ​ ​ ​ ​ Factory ​ ​ ​ ​ ​ ​ ​ ​ ​ ​ ​ ​ ​ Restaurants North Italia Other FRC Other Total ​ ​ ​ ​ ​ ​ ​ ​ ​ ​ ​ ​ ​ ​ ​ ​ Revenues ​ $ 2,528,043 ​ $ 228,622 ​ $ 237,552 ​ $ 308,939 ​ $ 3,303,156 ​ ​ ​ ​ ​ ​ ​ ​ ​ ​ ​ ​ ​ Costs and expenses: ​ ​ ​ ​ ​ ​ ​ ​ ​ ​ ​ ​ Food and beverage costs ​ 627,224 ​ ​ 59,290 ​ ​ 56,132 ​ 68,280 ​ 810,926 Labor expenses ​ 915,559 ​ ​ 84,692 ​ ​ 83,366 ​ 128,334 ​ 1,211,951 Other operating costs and expenses ​ 668,730 ​ ​ 60,687 ​ ​ 61,703 ​ 90,507 ​ 881,627 General and administrative expenses ​ — ​ ​ — ​ ​ — ​ 205,753 ​ 205,753 Depreciation and amortization expenses ​ 66,539 ​ ​ 5,714 ​ ​ 6,231 ​ 13,896 ​ 92,380 Impairment of assets and lease termination expenses ​ 19,701 ​ ​ — ​ ​ 3,909 ​ 7,777 ​ 31,387 Acquisition-related contingent consideration, compensation and amortization expenses ​ — ​ ​ — ​ ​ 1,273 ​ 12,095 ​ 13,368 Preopening costs ​ 9,525 ​ ​ 4,305 ​ ​ 1,361 ​ 1,638 ​ 16,829 Total costs and expenses ​ 2,307,278 ​ ​ 214,688 ​ ​ 213,975 ​ 528,280 ​ 3,264,221 Income/(loss) from operations $ 220,765 ​ $ 13,934 ​ $ 23,577 ​ $ (219,341) ​ $ 38,935 ​ ​ ​ ​ ​ ​ ​ ​ ​ ​ ​ ​ ​ ​ ​ ​ ​ ​ ​ ​ ​ ​ ​ ​ ​ ​ ​ ​ ​ ​ ​ ​ Capital expenditures $ 65,996 ​ $ 14,818 ​ $ 18,895 ​ $ 12,755 ​ $ 112,464 Total assets $ 1,625,073 ​ $ 306,642 ​ $ 301,618 ​ $ 541,887 ​ $ 2,775,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3" customWidth="1" min="2" max="2"/>
    <col width="22" customWidth="1" min="3" max="3"/>
    <col width="14" customWidth="1" min="4" max="4"/>
  </cols>
  <sheetData>
    <row r="1">
      <c r="A1" s="1" t="inlineStr">
        <is>
          <t>Summary of Significant Accounting Policies (Details) $ in Millions</t>
        </is>
      </c>
      <c r="B1" s="2" t="inlineStr">
        <is>
          <t>12 Months Ended</t>
        </is>
      </c>
    </row>
    <row r="2">
      <c r="B2" s="2" t="inlineStr">
        <is>
          <t>Dec. 31, 2024 USD ($) restaurant</t>
        </is>
      </c>
      <c r="C2" s="2" t="inlineStr">
        <is>
          <t>Jan. 02, 2024 USD ($)</t>
        </is>
      </c>
      <c r="D2" s="2" t="inlineStr">
        <is>
          <t>Jan. 03, 2023</t>
        </is>
      </c>
    </row>
    <row r="3">
      <c r="A3" s="3" t="inlineStr">
        <is>
          <t>Description of Business</t>
        </is>
      </c>
      <c r="B3" s="4" t="inlineStr">
        <is>
          <t xml:space="preserve"> </t>
        </is>
      </c>
      <c r="C3" s="4" t="inlineStr">
        <is>
          <t xml:space="preserve"> </t>
        </is>
      </c>
      <c r="D3" s="4" t="inlineStr">
        <is>
          <t xml:space="preserve"> </t>
        </is>
      </c>
    </row>
    <row r="4">
      <c r="A4" s="4" t="inlineStr">
        <is>
          <t>Number of company-owned upscale, casual, full-service dining restaurants</t>
        </is>
      </c>
      <c r="B4" s="6" t="n">
        <v>352</v>
      </c>
      <c r="C4" s="4" t="inlineStr">
        <is>
          <t xml:space="preserve"> </t>
        </is>
      </c>
      <c r="D4" s="4" t="inlineStr">
        <is>
          <t xml:space="preserve"> </t>
        </is>
      </c>
    </row>
    <row r="5">
      <c r="A5" s="4" t="inlineStr">
        <is>
          <t>Number of International locations operating under licensing agreements</t>
        </is>
      </c>
      <c r="B5" s="6" t="n">
        <v>34</v>
      </c>
      <c r="C5" s="4" t="inlineStr">
        <is>
          <t xml:space="preserve"> </t>
        </is>
      </c>
      <c r="D5" s="4" t="inlineStr">
        <is>
          <t xml:space="preserve"> </t>
        </is>
      </c>
    </row>
    <row r="6">
      <c r="A6" s="4" t="inlineStr">
        <is>
          <t>Number of bakery production facilities</t>
        </is>
      </c>
      <c r="B6" s="6" t="n">
        <v>2</v>
      </c>
      <c r="C6" s="4" t="inlineStr">
        <is>
          <t xml:space="preserve"> </t>
        </is>
      </c>
      <c r="D6" s="4" t="inlineStr">
        <is>
          <t xml:space="preserve"> </t>
        </is>
      </c>
    </row>
    <row r="7">
      <c r="A7" s="3" t="inlineStr">
        <is>
          <t>Basis of Presentation</t>
        </is>
      </c>
      <c r="B7" s="4" t="inlineStr">
        <is>
          <t xml:space="preserve"> </t>
        </is>
      </c>
      <c r="C7" s="4" t="inlineStr">
        <is>
          <t xml:space="preserve"> </t>
        </is>
      </c>
      <c r="D7" s="4" t="inlineStr">
        <is>
          <t xml:space="preserve"> </t>
        </is>
      </c>
    </row>
    <row r="8">
      <c r="A8" s="4" t="inlineStr">
        <is>
          <t>Length of fiscal year</t>
        </is>
      </c>
      <c r="B8" s="4" t="inlineStr">
        <is>
          <t>364 days</t>
        </is>
      </c>
      <c r="C8" s="4" t="inlineStr">
        <is>
          <t>364 days</t>
        </is>
      </c>
      <c r="D8" s="4" t="inlineStr">
        <is>
          <t>371 days</t>
        </is>
      </c>
    </row>
    <row r="9">
      <c r="A9" s="3" t="inlineStr">
        <is>
          <t>Cash and Cash Equivalents</t>
        </is>
      </c>
      <c r="B9" s="4" t="inlineStr">
        <is>
          <t xml:space="preserve"> </t>
        </is>
      </c>
      <c r="C9" s="4" t="inlineStr">
        <is>
          <t xml:space="preserve"> </t>
        </is>
      </c>
      <c r="D9" s="4" t="inlineStr">
        <is>
          <t xml:space="preserve"> </t>
        </is>
      </c>
    </row>
    <row r="10">
      <c r="A10" s="4" t="inlineStr">
        <is>
          <t>Amounts receivable from credit card processors | $</t>
        </is>
      </c>
      <c r="B10" s="8" t="n">
        <v>30.4</v>
      </c>
      <c r="C10" s="5" t="n">
        <v>21</v>
      </c>
      <c r="D10" s="4" t="inlineStr">
        <is>
          <t xml:space="preserve"> </t>
        </is>
      </c>
    </row>
    <row r="11">
      <c r="A11" s="4" t="inlineStr">
        <is>
          <t>Conversion period, credit card sales</t>
        </is>
      </c>
      <c r="B11" s="4" t="inlineStr">
        <is>
          <t>3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Buildings and land improvements</t>
        </is>
      </c>
      <c r="B2" s="4" t="inlineStr">
        <is>
          <t xml:space="preserve"> </t>
        </is>
      </c>
    </row>
    <row r="3">
      <c r="A3" s="3" t="inlineStr">
        <is>
          <t>Summary of Significant Accounting Policies</t>
        </is>
      </c>
      <c r="B3" s="4" t="inlineStr">
        <is>
          <t xml:space="preserve"> </t>
        </is>
      </c>
    </row>
    <row r="4">
      <c r="A4" s="4" t="inlineStr">
        <is>
          <t>Useful life</t>
        </is>
      </c>
      <c r="B4" s="4" t="inlineStr">
        <is>
          <t>30 years</t>
        </is>
      </c>
    </row>
    <row r="5">
      <c r="A5" s="4" t="inlineStr">
        <is>
          <t>Leasehold improvements | Minimum</t>
        </is>
      </c>
      <c r="B5" s="4" t="inlineStr">
        <is>
          <t xml:space="preserve"> </t>
        </is>
      </c>
    </row>
    <row r="6">
      <c r="A6" s="3" t="inlineStr">
        <is>
          <t>Summary of Significant Accounting Policies</t>
        </is>
      </c>
      <c r="B6" s="4" t="inlineStr">
        <is>
          <t xml:space="preserve"> </t>
        </is>
      </c>
    </row>
    <row r="7">
      <c r="A7" s="4" t="inlineStr">
        <is>
          <t>Useful life</t>
        </is>
      </c>
      <c r="B7" s="4" t="inlineStr">
        <is>
          <t>10 years</t>
        </is>
      </c>
    </row>
    <row r="8">
      <c r="A8" s="4" t="inlineStr">
        <is>
          <t>Leasehold improvements | Maximum</t>
        </is>
      </c>
      <c r="B8" s="4" t="inlineStr">
        <is>
          <t xml:space="preserve"> </t>
        </is>
      </c>
    </row>
    <row r="9">
      <c r="A9" s="3" t="inlineStr">
        <is>
          <t>Summary of Significant Accounting Policies</t>
        </is>
      </c>
      <c r="B9" s="4" t="inlineStr">
        <is>
          <t xml:space="preserve"> </t>
        </is>
      </c>
    </row>
    <row r="10">
      <c r="A10" s="4" t="inlineStr">
        <is>
          <t>Useful life</t>
        </is>
      </c>
      <c r="B10" s="4" t="inlineStr">
        <is>
          <t>30 years</t>
        </is>
      </c>
    </row>
    <row r="11">
      <c r="A11" s="4" t="inlineStr">
        <is>
          <t>Furnishings, fixtures and equipment | Minimum</t>
        </is>
      </c>
      <c r="B11" s="4" t="inlineStr">
        <is>
          <t xml:space="preserve"> </t>
        </is>
      </c>
    </row>
    <row r="12">
      <c r="A12" s="3" t="inlineStr">
        <is>
          <t>Summary of Significant Accounting Policies</t>
        </is>
      </c>
      <c r="B12" s="4" t="inlineStr">
        <is>
          <t xml:space="preserve"> </t>
        </is>
      </c>
    </row>
    <row r="13">
      <c r="A13" s="4" t="inlineStr">
        <is>
          <t>Useful life</t>
        </is>
      </c>
      <c r="B13" s="4" t="inlineStr">
        <is>
          <t>3 years</t>
        </is>
      </c>
    </row>
    <row r="14">
      <c r="A14" s="4" t="inlineStr">
        <is>
          <t>Furnishings, fixtures and equipment | Maximum</t>
        </is>
      </c>
      <c r="B14" s="4" t="inlineStr">
        <is>
          <t xml:space="preserve"> </t>
        </is>
      </c>
    </row>
    <row r="15">
      <c r="A15" s="3" t="inlineStr">
        <is>
          <t>Summary of Significant Accounting Policies</t>
        </is>
      </c>
      <c r="B15" s="4" t="inlineStr">
        <is>
          <t xml:space="preserve"> </t>
        </is>
      </c>
    </row>
    <row r="16">
      <c r="A16" s="4" t="inlineStr">
        <is>
          <t>Useful life</t>
        </is>
      </c>
      <c r="B16" s="4" t="inlineStr">
        <is>
          <t>15 years</t>
        </is>
      </c>
    </row>
    <row r="17">
      <c r="A17" s="4" t="inlineStr">
        <is>
          <t>Computer software and equipment</t>
        </is>
      </c>
      <c r="B17" s="4" t="inlineStr">
        <is>
          <t xml:space="preserve"> </t>
        </is>
      </c>
    </row>
    <row r="18">
      <c r="A18" s="3" t="inlineStr">
        <is>
          <t>Summary of Significant Accounting Policies</t>
        </is>
      </c>
      <c r="B18" s="4" t="inlineStr">
        <is>
          <t xml:space="preserve"> </t>
        </is>
      </c>
    </row>
    <row r="19">
      <c r="A19" s="4" t="inlineStr">
        <is>
          <t>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Significant Accounting Policies - Impairment of Long-Lived Assets and Lease Termination Expenses (Details) $ in Millions</t>
        </is>
      </c>
      <c r="B1" s="2" t="inlineStr">
        <is>
          <t>12 Months Ended</t>
        </is>
      </c>
    </row>
    <row r="2">
      <c r="B2" s="2" t="inlineStr">
        <is>
          <t>Dec. 31, 2024 USD ($) restaurant</t>
        </is>
      </c>
      <c r="C2" s="2" t="inlineStr">
        <is>
          <t>Jan. 02, 2024 USD ($) restaurant</t>
        </is>
      </c>
      <c r="D2" s="2" t="inlineStr">
        <is>
          <t>Jan. 03, 2023 USD ($) restaurant</t>
        </is>
      </c>
    </row>
    <row r="3">
      <c r="A3" s="4" t="inlineStr">
        <is>
          <t>The Cheesecake Factory restaurants</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Impairment of long-lived assets | $</t>
        </is>
      </c>
      <c r="B5" s="8" t="n">
        <v>13.6</v>
      </c>
      <c r="C5" s="4" t="inlineStr">
        <is>
          <t xml:space="preserve"> </t>
        </is>
      </c>
      <c r="D5" s="4" t="inlineStr">
        <is>
          <t xml:space="preserve"> </t>
        </is>
      </c>
    </row>
    <row r="6">
      <c r="A6" s="4" t="inlineStr">
        <is>
          <t>Number of restaurants, impairment of long-lived assets</t>
        </is>
      </c>
      <c r="B6" s="6" t="n">
        <v>1</v>
      </c>
      <c r="C6" s="6" t="n">
        <v>1</v>
      </c>
      <c r="D6" s="4" t="inlineStr">
        <is>
          <t xml:space="preserve"> </t>
        </is>
      </c>
    </row>
    <row r="7">
      <c r="A7" s="4" t="inlineStr">
        <is>
          <t>Three, The Cheesecake Factory restaurant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Impairment of long-lived assets | $</t>
        </is>
      </c>
      <c r="B9" s="4" t="inlineStr">
        <is>
          <t xml:space="preserve"> </t>
        </is>
      </c>
      <c r="C9" s="8" t="n">
        <v>29.5</v>
      </c>
      <c r="D9" s="8" t="n">
        <v>31.4</v>
      </c>
    </row>
    <row r="10">
      <c r="A10" s="4" t="inlineStr">
        <is>
          <t>Number of restaurants, impairment of long-lived assets</t>
        </is>
      </c>
      <c r="B10" s="4" t="inlineStr">
        <is>
          <t xml:space="preserve"> </t>
        </is>
      </c>
      <c r="C10" s="6" t="n">
        <v>3</v>
      </c>
      <c r="D10" s="6" t="n">
        <v>3</v>
      </c>
    </row>
    <row r="11">
      <c r="A11" s="4" t="inlineStr">
        <is>
          <t>Four, The Cheesecake Factory restaurants</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Lease termination income, net</t>
        </is>
      </c>
      <c r="B13" s="6" t="n">
        <v>4</v>
      </c>
      <c r="C13" s="4" t="inlineStr">
        <is>
          <t xml:space="preserve"> </t>
        </is>
      </c>
      <c r="D13" s="4" t="inlineStr">
        <is>
          <t xml:space="preserve"> </t>
        </is>
      </c>
    </row>
    <row r="14">
      <c r="A14" s="4" t="inlineStr">
        <is>
          <t>Six, Other FRC Llc</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Number of restaurants, impairment of long-lived assets</t>
        </is>
      </c>
      <c r="B16" s="6" t="n">
        <v>6</v>
      </c>
      <c r="C16" s="4" t="inlineStr">
        <is>
          <t xml:space="preserve"> </t>
        </is>
      </c>
      <c r="D16" s="4" t="inlineStr">
        <is>
          <t xml:space="preserve"> </t>
        </is>
      </c>
    </row>
    <row r="17">
      <c r="A17" s="4" t="inlineStr">
        <is>
          <t>Other FRC</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Number of restaurants, impairment of long-lived assets</t>
        </is>
      </c>
      <c r="B19" s="6" t="n">
        <v>1</v>
      </c>
      <c r="C19" s="6" t="n">
        <v>1</v>
      </c>
      <c r="D19" s="6" t="n">
        <v>1</v>
      </c>
    </row>
    <row r="20">
      <c r="A20" s="4" t="inlineStr">
        <is>
          <t>Lease termination income, net</t>
        </is>
      </c>
      <c r="B20" s="6" t="n">
        <v>1</v>
      </c>
      <c r="C20" s="4" t="inlineStr">
        <is>
          <t xml:space="preserve"> </t>
        </is>
      </c>
      <c r="D20" s="4" t="inlineStr">
        <is>
          <t xml:space="preserve"> </t>
        </is>
      </c>
    </row>
    <row r="21">
      <c r="A21" s="4" t="inlineStr">
        <is>
          <t>Grand Lux Cafe</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Number of restaurants, impairment of long-lived assets</t>
        </is>
      </c>
      <c r="B23" s="4" t="inlineStr">
        <is>
          <t xml:space="preserve"> </t>
        </is>
      </c>
      <c r="C23" s="4" t="inlineStr">
        <is>
          <t xml:space="preserve"> </t>
        </is>
      </c>
      <c r="D23" s="6" t="n">
        <v>3</v>
      </c>
    </row>
    <row r="24">
      <c r="A24" s="4" t="inlineStr">
        <is>
          <t>Lease termination income, net</t>
        </is>
      </c>
      <c r="B24" s="6" t="n">
        <v>1</v>
      </c>
      <c r="C24" s="6" t="n">
        <v>2</v>
      </c>
      <c r="D24" s="4" t="inlineStr">
        <is>
          <t xml:space="preserve"> </t>
        </is>
      </c>
    </row>
    <row r="25">
      <c r="A25" s="4" t="inlineStr">
        <is>
          <t>Flower Child</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Lease termination income, net</t>
        </is>
      </c>
      <c r="B27" s="6" t="n">
        <v>1</v>
      </c>
      <c r="C27" s="4" t="inlineStr">
        <is>
          <t xml:space="preserve"> </t>
        </is>
      </c>
      <c r="D27" s="4" t="inlineStr">
        <is>
          <t xml:space="preserve"> </t>
        </is>
      </c>
    </row>
    <row r="28">
      <c r="A28" s="4" t="inlineStr">
        <is>
          <t>Social Monk Asian Kitchen</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Lease termination income, net</t>
        </is>
      </c>
      <c r="B30" s="6" t="n">
        <v>1</v>
      </c>
      <c r="C30" s="4" t="inlineStr">
        <is>
          <t xml:space="preserve"> </t>
        </is>
      </c>
      <c r="D30" s="4" t="inlineStr">
        <is>
          <t xml:space="preserve"> </t>
        </is>
      </c>
    </row>
    <row r="31">
      <c r="A31" s="4" t="inlineStr">
        <is>
          <t>North Italia</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Number of restaurants, impairment of long-lived assets</t>
        </is>
      </c>
      <c r="B33" s="4" t="inlineStr">
        <is>
          <t xml:space="preserve"> </t>
        </is>
      </c>
      <c r="C33" s="6" t="n">
        <v>1</v>
      </c>
      <c r="D3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Jan. 02, 2024</t>
        </is>
      </c>
      <c r="D2" s="2" t="inlineStr">
        <is>
          <t>Jan. 03, 2023</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56783</v>
      </c>
      <c r="C4" s="5" t="n">
        <v>101351</v>
      </c>
      <c r="D4" s="5" t="n">
        <v>43123</v>
      </c>
    </row>
    <row r="5">
      <c r="A5" s="3" t="inlineStr">
        <is>
          <t>Other comprehensive (loss)/gain:</t>
        </is>
      </c>
      <c r="B5" s="4" t="inlineStr">
        <is>
          <t xml:space="preserve"> </t>
        </is>
      </c>
      <c r="C5" s="4" t="inlineStr">
        <is>
          <t xml:space="preserve"> </t>
        </is>
      </c>
      <c r="D5" s="4" t="inlineStr">
        <is>
          <t xml:space="preserve"> </t>
        </is>
      </c>
    </row>
    <row r="6">
      <c r="A6" s="4" t="inlineStr">
        <is>
          <t>Foreign currency translation adjustment</t>
        </is>
      </c>
      <c r="B6" s="6" t="n">
        <v>-917</v>
      </c>
      <c r="C6" s="6" t="n">
        <v>288</v>
      </c>
      <c r="D6" s="6" t="n">
        <v>-695</v>
      </c>
    </row>
    <row r="7">
      <c r="A7" s="4" t="inlineStr">
        <is>
          <t>Other comprehensive (loss)/gain</t>
        </is>
      </c>
      <c r="B7" s="6" t="n">
        <v>-917</v>
      </c>
      <c r="C7" s="6" t="n">
        <v>288</v>
      </c>
      <c r="D7" s="6" t="n">
        <v>-695</v>
      </c>
    </row>
    <row r="8">
      <c r="A8" s="4" t="inlineStr">
        <is>
          <t>Total comprehensive income</t>
        </is>
      </c>
      <c r="B8" s="5" t="n">
        <v>155866</v>
      </c>
      <c r="C8" s="5" t="n">
        <v>101639</v>
      </c>
      <c r="D8" s="5" t="n">
        <v>424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4</t>
        </is>
      </c>
      <c r="C2" s="2" t="inlineStr">
        <is>
          <t>Jan. 02, 2024</t>
        </is>
      </c>
      <c r="D2" s="2" t="inlineStr">
        <is>
          <t>Jan. 03, 2023</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5" t="n">
        <v>1451</v>
      </c>
      <c r="C4" s="5" t="n">
        <v>1451</v>
      </c>
      <c r="D4" s="4" t="inlineStr">
        <is>
          <t xml:space="preserve"> </t>
        </is>
      </c>
    </row>
    <row r="5">
      <c r="A5" s="3" t="inlineStr">
        <is>
          <t>Other intangible assets</t>
        </is>
      </c>
      <c r="B5" s="4" t="inlineStr">
        <is>
          <t xml:space="preserve"> </t>
        </is>
      </c>
      <c r="C5" s="4" t="inlineStr">
        <is>
          <t xml:space="preserve"> </t>
        </is>
      </c>
      <c r="D5" s="4" t="inlineStr">
        <is>
          <t xml:space="preserve"> </t>
        </is>
      </c>
    </row>
    <row r="6">
      <c r="A6" s="4" t="inlineStr">
        <is>
          <t>Total indefinite-lived intangible assets</t>
        </is>
      </c>
      <c r="B6" s="6" t="n">
        <v>244157</v>
      </c>
      <c r="C6" s="6" t="n">
        <v>243715</v>
      </c>
      <c r="D6" s="4" t="inlineStr">
        <is>
          <t xml:space="preserve"> </t>
        </is>
      </c>
    </row>
    <row r="7">
      <c r="A7" s="4" t="inlineStr">
        <is>
          <t>Total definite-lived intangible assets</t>
        </is>
      </c>
      <c r="B7" s="6" t="n">
        <v>7632</v>
      </c>
      <c r="C7" s="6" t="n">
        <v>8012</v>
      </c>
      <c r="D7" s="4" t="inlineStr">
        <is>
          <t xml:space="preserve"> </t>
        </is>
      </c>
    </row>
    <row r="8">
      <c r="A8" s="4" t="inlineStr">
        <is>
          <t>Total intangible assets, net</t>
        </is>
      </c>
      <c r="B8" s="6" t="n">
        <v>251789</v>
      </c>
      <c r="C8" s="6" t="n">
        <v>251727</v>
      </c>
      <c r="D8" s="4" t="inlineStr">
        <is>
          <t xml:space="preserve"> </t>
        </is>
      </c>
    </row>
    <row r="9">
      <c r="A9" s="4" t="inlineStr">
        <is>
          <t>Amortization expenses related to our definite-lived intangible assets</t>
        </is>
      </c>
      <c r="B9" s="5" t="n">
        <v>700</v>
      </c>
      <c r="C9" s="6" t="n">
        <v>800</v>
      </c>
      <c r="D9" s="5" t="n">
        <v>700</v>
      </c>
    </row>
    <row r="10">
      <c r="A10" s="4" t="inlineStr">
        <is>
          <t>Minimum</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Definite-lived intangible assets, amortization period</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ther intangible assets</t>
        </is>
      </c>
      <c r="B14" s="4" t="inlineStr">
        <is>
          <t xml:space="preserve"> </t>
        </is>
      </c>
      <c r="C14" s="4" t="inlineStr">
        <is>
          <t xml:space="preserve"> </t>
        </is>
      </c>
      <c r="D14" s="4" t="inlineStr">
        <is>
          <t xml:space="preserve"> </t>
        </is>
      </c>
    </row>
    <row r="15">
      <c r="A15" s="4" t="inlineStr">
        <is>
          <t>Definite-lived intangible assets, amortization period</t>
        </is>
      </c>
      <c r="B15" s="4" t="inlineStr">
        <is>
          <t>51 years</t>
        </is>
      </c>
      <c r="C15" s="4" t="inlineStr">
        <is>
          <t xml:space="preserve"> </t>
        </is>
      </c>
      <c r="D15" s="4" t="inlineStr">
        <is>
          <t xml:space="preserve"> </t>
        </is>
      </c>
    </row>
    <row r="16">
      <c r="A16" s="4" t="inlineStr">
        <is>
          <t>Licensing agreements</t>
        </is>
      </c>
      <c r="B16" s="4" t="inlineStr">
        <is>
          <t xml:space="preserve"> </t>
        </is>
      </c>
      <c r="C16" s="4" t="inlineStr">
        <is>
          <t xml:space="preserve"> </t>
        </is>
      </c>
      <c r="D16" s="4" t="inlineStr">
        <is>
          <t xml:space="preserve"> </t>
        </is>
      </c>
    </row>
    <row r="17">
      <c r="A17" s="3" t="inlineStr">
        <is>
          <t>Other intangible assets</t>
        </is>
      </c>
      <c r="B17" s="4" t="inlineStr">
        <is>
          <t xml:space="preserve"> </t>
        </is>
      </c>
      <c r="C17" s="4" t="inlineStr">
        <is>
          <t xml:space="preserve"> </t>
        </is>
      </c>
      <c r="D17" s="4" t="inlineStr">
        <is>
          <t xml:space="preserve"> </t>
        </is>
      </c>
    </row>
    <row r="18">
      <c r="A18" s="4" t="inlineStr">
        <is>
          <t>Total definite-lived intangible assets</t>
        </is>
      </c>
      <c r="B18" s="5" t="n">
        <v>4111</v>
      </c>
      <c r="C18" s="6" t="n">
        <v>4602</v>
      </c>
      <c r="D18" s="4" t="inlineStr">
        <is>
          <t xml:space="preserve"> </t>
        </is>
      </c>
    </row>
    <row r="19">
      <c r="A19" s="4" t="inlineStr">
        <is>
          <t>Impairment expense of Intangible assets</t>
        </is>
      </c>
      <c r="B19" s="6" t="n">
        <v>0</v>
      </c>
      <c r="C19" s="6" t="n">
        <v>0</v>
      </c>
      <c r="D19" s="5" t="n">
        <v>0</v>
      </c>
    </row>
    <row r="20">
      <c r="A20" s="4" t="inlineStr">
        <is>
          <t>Non-transferable alcoholic beverage licenses</t>
        </is>
      </c>
      <c r="B20" s="4" t="inlineStr">
        <is>
          <t xml:space="preserve"> </t>
        </is>
      </c>
      <c r="C20" s="4" t="inlineStr">
        <is>
          <t xml:space="preserve"> </t>
        </is>
      </c>
      <c r="D20" s="4" t="inlineStr">
        <is>
          <t xml:space="preserve"> </t>
        </is>
      </c>
    </row>
    <row r="21">
      <c r="A21" s="3" t="inlineStr">
        <is>
          <t>Other intangible assets</t>
        </is>
      </c>
      <c r="B21" s="4" t="inlineStr">
        <is>
          <t xml:space="preserve"> </t>
        </is>
      </c>
      <c r="C21" s="4" t="inlineStr">
        <is>
          <t xml:space="preserve"> </t>
        </is>
      </c>
      <c r="D21" s="4" t="inlineStr">
        <is>
          <t xml:space="preserve"> </t>
        </is>
      </c>
    </row>
    <row r="22">
      <c r="A22" s="4" t="inlineStr">
        <is>
          <t>Total definite-lived intangible assets</t>
        </is>
      </c>
      <c r="B22" s="6" t="n">
        <v>3521</v>
      </c>
      <c r="C22" s="6" t="n">
        <v>3410</v>
      </c>
      <c r="D22" s="4" t="inlineStr">
        <is>
          <t xml:space="preserve"> </t>
        </is>
      </c>
    </row>
    <row r="23">
      <c r="A23" s="4" t="inlineStr">
        <is>
          <t>Trade names and trademarks</t>
        </is>
      </c>
      <c r="B23" s="4" t="inlineStr">
        <is>
          <t xml:space="preserve"> </t>
        </is>
      </c>
      <c r="C23" s="4" t="inlineStr">
        <is>
          <t xml:space="preserve"> </t>
        </is>
      </c>
      <c r="D23" s="4" t="inlineStr">
        <is>
          <t xml:space="preserve"> </t>
        </is>
      </c>
    </row>
    <row r="24">
      <c r="A24" s="3" t="inlineStr">
        <is>
          <t>Other intangible assets</t>
        </is>
      </c>
      <c r="B24" s="4" t="inlineStr">
        <is>
          <t xml:space="preserve"> </t>
        </is>
      </c>
      <c r="C24" s="4" t="inlineStr">
        <is>
          <t xml:space="preserve"> </t>
        </is>
      </c>
      <c r="D24" s="4" t="inlineStr">
        <is>
          <t xml:space="preserve"> </t>
        </is>
      </c>
    </row>
    <row r="25">
      <c r="A25" s="4" t="inlineStr">
        <is>
          <t>Total indefinite-lived intangible assets</t>
        </is>
      </c>
      <c r="B25" s="6" t="n">
        <v>234566</v>
      </c>
      <c r="C25" s="6" t="n">
        <v>234341</v>
      </c>
      <c r="D25" s="4" t="inlineStr">
        <is>
          <t xml:space="preserve"> </t>
        </is>
      </c>
    </row>
    <row r="26">
      <c r="A26" s="4" t="inlineStr">
        <is>
          <t>Transferable alcoholic beverage licenses</t>
        </is>
      </c>
      <c r="B26" s="4" t="inlineStr">
        <is>
          <t xml:space="preserve"> </t>
        </is>
      </c>
      <c r="C26" s="4" t="inlineStr">
        <is>
          <t xml:space="preserve"> </t>
        </is>
      </c>
      <c r="D26" s="4" t="inlineStr">
        <is>
          <t xml:space="preserve"> </t>
        </is>
      </c>
    </row>
    <row r="27">
      <c r="A27" s="3" t="inlineStr">
        <is>
          <t>Other intangible assets</t>
        </is>
      </c>
      <c r="B27" s="4" t="inlineStr">
        <is>
          <t xml:space="preserve"> </t>
        </is>
      </c>
      <c r="C27" s="4" t="inlineStr">
        <is>
          <t xml:space="preserve"> </t>
        </is>
      </c>
      <c r="D27" s="4" t="inlineStr">
        <is>
          <t xml:space="preserve"> </t>
        </is>
      </c>
    </row>
    <row r="28">
      <c r="A28" s="4" t="inlineStr">
        <is>
          <t>Total indefinite-lived intangible assets</t>
        </is>
      </c>
      <c r="B28" s="5" t="n">
        <v>8140</v>
      </c>
      <c r="C28" s="5" t="n">
        <v>7923</v>
      </c>
      <c r="D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4</t>
        </is>
      </c>
      <c r="C2" s="2" t="inlineStr">
        <is>
          <t>Jan. 02, 2024</t>
        </is>
      </c>
      <c r="D2" s="2" t="inlineStr">
        <is>
          <t>Jan. 03, 2023</t>
        </is>
      </c>
    </row>
    <row r="3">
      <c r="A3" s="3" t="inlineStr">
        <is>
          <t>Revenue Recognition</t>
        </is>
      </c>
      <c r="B3" s="4" t="inlineStr">
        <is>
          <t xml:space="preserve"> </t>
        </is>
      </c>
      <c r="C3" s="4" t="inlineStr">
        <is>
          <t xml:space="preserve"> </t>
        </is>
      </c>
      <c r="D3" s="4" t="inlineStr">
        <is>
          <t xml:space="preserve"> </t>
        </is>
      </c>
    </row>
    <row r="4">
      <c r="A4" s="4" t="inlineStr">
        <is>
          <t>Gift card breakage period</t>
        </is>
      </c>
      <c r="B4" s="4" t="inlineStr">
        <is>
          <t>3 years</t>
        </is>
      </c>
      <c r="C4" s="4" t="inlineStr">
        <is>
          <t xml:space="preserve"> </t>
        </is>
      </c>
      <c r="D4" s="4" t="inlineStr">
        <is>
          <t xml:space="preserve"> </t>
        </is>
      </c>
    </row>
    <row r="5">
      <c r="A5" s="4" t="inlineStr">
        <is>
          <t>Revenue recognized</t>
        </is>
      </c>
      <c r="B5" s="8" t="n">
        <v>7.3</v>
      </c>
      <c r="C5" s="8" t="n">
        <v>7.3</v>
      </c>
      <c r="D5" s="5" t="n">
        <v>7</v>
      </c>
    </row>
    <row r="6">
      <c r="A6" s="4" t="inlineStr">
        <is>
          <t>Promotional program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Deferred revenue</t>
        </is>
      </c>
      <c r="B8" s="9" t="n">
        <v>31.3</v>
      </c>
      <c r="C8" s="9" t="n">
        <v>27.5</v>
      </c>
      <c r="D8" s="9" t="n">
        <v>27.3</v>
      </c>
    </row>
    <row r="9">
      <c r="A9" s="4" t="inlineStr">
        <is>
          <t>Deferred revenue recognized</t>
        </is>
      </c>
      <c r="B9" s="8" t="n">
        <v>27.3</v>
      </c>
      <c r="C9" s="8" t="n">
        <v>23.3</v>
      </c>
      <c r="D9" s="8" t="n">
        <v>23.6</v>
      </c>
    </row>
    <row r="10">
      <c r="A10" s="4" t="inlineStr">
        <is>
          <t>Minimum</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 recognition agreement term</t>
        </is>
      </c>
      <c r="B12" s="4" t="inlineStr">
        <is>
          <t>3 years</t>
        </is>
      </c>
      <c r="C12" s="4" t="inlineStr">
        <is>
          <t xml:space="preserve"> </t>
        </is>
      </c>
      <c r="D12" s="4" t="inlineStr">
        <is>
          <t xml:space="preserve"> </t>
        </is>
      </c>
    </row>
    <row r="13">
      <c r="A13" s="4" t="inlineStr">
        <is>
          <t>Revenue recognition for development and site fees over the life of the applicable licensee agreements (in years)</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 recognition agreement term</t>
        </is>
      </c>
      <c r="B16" s="4" t="inlineStr">
        <is>
          <t>6 years</t>
        </is>
      </c>
      <c r="C16" s="4" t="inlineStr">
        <is>
          <t xml:space="preserve"> </t>
        </is>
      </c>
      <c r="D16" s="4" t="inlineStr">
        <is>
          <t xml:space="preserve"> </t>
        </is>
      </c>
    </row>
    <row r="17">
      <c r="A17" s="4" t="inlineStr">
        <is>
          <t>Revenue recognition for development and site fees over the life of the applicable licensee agreements (in years)</t>
        </is>
      </c>
      <c r="B17" s="4" t="inlineStr">
        <is>
          <t>2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0" customWidth="1" min="2" max="2"/>
  </cols>
  <sheetData>
    <row r="1">
      <c r="A1" s="1" t="inlineStr">
        <is>
          <t>Summary of Significant Accounting Policies - Leases (Details)</t>
        </is>
      </c>
      <c r="B1" s="2" t="inlineStr">
        <is>
          <t>12 Months Ended</t>
        </is>
      </c>
    </row>
    <row r="2">
      <c r="B2" s="2" t="inlineStr">
        <is>
          <t>Dec. 31, 2024 lease</t>
        </is>
      </c>
    </row>
    <row r="3">
      <c r="A3" s="3" t="inlineStr">
        <is>
          <t>Summary of Significant Accounting Policies</t>
        </is>
      </c>
      <c r="B3" s="4" t="inlineStr">
        <is>
          <t xml:space="preserve"> </t>
        </is>
      </c>
    </row>
    <row r="4">
      <c r="A4" s="4" t="inlineStr">
        <is>
          <t>Number of leases that have been executed but have not yet commenced</t>
        </is>
      </c>
      <c r="B4" s="6" t="n">
        <v>2</v>
      </c>
    </row>
    <row r="5">
      <c r="A5" s="4" t="inlineStr">
        <is>
          <t>Renewal term of leases, restaurant locations</t>
        </is>
      </c>
      <c r="B5" s="4" t="inlineStr">
        <is>
          <t>5 years</t>
        </is>
      </c>
    </row>
    <row r="6">
      <c r="A6" s="4" t="inlineStr">
        <is>
          <t>Minimum</t>
        </is>
      </c>
      <c r="B6" s="4" t="inlineStr">
        <is>
          <t xml:space="preserve"> </t>
        </is>
      </c>
    </row>
    <row r="7">
      <c r="A7" s="3" t="inlineStr">
        <is>
          <t>Summary of Significant Accounting Policies</t>
        </is>
      </c>
      <c r="B7" s="4" t="inlineStr">
        <is>
          <t xml:space="preserve"> </t>
        </is>
      </c>
    </row>
    <row r="8">
      <c r="A8" s="4" t="inlineStr">
        <is>
          <t>Initial term of leases, restaurant locations</t>
        </is>
      </c>
      <c r="B8" s="4" t="inlineStr">
        <is>
          <t>10 years</t>
        </is>
      </c>
    </row>
    <row r="9">
      <c r="A9" s="4" t="inlineStr">
        <is>
          <t>Percentage of revenue</t>
        </is>
      </c>
      <c r="B9" s="10" t="n">
        <v>0.02</v>
      </c>
    </row>
    <row r="10">
      <c r="A10" s="4" t="inlineStr">
        <is>
          <t>Maximum</t>
        </is>
      </c>
      <c r="B10" s="4" t="inlineStr">
        <is>
          <t xml:space="preserve"> </t>
        </is>
      </c>
    </row>
    <row r="11">
      <c r="A11" s="3" t="inlineStr">
        <is>
          <t>Summary of Significant Accounting Policies</t>
        </is>
      </c>
      <c r="B11" s="4" t="inlineStr">
        <is>
          <t xml:space="preserve"> </t>
        </is>
      </c>
    </row>
    <row r="12">
      <c r="A12" s="4" t="inlineStr">
        <is>
          <t>Initial term of leases, restaurant locations</t>
        </is>
      </c>
      <c r="B12" s="4" t="inlineStr">
        <is>
          <t>20 years</t>
        </is>
      </c>
    </row>
    <row r="13">
      <c r="A13" s="4" t="inlineStr">
        <is>
          <t>Percentage of revenue</t>
        </is>
      </c>
      <c r="B13"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Jan. 02, 2024</t>
        </is>
      </c>
      <c r="D2" s="2" t="inlineStr">
        <is>
          <t>Jan. 03, 2023</t>
        </is>
      </c>
    </row>
    <row r="3">
      <c r="A3" s="3" t="inlineStr">
        <is>
          <t>Advertising Costs</t>
        </is>
      </c>
      <c r="B3" s="4" t="inlineStr">
        <is>
          <t xml:space="preserve"> </t>
        </is>
      </c>
      <c r="C3" s="4" t="inlineStr">
        <is>
          <t xml:space="preserve"> </t>
        </is>
      </c>
      <c r="D3" s="4" t="inlineStr">
        <is>
          <t xml:space="preserve"> </t>
        </is>
      </c>
    </row>
    <row r="4">
      <c r="A4" s="4" t="inlineStr">
        <is>
          <t>Advertising costs</t>
        </is>
      </c>
      <c r="B4" s="8" t="n">
        <v>36.5</v>
      </c>
      <c r="C4" s="8" t="n">
        <v>34.7</v>
      </c>
      <c r="D4" s="5" t="n">
        <v>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USD ($) $ / shares in Units, shares in Thousands, $ in Thousands</t>
        </is>
      </c>
      <c r="B1" s="2" t="inlineStr">
        <is>
          <t>12 Months Ended</t>
        </is>
      </c>
    </row>
    <row r="2">
      <c r="B2" s="2" t="inlineStr">
        <is>
          <t>Dec. 31, 2024</t>
        </is>
      </c>
      <c r="C2" s="2" t="inlineStr">
        <is>
          <t>Jan. 02, 2024</t>
        </is>
      </c>
      <c r="D2" s="2" t="inlineStr">
        <is>
          <t>Jan. 03, 2023</t>
        </is>
      </c>
    </row>
    <row r="3">
      <c r="A3" s="3" t="inlineStr">
        <is>
          <t>Basic net income per common share:</t>
        </is>
      </c>
      <c r="B3" s="4" t="inlineStr">
        <is>
          <t xml:space="preserve"> </t>
        </is>
      </c>
      <c r="C3" s="4" t="inlineStr">
        <is>
          <t xml:space="preserve"> </t>
        </is>
      </c>
      <c r="D3" s="4" t="inlineStr">
        <is>
          <t xml:space="preserve"> </t>
        </is>
      </c>
    </row>
    <row r="4">
      <c r="A4" s="4" t="inlineStr">
        <is>
          <t>Net income</t>
        </is>
      </c>
      <c r="B4" s="5" t="n">
        <v>156783</v>
      </c>
      <c r="C4" s="5" t="n">
        <v>101351</v>
      </c>
      <c r="D4" s="5" t="n">
        <v>43123</v>
      </c>
    </row>
    <row r="5">
      <c r="A5" s="4" t="inlineStr">
        <is>
          <t>Basic weighted average shares outstanding</t>
        </is>
      </c>
      <c r="B5" s="6" t="n">
        <v>47789</v>
      </c>
      <c r="C5" s="6" t="n">
        <v>48324</v>
      </c>
      <c r="D5" s="6" t="n">
        <v>49815</v>
      </c>
    </row>
    <row r="6">
      <c r="A6" s="4" t="inlineStr">
        <is>
          <t>Basic net income per share</t>
        </is>
      </c>
      <c r="B6" s="7" t="n">
        <v>3.28</v>
      </c>
      <c r="C6" s="8" t="n">
        <v>2.1</v>
      </c>
      <c r="D6" s="7" t="n">
        <v>0.87</v>
      </c>
    </row>
    <row r="7">
      <c r="A7" s="3" t="inlineStr">
        <is>
          <t>Diluted net income per common share:</t>
        </is>
      </c>
      <c r="B7" s="4" t="inlineStr">
        <is>
          <t xml:space="preserve"> </t>
        </is>
      </c>
      <c r="C7" s="4" t="inlineStr">
        <is>
          <t xml:space="preserve"> </t>
        </is>
      </c>
      <c r="D7" s="4" t="inlineStr">
        <is>
          <t xml:space="preserve"> </t>
        </is>
      </c>
    </row>
    <row r="8">
      <c r="A8" s="4" t="inlineStr">
        <is>
          <t>Dilutive effect of equity awards</t>
        </is>
      </c>
      <c r="B8" s="6" t="n">
        <v>1185</v>
      </c>
      <c r="C8" s="6" t="n">
        <v>726</v>
      </c>
      <c r="D8" s="6" t="n">
        <v>599</v>
      </c>
    </row>
    <row r="9">
      <c r="A9" s="4" t="inlineStr">
        <is>
          <t>Diluted weighted average shares outstanding</t>
        </is>
      </c>
      <c r="B9" s="6" t="n">
        <v>48974</v>
      </c>
      <c r="C9" s="6" t="n">
        <v>49050</v>
      </c>
      <c r="D9" s="6" t="n">
        <v>50414</v>
      </c>
    </row>
    <row r="10">
      <c r="A10" s="4" t="inlineStr">
        <is>
          <t>Diluted net income per share</t>
        </is>
      </c>
      <c r="B10" s="8" t="n">
        <v>3.2</v>
      </c>
      <c r="C10" s="7" t="n">
        <v>2.07</v>
      </c>
      <c r="D10" s="7" t="n">
        <v>0.86</v>
      </c>
    </row>
    <row r="11">
      <c r="A11" s="4" t="inlineStr">
        <is>
          <t>Restricted stock</t>
        </is>
      </c>
      <c r="B11" s="4" t="inlineStr">
        <is>
          <t xml:space="preserve"> </t>
        </is>
      </c>
      <c r="C11" s="4" t="inlineStr">
        <is>
          <t xml:space="preserve"> </t>
        </is>
      </c>
      <c r="D11" s="4" t="inlineStr">
        <is>
          <t xml:space="preserve"> </t>
        </is>
      </c>
    </row>
    <row r="12">
      <c r="A12" s="3" t="inlineStr">
        <is>
          <t>Diluted net income per common share:</t>
        </is>
      </c>
      <c r="B12" s="4" t="inlineStr">
        <is>
          <t xml:space="preserve"> </t>
        </is>
      </c>
      <c r="C12" s="4" t="inlineStr">
        <is>
          <t xml:space="preserve"> </t>
        </is>
      </c>
      <c r="D12" s="4" t="inlineStr">
        <is>
          <t xml:space="preserve"> </t>
        </is>
      </c>
    </row>
    <row r="13">
      <c r="A13" s="4" t="inlineStr">
        <is>
          <t>Antidilutive securities excluded from calculation of basic earnings per share (in shares)</t>
        </is>
      </c>
      <c r="B13" s="6" t="n">
        <v>3200</v>
      </c>
      <c r="C13" s="6" t="n">
        <v>2900</v>
      </c>
      <c r="D13" s="6" t="n">
        <v>2500</v>
      </c>
    </row>
    <row r="14">
      <c r="A14" s="4" t="inlineStr">
        <is>
          <t>Stock options, Restricted stock and Restricted stock</t>
        </is>
      </c>
      <c r="B14" s="4" t="inlineStr">
        <is>
          <t xml:space="preserve"> </t>
        </is>
      </c>
      <c r="C14" s="4" t="inlineStr">
        <is>
          <t xml:space="preserve"> </t>
        </is>
      </c>
      <c r="D14" s="4" t="inlineStr">
        <is>
          <t xml:space="preserve"> </t>
        </is>
      </c>
    </row>
    <row r="15">
      <c r="A15" s="3" t="inlineStr">
        <is>
          <t>Diluted net income per common share:</t>
        </is>
      </c>
      <c r="B15" s="4" t="inlineStr">
        <is>
          <t xml:space="preserve"> </t>
        </is>
      </c>
      <c r="C15" s="4" t="inlineStr">
        <is>
          <t xml:space="preserve"> </t>
        </is>
      </c>
      <c r="D15" s="4" t="inlineStr">
        <is>
          <t xml:space="preserve"> </t>
        </is>
      </c>
    </row>
    <row r="16">
      <c r="A16" s="4" t="inlineStr">
        <is>
          <t>Antidilutive securities excluded from calculation of basic earnings per share (in shares)</t>
        </is>
      </c>
      <c r="B16" s="6" t="n">
        <v>2200</v>
      </c>
      <c r="C16" s="6" t="n">
        <v>2900</v>
      </c>
      <c r="D16" s="6" t="n">
        <v>3300</v>
      </c>
    </row>
    <row r="17">
      <c r="A17" s="4" t="inlineStr">
        <is>
          <t>Common stock</t>
        </is>
      </c>
      <c r="B17" s="4" t="inlineStr">
        <is>
          <t xml:space="preserve"> </t>
        </is>
      </c>
      <c r="C17" s="4" t="inlineStr">
        <is>
          <t xml:space="preserve"> </t>
        </is>
      </c>
      <c r="D17" s="4" t="inlineStr">
        <is>
          <t xml:space="preserve"> </t>
        </is>
      </c>
    </row>
    <row r="18">
      <c r="A18" s="3" t="inlineStr">
        <is>
          <t>Diluted net income per common share:</t>
        </is>
      </c>
      <c r="B18" s="4" t="inlineStr">
        <is>
          <t xml:space="preserve"> </t>
        </is>
      </c>
      <c r="C18" s="4" t="inlineStr">
        <is>
          <t xml:space="preserve"> </t>
        </is>
      </c>
      <c r="D18" s="4" t="inlineStr">
        <is>
          <t xml:space="preserve"> </t>
        </is>
      </c>
    </row>
    <row r="19">
      <c r="A19" s="4" t="inlineStr">
        <is>
          <t>Antidilutive securities excluded from calculation of basic earnings per share (in shares)</t>
        </is>
      </c>
      <c r="B19" s="6"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 $ in Thousands</t>
        </is>
      </c>
      <c r="B1" s="2" t="inlineStr">
        <is>
          <t>Dec. 31, 2024</t>
        </is>
      </c>
      <c r="C1" s="2" t="inlineStr">
        <is>
          <t>Jan. 02, 2024</t>
        </is>
      </c>
    </row>
    <row r="2">
      <c r="A2" s="4" t="inlineStr">
        <is>
          <t>Level 1</t>
        </is>
      </c>
      <c r="B2" s="4" t="inlineStr">
        <is>
          <t xml:space="preserve"> </t>
        </is>
      </c>
      <c r="C2" s="4" t="inlineStr">
        <is>
          <t xml:space="preserve"> </t>
        </is>
      </c>
    </row>
    <row r="3">
      <c r="A3" s="3" t="inlineStr">
        <is>
          <t>Assets/(Liabilities)</t>
        </is>
      </c>
      <c r="B3" s="4" t="inlineStr">
        <is>
          <t xml:space="preserve"> </t>
        </is>
      </c>
      <c r="C3" s="4" t="inlineStr">
        <is>
          <t xml:space="preserve"> </t>
        </is>
      </c>
    </row>
    <row r="4">
      <c r="A4" s="4" t="inlineStr">
        <is>
          <t>Non-qualified deferred compensation assets</t>
        </is>
      </c>
      <c r="B4" s="5" t="n">
        <v>108093</v>
      </c>
      <c r="C4" s="5" t="n">
        <v>94136</v>
      </c>
    </row>
    <row r="5">
      <c r="A5" s="4" t="inlineStr">
        <is>
          <t>Non-qualified deferred compensation liabilities</t>
        </is>
      </c>
      <c r="B5" s="6" t="n">
        <v>-108166</v>
      </c>
      <c r="C5" s="6" t="n">
        <v>-93979</v>
      </c>
    </row>
    <row r="6">
      <c r="A6" s="4" t="inlineStr">
        <is>
          <t>Level 3</t>
        </is>
      </c>
      <c r="B6" s="4" t="inlineStr">
        <is>
          <t xml:space="preserve"> </t>
        </is>
      </c>
      <c r="C6" s="4" t="inlineStr">
        <is>
          <t xml:space="preserve"> </t>
        </is>
      </c>
    </row>
    <row r="7">
      <c r="A7" s="3" t="inlineStr">
        <is>
          <t>Assets/(Liabilities)</t>
        </is>
      </c>
      <c r="B7" s="4" t="inlineStr">
        <is>
          <t xml:space="preserve"> </t>
        </is>
      </c>
      <c r="C7" s="4" t="inlineStr">
        <is>
          <t xml:space="preserve"> </t>
        </is>
      </c>
    </row>
    <row r="8">
      <c r="A8" s="4" t="inlineStr">
        <is>
          <t>Acquisition-related contingent consideration and compensation liability</t>
        </is>
      </c>
      <c r="B8" s="5" t="n">
        <v>-20155</v>
      </c>
      <c r="C8" s="5" t="n">
        <v>-254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Beginning and ending amounts of the fair value (Details) - USD ($) $ in Thousands</t>
        </is>
      </c>
      <c r="B1" s="2" t="inlineStr">
        <is>
          <t>12 Months Ended</t>
        </is>
      </c>
    </row>
    <row r="2">
      <c r="B2" s="2" t="inlineStr">
        <is>
          <t>Dec. 31, 2024</t>
        </is>
      </c>
      <c r="C2" s="2" t="inlineStr">
        <is>
          <t>Jan. 02, 2024</t>
        </is>
      </c>
      <c r="D2" s="2" t="inlineStr">
        <is>
          <t>Jan. 03, 2023</t>
        </is>
      </c>
    </row>
    <row r="3">
      <c r="A3" s="3" t="inlineStr">
        <is>
          <t>Fair Value Measurements</t>
        </is>
      </c>
      <c r="B3" s="4" t="inlineStr">
        <is>
          <t xml:space="preserve"> </t>
        </is>
      </c>
      <c r="C3" s="4" t="inlineStr">
        <is>
          <t xml:space="preserve"> </t>
        </is>
      </c>
      <c r="D3" s="4" t="inlineStr">
        <is>
          <t xml:space="preserve"> </t>
        </is>
      </c>
    </row>
    <row r="4">
      <c r="A4" s="4" t="inlineStr">
        <is>
          <t>Payment</t>
        </is>
      </c>
      <c r="B4" s="5" t="n">
        <v>-6500</v>
      </c>
      <c r="C4" s="5" t="n">
        <v>-13000</v>
      </c>
      <c r="D4" s="4" t="inlineStr">
        <is>
          <t xml:space="preserve"> </t>
        </is>
      </c>
    </row>
    <row r="5">
      <c r="A5" s="4" t="inlineStr">
        <is>
          <t>Change in fair value</t>
        </is>
      </c>
      <c r="B5" s="6" t="n">
        <v>2429</v>
      </c>
      <c r="C5" s="6" t="n">
        <v>11686</v>
      </c>
      <c r="D5" s="5" t="n">
        <v>13368</v>
      </c>
    </row>
    <row r="6">
      <c r="A6" s="4" t="inlineStr">
        <is>
          <t>Level 3</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Beginning balance</t>
        </is>
      </c>
      <c r="B8" s="6" t="n">
        <v>25495</v>
      </c>
      <c r="C8" s="6" t="n">
        <v>28565</v>
      </c>
      <c r="D8" s="4" t="inlineStr">
        <is>
          <t xml:space="preserve"> </t>
        </is>
      </c>
    </row>
    <row r="9">
      <c r="A9" s="4" t="inlineStr">
        <is>
          <t>Payment</t>
        </is>
      </c>
      <c r="B9" s="6" t="n">
        <v>-6506</v>
      </c>
      <c r="C9" s="6" t="n">
        <v>-12994</v>
      </c>
      <c r="D9" s="4" t="inlineStr">
        <is>
          <t xml:space="preserve"> </t>
        </is>
      </c>
    </row>
    <row r="10">
      <c r="A10" s="4" t="inlineStr">
        <is>
          <t>Change in fair value</t>
        </is>
      </c>
      <c r="B10" s="6" t="n">
        <v>1166</v>
      </c>
      <c r="C10" s="6" t="n">
        <v>9924</v>
      </c>
      <c r="D10" s="4" t="inlineStr">
        <is>
          <t xml:space="preserve"> </t>
        </is>
      </c>
    </row>
    <row r="11">
      <c r="A11" s="4" t="inlineStr">
        <is>
          <t>Ending balance</t>
        </is>
      </c>
      <c r="B11" s="5" t="n">
        <v>20155</v>
      </c>
      <c r="C11" s="5" t="n">
        <v>25495</v>
      </c>
      <c r="D11" s="5" t="n">
        <v>285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4</t>
        </is>
      </c>
      <c r="C2" s="2" t="inlineStr">
        <is>
          <t>Jan. 02, 2024</t>
        </is>
      </c>
      <c r="D2" s="2" t="inlineStr">
        <is>
          <t>Jun. 15, 2021</t>
        </is>
      </c>
    </row>
    <row r="3">
      <c r="A3" s="3" t="inlineStr">
        <is>
          <t>Fair Value Measurements</t>
        </is>
      </c>
      <c r="B3" s="4" t="inlineStr">
        <is>
          <t xml:space="preserve"> </t>
        </is>
      </c>
      <c r="C3" s="4" t="inlineStr">
        <is>
          <t xml:space="preserve"> </t>
        </is>
      </c>
      <c r="D3" s="4" t="inlineStr">
        <is>
          <t xml:space="preserve"> </t>
        </is>
      </c>
    </row>
    <row r="4">
      <c r="A4" s="4" t="inlineStr">
        <is>
          <t>Decrease in the fair value of the contingent consideration and compensation liability</t>
        </is>
      </c>
      <c r="B4" s="8" t="n">
        <v>-5.3</v>
      </c>
      <c r="C4" s="8" t="n">
        <v>-3.1</v>
      </c>
      <c r="D4" s="4" t="inlineStr">
        <is>
          <t xml:space="preserve"> </t>
        </is>
      </c>
    </row>
    <row r="5">
      <c r="A5" s="4" t="inlineStr">
        <is>
          <t>Payment</t>
        </is>
      </c>
      <c r="B5" s="9" t="n">
        <v>6.5</v>
      </c>
      <c r="C5" s="6" t="n">
        <v>13</v>
      </c>
      <c r="D5" s="4" t="inlineStr">
        <is>
          <t xml:space="preserve"> </t>
        </is>
      </c>
    </row>
    <row r="6">
      <c r="A6" s="4" t="inlineStr">
        <is>
          <t>Increase (decrease) in the fair value</t>
        </is>
      </c>
      <c r="B6" s="9" t="n">
        <v>-1.9</v>
      </c>
      <c r="C6" s="9" t="n">
        <v>9.9</v>
      </c>
      <c r="D6" s="4" t="inlineStr">
        <is>
          <t xml:space="preserve"> </t>
        </is>
      </c>
    </row>
    <row r="7">
      <c r="A7" s="4" t="inlineStr">
        <is>
          <t>Amount of Amortization</t>
        </is>
      </c>
      <c r="B7" s="9" t="n">
        <v>3.1</v>
      </c>
      <c r="C7" s="4" t="inlineStr">
        <is>
          <t xml:space="preserve"> </t>
        </is>
      </c>
      <c r="D7" s="4" t="inlineStr">
        <is>
          <t xml:space="preserve"> </t>
        </is>
      </c>
    </row>
    <row r="8">
      <c r="A8" s="4" t="inlineStr">
        <is>
          <t>Convertible Senior Note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Aggregate principal amount</t>
        </is>
      </c>
      <c r="B10" s="6" t="n">
        <v>345</v>
      </c>
      <c r="C10" s="6" t="n">
        <v>345</v>
      </c>
      <c r="D10" s="5" t="n">
        <v>345</v>
      </c>
    </row>
    <row r="11">
      <c r="A11" s="4" t="inlineStr">
        <is>
          <t>Estimated fair value of the Notes</t>
        </is>
      </c>
      <c r="B11" s="9" t="n">
        <v>339.5</v>
      </c>
      <c r="C11" s="9" t="n">
        <v>298.8</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Undiscounted range of outcomes per the Monte Carlo model</t>
        </is>
      </c>
      <c r="B14" s="6" t="n">
        <v>0</v>
      </c>
      <c r="C14" s="9" t="n">
        <v>2.6</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Undiscounted range of outcomes per the Monte Carlo model</t>
        </is>
      </c>
      <c r="B17" s="8" t="n">
        <v>142.4</v>
      </c>
      <c r="C17" s="8" t="n">
        <v>235.4</v>
      </c>
      <c r="D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Dec. 31, 2024</t>
        </is>
      </c>
      <c r="C1" s="2" t="inlineStr">
        <is>
          <t>Jan. 02, 2024</t>
        </is>
      </c>
    </row>
    <row r="2">
      <c r="A2" s="3" t="inlineStr">
        <is>
          <t>Accounts and Other Receivables</t>
        </is>
      </c>
      <c r="B2" s="4" t="inlineStr">
        <is>
          <t xml:space="preserve"> </t>
        </is>
      </c>
      <c r="C2" s="4" t="inlineStr">
        <is>
          <t xml:space="preserve"> </t>
        </is>
      </c>
    </row>
    <row r="3">
      <c r="A3" s="4" t="inlineStr">
        <is>
          <t>Gift card distributors</t>
        </is>
      </c>
      <c r="B3" s="5" t="n">
        <v>34767</v>
      </c>
      <c r="C3" s="5" t="n">
        <v>35777</v>
      </c>
    </row>
    <row r="4">
      <c r="A4" s="4" t="inlineStr">
        <is>
          <t>Landlord construction contributions</t>
        </is>
      </c>
      <c r="B4" s="6" t="n">
        <v>21229</v>
      </c>
      <c r="C4" s="6" t="n">
        <v>12650</v>
      </c>
    </row>
    <row r="5">
      <c r="A5" s="4" t="inlineStr">
        <is>
          <t>Bakery customers</t>
        </is>
      </c>
      <c r="B5" s="6" t="n">
        <v>14711</v>
      </c>
      <c r="C5" s="6" t="n">
        <v>13863</v>
      </c>
    </row>
    <row r="6">
      <c r="A6" s="4" t="inlineStr">
        <is>
          <t>Insurance providers</t>
        </is>
      </c>
      <c r="B6" s="6" t="n">
        <v>11013</v>
      </c>
      <c r="C6" s="6" t="n">
        <v>9984</v>
      </c>
    </row>
    <row r="7">
      <c r="A7" s="4" t="inlineStr">
        <is>
          <t>Delivery partner</t>
        </is>
      </c>
      <c r="B7" s="6" t="n">
        <v>7702</v>
      </c>
      <c r="C7" s="6" t="n">
        <v>7154</v>
      </c>
    </row>
    <row r="8">
      <c r="A8" s="4" t="inlineStr">
        <is>
          <t>Other</t>
        </is>
      </c>
      <c r="B8" s="6" t="n">
        <v>23081</v>
      </c>
      <c r="C8" s="6" t="n">
        <v>23666</v>
      </c>
    </row>
    <row r="9">
      <c r="A9" s="4" t="inlineStr">
        <is>
          <t>Total</t>
        </is>
      </c>
      <c r="B9" s="5" t="n">
        <v>112503</v>
      </c>
      <c r="C9" s="5" t="n">
        <v>1030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Jan. 02, 2024</t>
        </is>
      </c>
    </row>
    <row r="2">
      <c r="A2" s="3" t="inlineStr">
        <is>
          <t>Inventories</t>
        </is>
      </c>
      <c r="B2" s="4" t="inlineStr">
        <is>
          <t xml:space="preserve"> </t>
        </is>
      </c>
      <c r="C2" s="4" t="inlineStr">
        <is>
          <t xml:space="preserve"> </t>
        </is>
      </c>
    </row>
    <row r="3">
      <c r="A3" s="4" t="inlineStr">
        <is>
          <t>Restaurant food and supplies</t>
        </is>
      </c>
      <c r="B3" s="5" t="n">
        <v>35141</v>
      </c>
      <c r="C3" s="5" t="n">
        <v>32283</v>
      </c>
    </row>
    <row r="4">
      <c r="A4" s="4" t="inlineStr">
        <is>
          <t>Bakery finished goods and work in progress</t>
        </is>
      </c>
      <c r="B4" s="6" t="n">
        <v>20210</v>
      </c>
      <c r="C4" s="6" t="n">
        <v>16230</v>
      </c>
    </row>
    <row r="5">
      <c r="A5" s="4" t="inlineStr">
        <is>
          <t>Bakery raw materials and supplies</t>
        </is>
      </c>
      <c r="B5" s="6" t="n">
        <v>9175</v>
      </c>
      <c r="C5" s="6" t="n">
        <v>9141</v>
      </c>
    </row>
    <row r="6">
      <c r="A6" s="4" t="inlineStr">
        <is>
          <t>Total</t>
        </is>
      </c>
      <c r="B6" s="5" t="n">
        <v>64526</v>
      </c>
      <c r="C6" s="5" t="n">
        <v>57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eginning balance at Dec. 28, 2021</t>
        </is>
      </c>
      <c r="B2" s="5" t="n">
        <v>1054</v>
      </c>
      <c r="C2" s="5" t="n">
        <v>862758</v>
      </c>
      <c r="D2" s="5" t="n">
        <v>1169150</v>
      </c>
      <c r="E2" s="5" t="n">
        <v>-1702509</v>
      </c>
      <c r="F2" s="5" t="n">
        <v>-287</v>
      </c>
      <c r="G2" s="5" t="n">
        <v>330166</v>
      </c>
    </row>
    <row r="3">
      <c r="A3" s="4" t="inlineStr">
        <is>
          <t>Beginning balance (in shares) at Dec. 28, 2021</t>
        </is>
      </c>
      <c r="B3" s="6" t="n">
        <v>10536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43123</v>
      </c>
      <c r="E5" s="4" t="inlineStr">
        <is>
          <t xml:space="preserve"> </t>
        </is>
      </c>
      <c r="F5" s="4" t="inlineStr">
        <is>
          <t xml:space="preserve"> </t>
        </is>
      </c>
      <c r="G5" s="6" t="n">
        <v>43123</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6" t="n">
        <v>-695</v>
      </c>
      <c r="G6" s="6" t="n">
        <v>-695</v>
      </c>
    </row>
    <row r="7">
      <c r="A7" s="4" t="inlineStr">
        <is>
          <t>Cash dividends declared common stock, net of forfeitures</t>
        </is>
      </c>
      <c r="B7" s="4" t="inlineStr">
        <is>
          <t xml:space="preserve"> </t>
        </is>
      </c>
      <c r="C7" s="4" t="inlineStr">
        <is>
          <t xml:space="preserve"> </t>
        </is>
      </c>
      <c r="D7" s="6" t="n">
        <v>-42195</v>
      </c>
      <c r="E7" s="4" t="inlineStr">
        <is>
          <t xml:space="preserve"> </t>
        </is>
      </c>
      <c r="F7" s="4" t="inlineStr">
        <is>
          <t xml:space="preserve"> </t>
        </is>
      </c>
      <c r="G7" s="6" t="n">
        <v>-42195</v>
      </c>
    </row>
    <row r="8">
      <c r="A8" s="4" t="inlineStr">
        <is>
          <t>Stock-based compensation</t>
        </is>
      </c>
      <c r="B8" s="5" t="n">
        <v>8</v>
      </c>
      <c r="C8" s="6" t="n">
        <v>24644</v>
      </c>
      <c r="D8" s="4" t="inlineStr">
        <is>
          <t xml:space="preserve"> </t>
        </is>
      </c>
      <c r="E8" s="4" t="inlineStr">
        <is>
          <t xml:space="preserve"> </t>
        </is>
      </c>
      <c r="F8" s="4" t="inlineStr">
        <is>
          <t xml:space="preserve"> </t>
        </is>
      </c>
      <c r="G8" s="6" t="n">
        <v>24652</v>
      </c>
    </row>
    <row r="9">
      <c r="A9" s="4" t="inlineStr">
        <is>
          <t>Stock-based compensation (in shares)</t>
        </is>
      </c>
      <c r="B9" s="6" t="n">
        <v>7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under stock-based compensation plans</t>
        </is>
      </c>
      <c r="B10" s="5" t="n">
        <v>1</v>
      </c>
      <c r="C10" s="6" t="n">
        <v>83</v>
      </c>
      <c r="D10" s="4" t="inlineStr">
        <is>
          <t xml:space="preserve"> </t>
        </is>
      </c>
      <c r="E10" s="4" t="inlineStr">
        <is>
          <t xml:space="preserve"> </t>
        </is>
      </c>
      <c r="F10" s="4" t="inlineStr">
        <is>
          <t xml:space="preserve"> </t>
        </is>
      </c>
      <c r="G10" s="6" t="n">
        <v>84</v>
      </c>
    </row>
    <row r="11">
      <c r="A11" s="4" t="inlineStr">
        <is>
          <t>Common stock issued under stock-based compensation plans (in shares)</t>
        </is>
      </c>
      <c r="B11" s="6" t="n">
        <v>1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tock purchases</t>
        </is>
      </c>
      <c r="B12" s="4" t="inlineStr">
        <is>
          <t xml:space="preserve"> </t>
        </is>
      </c>
      <c r="C12" s="4" t="inlineStr">
        <is>
          <t xml:space="preserve"> </t>
        </is>
      </c>
      <c r="D12" s="4" t="inlineStr">
        <is>
          <t xml:space="preserve"> </t>
        </is>
      </c>
      <c r="E12" s="6" t="n">
        <v>-63132</v>
      </c>
      <c r="F12" s="4" t="inlineStr">
        <is>
          <t xml:space="preserve"> </t>
        </is>
      </c>
      <c r="G12" s="6" t="n">
        <v>-63132</v>
      </c>
    </row>
    <row r="13">
      <c r="A13" s="4" t="inlineStr">
        <is>
          <t>Ending balance at Jan. 03, 2023</t>
        </is>
      </c>
      <c r="B13" s="5" t="n">
        <v>1063</v>
      </c>
      <c r="C13" s="6" t="n">
        <v>887485</v>
      </c>
      <c r="D13" s="6" t="n">
        <v>1170078</v>
      </c>
      <c r="E13" s="6" t="n">
        <v>-1765641</v>
      </c>
      <c r="F13" s="6" t="n">
        <v>-982</v>
      </c>
      <c r="G13" s="6" t="n">
        <v>292003</v>
      </c>
    </row>
    <row r="14">
      <c r="A14" s="4" t="inlineStr">
        <is>
          <t>Ending balance (in shares) at Jan. 03, 2023</t>
        </is>
      </c>
      <c r="B14" s="6" t="n">
        <v>106323</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6" t="n">
        <v>101351</v>
      </c>
      <c r="E16" s="4" t="inlineStr">
        <is>
          <t xml:space="preserve"> </t>
        </is>
      </c>
      <c r="F16" s="4" t="inlineStr">
        <is>
          <t xml:space="preserve"> </t>
        </is>
      </c>
      <c r="G16" s="6" t="n">
        <v>10135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288</v>
      </c>
      <c r="G17" s="6" t="n">
        <v>288</v>
      </c>
    </row>
    <row r="18">
      <c r="A18" s="4" t="inlineStr">
        <is>
          <t>Cash dividends declared common stock, net of forfeitures</t>
        </is>
      </c>
      <c r="B18" s="4" t="inlineStr">
        <is>
          <t xml:space="preserve"> </t>
        </is>
      </c>
      <c r="C18" s="4" t="inlineStr">
        <is>
          <t xml:space="preserve"> </t>
        </is>
      </c>
      <c r="D18" s="6" t="n">
        <v>-55190</v>
      </c>
      <c r="E18" s="4" t="inlineStr">
        <is>
          <t xml:space="preserve"> </t>
        </is>
      </c>
      <c r="F18" s="4" t="inlineStr">
        <is>
          <t xml:space="preserve"> </t>
        </is>
      </c>
      <c r="G18" s="6" t="n">
        <v>-55190</v>
      </c>
    </row>
    <row r="19">
      <c r="A19" s="4" t="inlineStr">
        <is>
          <t>Stock-based compensation</t>
        </is>
      </c>
      <c r="B19" s="5" t="n">
        <v>9</v>
      </c>
      <c r="C19" s="6" t="n">
        <v>25957</v>
      </c>
      <c r="D19" s="4" t="inlineStr">
        <is>
          <t xml:space="preserve"> </t>
        </is>
      </c>
      <c r="E19" s="4" t="inlineStr">
        <is>
          <t xml:space="preserve"> </t>
        </is>
      </c>
      <c r="F19" s="4" t="inlineStr">
        <is>
          <t xml:space="preserve"> </t>
        </is>
      </c>
      <c r="G19" s="6" t="n">
        <v>25966</v>
      </c>
    </row>
    <row r="20">
      <c r="A20" s="4" t="inlineStr">
        <is>
          <t>Stock-based compensation (in shares)</t>
        </is>
      </c>
      <c r="B20" s="6" t="n">
        <v>8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purchases</t>
        </is>
      </c>
      <c r="B21" s="4" t="inlineStr">
        <is>
          <t xml:space="preserve"> </t>
        </is>
      </c>
      <c r="C21" s="4" t="inlineStr">
        <is>
          <t xml:space="preserve"> </t>
        </is>
      </c>
      <c r="D21" s="4" t="inlineStr">
        <is>
          <t xml:space="preserve"> </t>
        </is>
      </c>
      <c r="E21" s="6" t="n">
        <v>-46356</v>
      </c>
      <c r="F21" s="4" t="inlineStr">
        <is>
          <t xml:space="preserve"> </t>
        </is>
      </c>
      <c r="G21" s="6" t="n">
        <v>-46356</v>
      </c>
    </row>
    <row r="22">
      <c r="A22" s="4" t="inlineStr">
        <is>
          <t>Ending balance at Jan. 02, 2024</t>
        </is>
      </c>
      <c r="B22" s="5" t="n">
        <v>1072</v>
      </c>
      <c r="C22" s="6" t="n">
        <v>913442</v>
      </c>
      <c r="D22" s="6" t="n">
        <v>1216239</v>
      </c>
      <c r="E22" s="6" t="n">
        <v>-1811997</v>
      </c>
      <c r="F22" s="6" t="n">
        <v>-694</v>
      </c>
      <c r="G22" s="6" t="n">
        <v>318062</v>
      </c>
    </row>
    <row r="23">
      <c r="A23" s="4" t="inlineStr">
        <is>
          <t>Ending balance (in shares) at Jan. 02, 2024</t>
        </is>
      </c>
      <c r="B23" s="6" t="n">
        <v>107195</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6" t="n">
        <v>156783</v>
      </c>
      <c r="E25" s="4" t="inlineStr">
        <is>
          <t xml:space="preserve"> </t>
        </is>
      </c>
      <c r="F25" s="4" t="inlineStr">
        <is>
          <t xml:space="preserve"> </t>
        </is>
      </c>
      <c r="G25" s="6" t="n">
        <v>156783</v>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6" t="n">
        <v>-917</v>
      </c>
      <c r="G26" s="6" t="n">
        <v>-917</v>
      </c>
    </row>
    <row r="27">
      <c r="A27" s="4" t="inlineStr">
        <is>
          <t>Cash dividends declared common stock, net of forfeitures</t>
        </is>
      </c>
      <c r="B27" s="4" t="inlineStr">
        <is>
          <t xml:space="preserve"> </t>
        </is>
      </c>
      <c r="C27" s="4" t="inlineStr">
        <is>
          <t xml:space="preserve"> </t>
        </is>
      </c>
      <c r="D27" s="6" t="n">
        <v>-55194</v>
      </c>
      <c r="E27" s="4" t="inlineStr">
        <is>
          <t xml:space="preserve"> </t>
        </is>
      </c>
      <c r="F27" s="4" t="inlineStr">
        <is>
          <t xml:space="preserve"> </t>
        </is>
      </c>
      <c r="G27" s="6" t="n">
        <v>-55194</v>
      </c>
    </row>
    <row r="28">
      <c r="A28" s="4" t="inlineStr">
        <is>
          <t>Stock-based compensation</t>
        </is>
      </c>
      <c r="B28" s="5" t="n">
        <v>9</v>
      </c>
      <c r="C28" s="6" t="n">
        <v>30193</v>
      </c>
      <c r="D28" s="4" t="inlineStr">
        <is>
          <t xml:space="preserve"> </t>
        </is>
      </c>
      <c r="E28" s="4" t="inlineStr">
        <is>
          <t xml:space="preserve"> </t>
        </is>
      </c>
      <c r="F28" s="4" t="inlineStr">
        <is>
          <t xml:space="preserve"> </t>
        </is>
      </c>
      <c r="G28" s="6" t="n">
        <v>30202</v>
      </c>
    </row>
    <row r="29">
      <c r="A29" s="4" t="inlineStr">
        <is>
          <t>Stock-based compensation (in shares)</t>
        </is>
      </c>
      <c r="B29" s="6" t="n">
        <v>88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under stock-based compensation plans</t>
        </is>
      </c>
      <c r="B30" s="5" t="n">
        <v>3</v>
      </c>
      <c r="C30" s="6" t="n">
        <v>12472</v>
      </c>
      <c r="D30" s="4" t="inlineStr">
        <is>
          <t xml:space="preserve"> </t>
        </is>
      </c>
      <c r="E30" s="4" t="inlineStr">
        <is>
          <t xml:space="preserve"> </t>
        </is>
      </c>
      <c r="F30" s="4" t="inlineStr">
        <is>
          <t xml:space="preserve"> </t>
        </is>
      </c>
      <c r="G30" s="6" t="n">
        <v>12475</v>
      </c>
    </row>
    <row r="31">
      <c r="A31" s="4" t="inlineStr">
        <is>
          <t>Common stock issued under stock-based compensation plans (in shares)</t>
        </is>
      </c>
      <c r="B31" s="6" t="n">
        <v>3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purchases</t>
        </is>
      </c>
      <c r="B32" s="4" t="inlineStr">
        <is>
          <t xml:space="preserve"> </t>
        </is>
      </c>
      <c r="C32" s="4" t="inlineStr">
        <is>
          <t xml:space="preserve"> </t>
        </is>
      </c>
      <c r="D32" s="4" t="inlineStr">
        <is>
          <t xml:space="preserve"> </t>
        </is>
      </c>
      <c r="E32" s="6" t="n">
        <v>-17956</v>
      </c>
      <c r="F32" s="4" t="inlineStr">
        <is>
          <t xml:space="preserve"> </t>
        </is>
      </c>
      <c r="G32" s="6" t="n">
        <v>-17956</v>
      </c>
    </row>
    <row r="33">
      <c r="A33" s="4" t="inlineStr">
        <is>
          <t>Ending balance at Dec. 31, 2024</t>
        </is>
      </c>
      <c r="B33" s="5" t="n">
        <v>1084</v>
      </c>
      <c r="C33" s="5" t="n">
        <v>956107</v>
      </c>
      <c r="D33" s="5" t="n">
        <v>1317828</v>
      </c>
      <c r="E33" s="5" t="n">
        <v>-1829953</v>
      </c>
      <c r="F33" s="5" t="n">
        <v>-1611</v>
      </c>
      <c r="G33" s="5" t="n">
        <v>443455</v>
      </c>
    </row>
    <row r="34">
      <c r="A34" s="4" t="inlineStr">
        <is>
          <t>Ending balance (in shares) at Dec. 31, 2024</t>
        </is>
      </c>
      <c r="B34" s="6" t="n">
        <v>108388</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4</t>
        </is>
      </c>
      <c r="C1" s="2" t="inlineStr">
        <is>
          <t>Jan. 02, 2024</t>
        </is>
      </c>
    </row>
    <row r="2">
      <c r="A2" s="3" t="inlineStr">
        <is>
          <t>Prepaid Expenses</t>
        </is>
      </c>
      <c r="B2" s="4" t="inlineStr">
        <is>
          <t xml:space="preserve"> </t>
        </is>
      </c>
      <c r="C2" s="4" t="inlineStr">
        <is>
          <t xml:space="preserve"> </t>
        </is>
      </c>
    </row>
    <row r="3">
      <c r="A3" s="4" t="inlineStr">
        <is>
          <t>Gift card contract assets</t>
        </is>
      </c>
      <c r="B3" s="5" t="n">
        <v>18447</v>
      </c>
      <c r="C3" s="5" t="n">
        <v>19111</v>
      </c>
    </row>
    <row r="4">
      <c r="A4" s="4" t="inlineStr">
        <is>
          <t>Prepaid rent</t>
        </is>
      </c>
      <c r="B4" s="6" t="n">
        <v>21050</v>
      </c>
      <c r="C4" s="6" t="n">
        <v>24438</v>
      </c>
    </row>
    <row r="5">
      <c r="A5" s="4" t="inlineStr">
        <is>
          <t>Other</t>
        </is>
      </c>
      <c r="B5" s="6" t="n">
        <v>15194</v>
      </c>
      <c r="C5" s="6" t="n">
        <v>19541</v>
      </c>
    </row>
    <row r="6">
      <c r="A6" s="4" t="inlineStr">
        <is>
          <t>Total</t>
        </is>
      </c>
      <c r="B6" s="5" t="n">
        <v>54691</v>
      </c>
      <c r="C6" s="5" t="n">
        <v>630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Jan. 02, 2024</t>
        </is>
      </c>
      <c r="D2" s="2" t="inlineStr">
        <is>
          <t>Jan. 03,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 total</t>
        </is>
      </c>
      <c r="B4" s="5" t="n">
        <v>2221793</v>
      </c>
      <c r="C4" s="5" t="n">
        <v>2131368</v>
      </c>
      <c r="D4" s="4" t="inlineStr">
        <is>
          <t xml:space="preserve"> </t>
        </is>
      </c>
    </row>
    <row r="5">
      <c r="A5" s="4" t="inlineStr">
        <is>
          <t>Less: Accumulated depreciation</t>
        </is>
      </c>
      <c r="B5" s="6" t="n">
        <v>-1381020</v>
      </c>
      <c r="C5" s="6" t="n">
        <v>-1340275</v>
      </c>
      <c r="D5" s="4" t="inlineStr">
        <is>
          <t xml:space="preserve"> </t>
        </is>
      </c>
    </row>
    <row r="6">
      <c r="A6" s="4" t="inlineStr">
        <is>
          <t>Property and equipment, net</t>
        </is>
      </c>
      <c r="B6" s="6" t="n">
        <v>840773</v>
      </c>
      <c r="C6" s="6" t="n">
        <v>791093</v>
      </c>
      <c r="D6" s="4" t="inlineStr">
        <is>
          <t xml:space="preserve"> </t>
        </is>
      </c>
    </row>
    <row r="7">
      <c r="A7" s="4" t="inlineStr">
        <is>
          <t>Depreciation expenses</t>
        </is>
      </c>
      <c r="B7" s="6" t="n">
        <v>100800</v>
      </c>
      <c r="C7" s="6" t="n">
        <v>92900</v>
      </c>
      <c r="D7" s="5" t="n">
        <v>92100</v>
      </c>
    </row>
    <row r="8">
      <c r="A8" s="4" t="inlineStr">
        <is>
          <t>Repair and maintenance expenses</t>
        </is>
      </c>
      <c r="B8" s="6" t="n">
        <v>103800</v>
      </c>
      <c r="C8" s="6" t="n">
        <v>99500</v>
      </c>
      <c r="D8" s="6" t="n">
        <v>89100</v>
      </c>
    </row>
    <row r="9">
      <c r="A9" s="4" t="inlineStr">
        <is>
          <t>Net expense/(income) on property and equipment disposals</t>
        </is>
      </c>
      <c r="B9" s="6" t="n">
        <v>400</v>
      </c>
      <c r="C9" s="6" t="n">
        <v>-400</v>
      </c>
      <c r="D9" s="5" t="n">
        <v>1600</v>
      </c>
    </row>
    <row r="10">
      <c r="A10" s="4" t="inlineStr">
        <is>
          <t>Land and related improvements</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total</t>
        </is>
      </c>
      <c r="B12" s="6" t="n">
        <v>17303</v>
      </c>
      <c r="C12" s="6" t="n">
        <v>15852</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total</t>
        </is>
      </c>
      <c r="B15" s="6" t="n">
        <v>44532</v>
      </c>
      <c r="C15" s="6" t="n">
        <v>44179</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total</t>
        </is>
      </c>
      <c r="B18" s="6" t="n">
        <v>1330910</v>
      </c>
      <c r="C18" s="6" t="n">
        <v>1291153</v>
      </c>
      <c r="D18" s="4" t="inlineStr">
        <is>
          <t xml:space="preserve"> </t>
        </is>
      </c>
    </row>
    <row r="19">
      <c r="A19" s="4" t="inlineStr">
        <is>
          <t>Furnishings, fixtures and equipment</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total</t>
        </is>
      </c>
      <c r="B21" s="6" t="n">
        <v>658064</v>
      </c>
      <c r="C21" s="6" t="n">
        <v>625931</v>
      </c>
      <c r="D21" s="4" t="inlineStr">
        <is>
          <t xml:space="preserve"> </t>
        </is>
      </c>
    </row>
    <row r="22">
      <c r="A22" s="4" t="inlineStr">
        <is>
          <t>Computer software and equipment</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Property and equipment, total</t>
        </is>
      </c>
      <c r="B24" s="6" t="n">
        <v>55667</v>
      </c>
      <c r="C24" s="6" t="n">
        <v>57952</v>
      </c>
      <c r="D24" s="4" t="inlineStr">
        <is>
          <t xml:space="preserve"> </t>
        </is>
      </c>
    </row>
    <row r="25">
      <c r="A25" s="4" t="inlineStr">
        <is>
          <t>Restaurant smallware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total</t>
        </is>
      </c>
      <c r="B27" s="6" t="n">
        <v>39888</v>
      </c>
      <c r="C27" s="6" t="n">
        <v>38234</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Property and equipment, total</t>
        </is>
      </c>
      <c r="B30" s="5" t="n">
        <v>75429</v>
      </c>
      <c r="C30" s="5" t="n">
        <v>58067</v>
      </c>
      <c r="D3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Jan. 02, 2024</t>
        </is>
      </c>
    </row>
    <row r="2">
      <c r="A2" s="3" t="inlineStr">
        <is>
          <t>Other Assets</t>
        </is>
      </c>
      <c r="B2" s="4" t="inlineStr">
        <is>
          <t xml:space="preserve"> </t>
        </is>
      </c>
      <c r="C2" s="4" t="inlineStr">
        <is>
          <t xml:space="preserve"> </t>
        </is>
      </c>
    </row>
    <row r="3">
      <c r="A3" s="4" t="inlineStr">
        <is>
          <t>Non-qualified deferred compensation assets</t>
        </is>
      </c>
      <c r="B3" s="5" t="n">
        <v>108093</v>
      </c>
      <c r="C3" s="5" t="n">
        <v>94136</v>
      </c>
    </row>
    <row r="4">
      <c r="A4" s="4" t="inlineStr">
        <is>
          <t>Deferred income taxes</t>
        </is>
      </c>
      <c r="B4" s="6" t="n">
        <v>97850</v>
      </c>
      <c r="C4" s="6" t="n">
        <v>91944</v>
      </c>
    </row>
    <row r="5">
      <c r="A5" s="4" t="inlineStr">
        <is>
          <t>Other</t>
        </is>
      </c>
      <c r="B5" s="6" t="n">
        <v>9591</v>
      </c>
      <c r="C5" s="6" t="n">
        <v>8535</v>
      </c>
    </row>
    <row r="6">
      <c r="A6" s="4" t="inlineStr">
        <is>
          <t>Total</t>
        </is>
      </c>
      <c r="B6" s="5" t="n">
        <v>215534</v>
      </c>
      <c r="C6" s="5" t="n">
        <v>1946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ift Cards (Details) - USD ($) $ in Thousands</t>
        </is>
      </c>
      <c r="B1" s="2" t="inlineStr">
        <is>
          <t>12 Months Ended</t>
        </is>
      </c>
    </row>
    <row r="2">
      <c r="B2" s="2" t="inlineStr">
        <is>
          <t>Dec. 31, 2024</t>
        </is>
      </c>
      <c r="C2" s="2" t="inlineStr">
        <is>
          <t>Jan. 02, 2024</t>
        </is>
      </c>
    </row>
    <row r="3">
      <c r="A3" s="3" t="inlineStr">
        <is>
          <t>Gift card liabilities:</t>
        </is>
      </c>
      <c r="B3" s="4" t="inlineStr">
        <is>
          <t xml:space="preserve"> </t>
        </is>
      </c>
      <c r="C3" s="4" t="inlineStr">
        <is>
          <t xml:space="preserve"> </t>
        </is>
      </c>
    </row>
    <row r="4">
      <c r="A4" s="4" t="inlineStr">
        <is>
          <t>Beginning balance</t>
        </is>
      </c>
      <c r="B4" s="5" t="n">
        <v>222915</v>
      </c>
      <c r="C4" s="5" t="n">
        <v>219808</v>
      </c>
    </row>
    <row r="5">
      <c r="A5" s="4" t="inlineStr">
        <is>
          <t>Activations</t>
        </is>
      </c>
      <c r="B5" s="6" t="n">
        <v>151047</v>
      </c>
      <c r="C5" s="6" t="n">
        <v>140647</v>
      </c>
    </row>
    <row r="6">
      <c r="A6" s="4" t="inlineStr">
        <is>
          <t>Redemptions and breakage</t>
        </is>
      </c>
      <c r="B6" s="6" t="n">
        <v>-147152</v>
      </c>
      <c r="C6" s="6" t="n">
        <v>-137540</v>
      </c>
    </row>
    <row r="7">
      <c r="A7" s="4" t="inlineStr">
        <is>
          <t>Ending balance</t>
        </is>
      </c>
      <c r="B7" s="6" t="n">
        <v>226810</v>
      </c>
      <c r="C7" s="6" t="n">
        <v>222915</v>
      </c>
    </row>
    <row r="8">
      <c r="A8" s="3" t="inlineStr">
        <is>
          <t>Gift card contract assets:</t>
        </is>
      </c>
      <c r="B8" s="4" t="inlineStr">
        <is>
          <t xml:space="preserve"> </t>
        </is>
      </c>
      <c r="C8" s="4" t="inlineStr">
        <is>
          <t xml:space="preserve"> </t>
        </is>
      </c>
    </row>
    <row r="9">
      <c r="A9" s="4" t="inlineStr">
        <is>
          <t>Beginning balance</t>
        </is>
      </c>
      <c r="B9" s="6" t="n">
        <v>19111</v>
      </c>
      <c r="C9" s="6" t="n">
        <v>19886</v>
      </c>
    </row>
    <row r="10">
      <c r="A10" s="4" t="inlineStr">
        <is>
          <t>Deferrals</t>
        </is>
      </c>
      <c r="B10" s="6" t="n">
        <v>14549</v>
      </c>
      <c r="C10" s="6" t="n">
        <v>14957</v>
      </c>
    </row>
    <row r="11">
      <c r="A11" s="4" t="inlineStr">
        <is>
          <t>Amortization</t>
        </is>
      </c>
      <c r="B11" s="6" t="n">
        <v>-15213</v>
      </c>
      <c r="C11" s="6" t="n">
        <v>-15732</v>
      </c>
    </row>
    <row r="12">
      <c r="A12" s="4" t="inlineStr">
        <is>
          <t>Ending balance</t>
        </is>
      </c>
      <c r="B12" s="5" t="n">
        <v>18447</v>
      </c>
      <c r="C12" s="5" t="n">
        <v>19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4</t>
        </is>
      </c>
      <c r="C1" s="2" t="inlineStr">
        <is>
          <t>Jan. 02, 2024</t>
        </is>
      </c>
    </row>
    <row r="2">
      <c r="A2" s="3" t="inlineStr">
        <is>
          <t>Other Accrued Expenses</t>
        </is>
      </c>
      <c r="B2" s="4" t="inlineStr">
        <is>
          <t xml:space="preserve"> </t>
        </is>
      </c>
      <c r="C2" s="4" t="inlineStr">
        <is>
          <t xml:space="preserve"> </t>
        </is>
      </c>
    </row>
    <row r="3">
      <c r="A3" s="4" t="inlineStr">
        <is>
          <t>Self-insurance</t>
        </is>
      </c>
      <c r="B3" s="5" t="n">
        <v>73562</v>
      </c>
      <c r="C3" s="5" t="n">
        <v>71546</v>
      </c>
    </row>
    <row r="4">
      <c r="A4" s="4" t="inlineStr">
        <is>
          <t>Salaries and wages</t>
        </is>
      </c>
      <c r="B4" s="6" t="n">
        <v>54435</v>
      </c>
      <c r="C4" s="6" t="n">
        <v>51040</v>
      </c>
    </row>
    <row r="5">
      <c r="A5" s="4" t="inlineStr">
        <is>
          <t>Staff member benefits</t>
        </is>
      </c>
      <c r="B5" s="6" t="n">
        <v>29699</v>
      </c>
      <c r="C5" s="6" t="n">
        <v>28951</v>
      </c>
    </row>
    <row r="6">
      <c r="A6" s="4" t="inlineStr">
        <is>
          <t>Payroll and sales taxes</t>
        </is>
      </c>
      <c r="B6" s="6" t="n">
        <v>22418</v>
      </c>
      <c r="C6" s="6" t="n">
        <v>20365</v>
      </c>
    </row>
    <row r="7">
      <c r="A7" s="4" t="inlineStr">
        <is>
          <t>Rent</t>
        </is>
      </c>
      <c r="B7" s="6" t="n">
        <v>23176</v>
      </c>
      <c r="C7" s="6" t="n">
        <v>18973</v>
      </c>
    </row>
    <row r="8">
      <c r="A8" s="4" t="inlineStr">
        <is>
          <t>Other</t>
        </is>
      </c>
      <c r="B8" s="6" t="n">
        <v>62090</v>
      </c>
      <c r="C8" s="6" t="n">
        <v>48824</v>
      </c>
    </row>
    <row r="9">
      <c r="A9" s="4" t="inlineStr">
        <is>
          <t>Total</t>
        </is>
      </c>
      <c r="B9" s="5" t="n">
        <v>265380</v>
      </c>
      <c r="C9" s="5" t="n">
        <v>2396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ng-Term Debt - Revolving Credit Facility (Details) $ in Millions</t>
        </is>
      </c>
      <c r="B1" s="2" t="inlineStr">
        <is>
          <t>12 Months Ended</t>
        </is>
      </c>
    </row>
    <row r="2">
      <c r="B2" s="2" t="inlineStr">
        <is>
          <t>Dec. 31, 2024 USD ($) item</t>
        </is>
      </c>
      <c r="C2" s="2" t="inlineStr">
        <is>
          <t>Jan. 02, 2024 USD ($)</t>
        </is>
      </c>
      <c r="D2" s="2" t="inlineStr">
        <is>
          <t>Nov. 23, 2023 USD ($)</t>
        </is>
      </c>
      <c r="E2" s="2" t="inlineStr">
        <is>
          <t>Oct. 06, 2022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Revolving facility</t>
        </is>
      </c>
      <c r="B4" s="4" t="inlineStr">
        <is>
          <t xml:space="preserve"> </t>
        </is>
      </c>
      <c r="C4" s="4" t="inlineStr">
        <is>
          <t xml:space="preserve"> </t>
        </is>
      </c>
      <c r="D4" s="5" t="n">
        <v>15</v>
      </c>
      <c r="E4" s="4" t="inlineStr">
        <is>
          <t xml:space="preserve"> </t>
        </is>
      </c>
    </row>
    <row r="5">
      <c r="A5" s="4" t="inlineStr">
        <is>
          <t>Outstanding letters of credit</t>
        </is>
      </c>
      <c r="B5" s="8" t="n">
        <v>33.5</v>
      </c>
      <c r="C5" s="8" t="n">
        <v>33.5</v>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Net availability for borrowings</t>
        </is>
      </c>
      <c r="B8" s="9" t="n">
        <v>256.5</v>
      </c>
      <c r="C8" s="9" t="n">
        <v>236.5</v>
      </c>
      <c r="D8" s="4" t="inlineStr">
        <is>
          <t xml:space="preserve"> </t>
        </is>
      </c>
      <c r="E8" s="4" t="inlineStr">
        <is>
          <t xml:space="preserve"> </t>
        </is>
      </c>
    </row>
    <row r="9">
      <c r="A9" s="4" t="inlineStr">
        <is>
          <t>Outstanding debt balance</t>
        </is>
      </c>
      <c r="B9" s="6" t="n">
        <v>110</v>
      </c>
      <c r="C9" s="6" t="n">
        <v>130</v>
      </c>
      <c r="D9" s="4" t="inlineStr">
        <is>
          <t xml:space="preserve"> </t>
        </is>
      </c>
      <c r="E9" s="4" t="inlineStr">
        <is>
          <t xml:space="preserve"> </t>
        </is>
      </c>
    </row>
    <row r="10">
      <c r="A10" s="4" t="inlineStr">
        <is>
          <t>Outstanding letters of credit</t>
        </is>
      </c>
      <c r="B10" s="9" t="n">
        <v>33.5</v>
      </c>
      <c r="C10" s="8" t="n">
        <v>33.5</v>
      </c>
      <c r="D10" s="4" t="inlineStr">
        <is>
          <t xml:space="preserve"> </t>
        </is>
      </c>
      <c r="E10" s="4" t="inlineStr">
        <is>
          <t xml:space="preserve"> </t>
        </is>
      </c>
    </row>
    <row r="11">
      <c r="A11" s="4" t="inlineStr">
        <is>
          <t>Repaid revolver facility</t>
        </is>
      </c>
      <c r="B11" s="5" t="n">
        <v>20</v>
      </c>
      <c r="C11" s="4" t="inlineStr">
        <is>
          <t xml:space="preserve"> </t>
        </is>
      </c>
      <c r="D11" s="4" t="inlineStr">
        <is>
          <t xml:space="preserve"> </t>
        </is>
      </c>
      <c r="E11" s="4" t="inlineStr">
        <is>
          <t xml:space="preserve"> </t>
        </is>
      </c>
    </row>
    <row r="12">
      <c r="A12" s="4" t="inlineStr">
        <is>
          <t>Base Rate | Minimum | Revolving Credit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Credit facility, basis spread on variable rate (as a percent)</t>
        </is>
      </c>
      <c r="B14" s="10" t="n">
        <v>0</v>
      </c>
      <c r="C14" s="4" t="inlineStr">
        <is>
          <t xml:space="preserve"> </t>
        </is>
      </c>
      <c r="D14" s="4" t="inlineStr">
        <is>
          <t xml:space="preserve"> </t>
        </is>
      </c>
      <c r="E14" s="4" t="inlineStr">
        <is>
          <t xml:space="preserve"> </t>
        </is>
      </c>
    </row>
    <row r="15">
      <c r="A15" s="4" t="inlineStr">
        <is>
          <t>Base Rate | Maximum | Revolving Credit Facility</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Credit facility, basis spread on variable rate (as a percent)</t>
        </is>
      </c>
      <c r="B17" s="11" t="n">
        <v>0.0075</v>
      </c>
      <c r="C17" s="4" t="inlineStr">
        <is>
          <t xml:space="preserve"> </t>
        </is>
      </c>
      <c r="D17" s="4" t="inlineStr">
        <is>
          <t xml:space="preserve"> </t>
        </is>
      </c>
      <c r="E17" s="4" t="inlineStr">
        <is>
          <t xml:space="preserve"> </t>
        </is>
      </c>
    </row>
    <row r="18">
      <c r="A18" s="4" t="inlineStr">
        <is>
          <t>Fourth Amendment | Revolving Credit Facility</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Maximum commitments</t>
        </is>
      </c>
      <c r="B20" s="4" t="inlineStr">
        <is>
          <t xml:space="preserve"> </t>
        </is>
      </c>
      <c r="C20" s="4" t="inlineStr">
        <is>
          <t xml:space="preserve"> </t>
        </is>
      </c>
      <c r="D20" s="4" t="inlineStr">
        <is>
          <t xml:space="preserve"> </t>
        </is>
      </c>
      <c r="E20" s="5" t="n">
        <v>400</v>
      </c>
    </row>
    <row r="21">
      <c r="A21" s="4" t="inlineStr">
        <is>
          <t>Maximum commitments, letter of credit sub-facility</t>
        </is>
      </c>
      <c r="B21" s="4" t="inlineStr">
        <is>
          <t xml:space="preserve"> </t>
        </is>
      </c>
      <c r="C21" s="4" t="inlineStr">
        <is>
          <t xml:space="preserve"> </t>
        </is>
      </c>
      <c r="D21" s="4" t="inlineStr">
        <is>
          <t xml:space="preserve"> </t>
        </is>
      </c>
      <c r="E21" s="6" t="n">
        <v>50</v>
      </c>
    </row>
    <row r="22">
      <c r="A22" s="4" t="inlineStr">
        <is>
          <t>Additional commitments available</t>
        </is>
      </c>
      <c r="B22" s="4" t="inlineStr">
        <is>
          <t xml:space="preserve"> </t>
        </is>
      </c>
      <c r="C22" s="4" t="inlineStr">
        <is>
          <t xml:space="preserve"> </t>
        </is>
      </c>
      <c r="D22" s="4" t="inlineStr">
        <is>
          <t xml:space="preserve"> </t>
        </is>
      </c>
      <c r="E22" s="5" t="n">
        <v>200</v>
      </c>
    </row>
    <row r="23">
      <c r="A23" s="4" t="inlineStr">
        <is>
          <t>Fourth Amendment | Minimum | Revolving Credit Facility</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EBITDAR ratio</t>
        </is>
      </c>
      <c r="B25" s="9" t="n">
        <v>1.9</v>
      </c>
      <c r="C25" s="4" t="inlineStr">
        <is>
          <t xml:space="preserve"> </t>
        </is>
      </c>
      <c r="D25" s="4" t="inlineStr">
        <is>
          <t xml:space="preserve"> </t>
        </is>
      </c>
      <c r="E25" s="4" t="inlineStr">
        <is>
          <t xml:space="preserve"> </t>
        </is>
      </c>
    </row>
    <row r="26">
      <c r="A26" s="4" t="inlineStr">
        <is>
          <t>Credit facility, basis spread on variable rate (as a percent)</t>
        </is>
      </c>
      <c r="B26" s="10" t="n">
        <v>0.01</v>
      </c>
      <c r="C26" s="4" t="inlineStr">
        <is>
          <t xml:space="preserve"> </t>
        </is>
      </c>
      <c r="D26" s="4" t="inlineStr">
        <is>
          <t xml:space="preserve"> </t>
        </is>
      </c>
      <c r="E26" s="4" t="inlineStr">
        <is>
          <t xml:space="preserve"> </t>
        </is>
      </c>
    </row>
    <row r="27">
      <c r="A27" s="4" t="inlineStr">
        <is>
          <t>Commitment fee (as a percent)</t>
        </is>
      </c>
      <c r="B27" s="12" t="n">
        <v>0.00125</v>
      </c>
      <c r="C27" s="4" t="inlineStr">
        <is>
          <t xml:space="preserve"> </t>
        </is>
      </c>
      <c r="D27" s="4" t="inlineStr">
        <is>
          <t xml:space="preserve"> </t>
        </is>
      </c>
      <c r="E27" s="4" t="inlineStr">
        <is>
          <t xml:space="preserve"> </t>
        </is>
      </c>
    </row>
    <row r="28">
      <c r="A28" s="4" t="inlineStr">
        <is>
          <t>Fourth Amendment | Maximum | Revolving Credit Facility</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Net adjusted leverage ratio</t>
        </is>
      </c>
      <c r="B30" s="13" t="n">
        <v>4.25</v>
      </c>
      <c r="C30" s="4" t="inlineStr">
        <is>
          <t xml:space="preserve"> </t>
        </is>
      </c>
      <c r="D30" s="4" t="inlineStr">
        <is>
          <t xml:space="preserve"> </t>
        </is>
      </c>
      <c r="E30" s="4" t="inlineStr">
        <is>
          <t xml:space="preserve"> </t>
        </is>
      </c>
    </row>
    <row r="31">
      <c r="A31" s="4" t="inlineStr">
        <is>
          <t>Credit facility, basis spread on variable rate (as a percent)</t>
        </is>
      </c>
      <c r="B31" s="11" t="n">
        <v>0.0175</v>
      </c>
      <c r="C31" s="4" t="inlineStr">
        <is>
          <t xml:space="preserve"> </t>
        </is>
      </c>
      <c r="D31" s="4" t="inlineStr">
        <is>
          <t xml:space="preserve"> </t>
        </is>
      </c>
      <c r="E31" s="4" t="inlineStr">
        <is>
          <t xml:space="preserve"> </t>
        </is>
      </c>
    </row>
    <row r="32">
      <c r="A32" s="4" t="inlineStr">
        <is>
          <t>Commitment fee (as a percent)</t>
        </is>
      </c>
      <c r="B32" s="11" t="n">
        <v>0.0025</v>
      </c>
      <c r="C32" s="4" t="inlineStr">
        <is>
          <t xml:space="preserve"> </t>
        </is>
      </c>
      <c r="D32" s="4" t="inlineStr">
        <is>
          <t xml:space="preserve"> </t>
        </is>
      </c>
      <c r="E32" s="4" t="inlineStr">
        <is>
          <t xml:space="preserve"> </t>
        </is>
      </c>
    </row>
    <row r="33">
      <c r="A33" s="4" t="inlineStr">
        <is>
          <t>Fourth Amendment | Overnight bank funding rate | Maximum | Revolving Credit Facility</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Credit facility, basis spread on variable rate (as a percent)</t>
        </is>
      </c>
      <c r="B35" s="11" t="n">
        <v>0.005</v>
      </c>
      <c r="C35" s="4" t="inlineStr">
        <is>
          <t xml:space="preserve"> </t>
        </is>
      </c>
      <c r="D35" s="4" t="inlineStr">
        <is>
          <t xml:space="preserve"> </t>
        </is>
      </c>
      <c r="E35" s="4" t="inlineStr">
        <is>
          <t xml:space="preserve"> </t>
        </is>
      </c>
    </row>
    <row r="36">
      <c r="A36" s="4" t="inlineStr">
        <is>
          <t>Fourth Amendment | One-month Term SOFR Rate | Maximum | Revolving Credit Facility</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Credit facility, basis spread on variable rate (as a percent)</t>
        </is>
      </c>
      <c r="B38" s="10" t="n">
        <v>0.01</v>
      </c>
      <c r="C38" s="4" t="inlineStr">
        <is>
          <t xml:space="preserve"> </t>
        </is>
      </c>
      <c r="D38" s="4" t="inlineStr">
        <is>
          <t xml:space="preserve"> </t>
        </is>
      </c>
      <c r="E38" s="4" t="inlineStr">
        <is>
          <t xml:space="preserve"> </t>
        </is>
      </c>
    </row>
    <row r="39">
      <c r="A39" s="4" t="inlineStr">
        <is>
          <t>Amended Credit Agreement | Minimum | Revolving Credit Facility</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Multiplier of rent used to compute adjusted debt | item</t>
        </is>
      </c>
      <c r="B41" s="6" t="n">
        <v>6</v>
      </c>
      <c r="C41" s="4" t="inlineStr">
        <is>
          <t xml:space="preserve"> </t>
        </is>
      </c>
      <c r="D41" s="4" t="inlineStr">
        <is>
          <t xml:space="preserve"> </t>
        </is>
      </c>
      <c r="E41" s="4" t="inlineStr">
        <is>
          <t xml:space="preserve"> </t>
        </is>
      </c>
    </row>
    <row r="42">
      <c r="A42" s="4" t="inlineStr">
        <is>
          <t>Amended Credit Agreement | Maximum | Revolving Credit Facility</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Multiplier of rent used to compute adjusted debt | item</t>
        </is>
      </c>
      <c r="B44" s="6" t="n">
        <v>8</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35" customWidth="1" min="3" max="3"/>
    <col width="22" customWidth="1" min="4" max="4"/>
    <col width="22" customWidth="1" min="5" max="5"/>
  </cols>
  <sheetData>
    <row r="1">
      <c r="A1" s="1" t="inlineStr">
        <is>
          <t>Long-Term Debt - Convertible Senior Notes (Details) - Convertible Senior Notes</t>
        </is>
      </c>
      <c r="C1" s="2" t="inlineStr">
        <is>
          <t>12 Months Ended</t>
        </is>
      </c>
    </row>
    <row r="2">
      <c r="B2" s="2" t="inlineStr">
        <is>
          <t>Jun. 15, 2021 USD ($) $ / shares</t>
        </is>
      </c>
      <c r="C2" s="2" t="inlineStr">
        <is>
          <t>Dec. 31, 2024 USD ($) D $ / shares</t>
        </is>
      </c>
      <c r="D2" s="2" t="inlineStr">
        <is>
          <t>Jan. 02, 2024 USD ($)</t>
        </is>
      </c>
      <c r="E2" s="2" t="inlineStr">
        <is>
          <t>Jan. 03, 2023 USD ($)</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Aggregate principal amount of debt issued</t>
        </is>
      </c>
      <c r="B4" s="5" t="n">
        <v>345000000</v>
      </c>
      <c r="C4" s="5" t="n">
        <v>345000000</v>
      </c>
      <c r="D4" s="5" t="n">
        <v>345000000</v>
      </c>
      <c r="E4" s="4" t="inlineStr">
        <is>
          <t xml:space="preserve"> </t>
        </is>
      </c>
    </row>
    <row r="5">
      <c r="A5" s="4" t="inlineStr">
        <is>
          <t>Net proceeds from the sale</t>
        </is>
      </c>
      <c r="B5" s="6" t="n">
        <v>334900000</v>
      </c>
      <c r="C5" s="4" t="inlineStr">
        <is>
          <t xml:space="preserve"> </t>
        </is>
      </c>
      <c r="D5" s="4" t="inlineStr">
        <is>
          <t xml:space="preserve"> </t>
        </is>
      </c>
      <c r="E5" s="4" t="inlineStr">
        <is>
          <t xml:space="preserve"> </t>
        </is>
      </c>
    </row>
    <row r="6">
      <c r="A6" s="4" t="inlineStr">
        <is>
          <t>Interest rate</t>
        </is>
      </c>
      <c r="B6" s="4" t="inlineStr">
        <is>
          <t xml:space="preserve"> </t>
        </is>
      </c>
      <c r="C6" s="12" t="n">
        <v>0.00375</v>
      </c>
      <c r="D6" s="4" t="inlineStr">
        <is>
          <t xml:space="preserve"> </t>
        </is>
      </c>
      <c r="E6" s="4" t="inlineStr">
        <is>
          <t xml:space="preserve"> </t>
        </is>
      </c>
    </row>
    <row r="7">
      <c r="A7" s="4" t="inlineStr">
        <is>
          <t>Observation period</t>
        </is>
      </c>
      <c r="B7" s="4" t="inlineStr">
        <is>
          <t xml:space="preserve"> </t>
        </is>
      </c>
      <c r="C7" s="4" t="inlineStr">
        <is>
          <t>30 days</t>
        </is>
      </c>
      <c r="D7" s="4" t="inlineStr">
        <is>
          <t xml:space="preserve"> </t>
        </is>
      </c>
      <c r="E7" s="4" t="inlineStr">
        <is>
          <t xml:space="preserve"> </t>
        </is>
      </c>
    </row>
    <row r="8">
      <c r="A8" s="4" t="inlineStr">
        <is>
          <t>Threshold percentage of stock price trigger</t>
        </is>
      </c>
      <c r="B8" s="4" t="inlineStr">
        <is>
          <t xml:space="preserve"> </t>
        </is>
      </c>
      <c r="C8" s="10" t="n">
        <v>1.3</v>
      </c>
      <c r="D8" s="4" t="inlineStr">
        <is>
          <t xml:space="preserve"> </t>
        </is>
      </c>
      <c r="E8" s="4" t="inlineStr">
        <is>
          <t xml:space="preserve"> </t>
        </is>
      </c>
    </row>
    <row r="9">
      <c r="A9" s="4" t="inlineStr">
        <is>
          <t>Number of threshold trading days | D</t>
        </is>
      </c>
      <c r="B9" s="4" t="inlineStr">
        <is>
          <t xml:space="preserve"> </t>
        </is>
      </c>
      <c r="C9" s="6" t="n">
        <v>20</v>
      </c>
      <c r="D9" s="4" t="inlineStr">
        <is>
          <t xml:space="preserve"> </t>
        </is>
      </c>
      <c r="E9" s="4" t="inlineStr">
        <is>
          <t xml:space="preserve"> </t>
        </is>
      </c>
    </row>
    <row r="10">
      <c r="A10" s="4" t="inlineStr">
        <is>
          <t>Number of consecutive threshold trading days | D</t>
        </is>
      </c>
      <c r="B10" s="4" t="inlineStr">
        <is>
          <t xml:space="preserve"> </t>
        </is>
      </c>
      <c r="C10" s="6" t="n">
        <v>30</v>
      </c>
      <c r="D10" s="4" t="inlineStr">
        <is>
          <t xml:space="preserve"> </t>
        </is>
      </c>
      <c r="E10" s="4" t="inlineStr">
        <is>
          <t xml:space="preserve"> </t>
        </is>
      </c>
    </row>
    <row r="11">
      <c r="A11" s="4" t="inlineStr">
        <is>
          <t>Minimum threshold aggregate principal amount of notes outstanding and not called for redemption</t>
        </is>
      </c>
      <c r="B11" s="4" t="inlineStr">
        <is>
          <t xml:space="preserve"> </t>
        </is>
      </c>
      <c r="C11" s="5" t="n">
        <v>150000000</v>
      </c>
      <c r="D11" s="4" t="inlineStr">
        <is>
          <t xml:space="preserve"> </t>
        </is>
      </c>
      <c r="E11" s="4" t="inlineStr">
        <is>
          <t xml:space="preserve"> </t>
        </is>
      </c>
    </row>
    <row r="12">
      <c r="A12" s="4" t="inlineStr">
        <is>
          <t>Cure period in case of a default in the payment of interest</t>
        </is>
      </c>
      <c r="B12" s="4" t="inlineStr">
        <is>
          <t xml:space="preserve"> </t>
        </is>
      </c>
      <c r="C12" s="4" t="inlineStr">
        <is>
          <t>30 days</t>
        </is>
      </c>
      <c r="D12" s="4" t="inlineStr">
        <is>
          <t xml:space="preserve"> </t>
        </is>
      </c>
      <c r="E12" s="4" t="inlineStr">
        <is>
          <t xml:space="preserve"> </t>
        </is>
      </c>
    </row>
    <row r="13">
      <c r="A13" s="4" t="inlineStr">
        <is>
          <t>Threshold cured period in case of default in other obligations</t>
        </is>
      </c>
      <c r="B13" s="4" t="inlineStr">
        <is>
          <t xml:space="preserve"> </t>
        </is>
      </c>
      <c r="C13" s="4" t="inlineStr">
        <is>
          <t>60 days</t>
        </is>
      </c>
      <c r="D13" s="4" t="inlineStr">
        <is>
          <t xml:space="preserve"> </t>
        </is>
      </c>
      <c r="E13" s="4" t="inlineStr">
        <is>
          <t xml:space="preserve"> </t>
        </is>
      </c>
    </row>
    <row r="14">
      <c r="A14" s="4" t="inlineStr">
        <is>
          <t>Threshold limit of default with respect to indebtedness for borrowed money</t>
        </is>
      </c>
      <c r="B14" s="4" t="inlineStr">
        <is>
          <t xml:space="preserve"> </t>
        </is>
      </c>
      <c r="C14" s="5" t="n">
        <v>20000000</v>
      </c>
      <c r="D14" s="4" t="inlineStr">
        <is>
          <t xml:space="preserve"> </t>
        </is>
      </c>
      <c r="E14" s="4" t="inlineStr">
        <is>
          <t xml:space="preserve"> </t>
        </is>
      </c>
    </row>
    <row r="15">
      <c r="A15" s="4" t="inlineStr">
        <is>
          <t>Threshold limit for occurrence of default in case of rendering of certain judgments against to company or on its subsidiaries</t>
        </is>
      </c>
      <c r="B15" s="4" t="inlineStr">
        <is>
          <t xml:space="preserve"> </t>
        </is>
      </c>
      <c r="C15" s="5" t="n">
        <v>25000000</v>
      </c>
      <c r="D15" s="4" t="inlineStr">
        <is>
          <t xml:space="preserve"> </t>
        </is>
      </c>
      <c r="E15" s="4" t="inlineStr">
        <is>
          <t xml:space="preserve"> </t>
        </is>
      </c>
    </row>
    <row r="16">
      <c r="A16" s="4" t="inlineStr">
        <is>
          <t>Minimum percentage of notice holders can give notice in case of default</t>
        </is>
      </c>
      <c r="B16" s="4" t="inlineStr">
        <is>
          <t xml:space="preserve"> </t>
        </is>
      </c>
      <c r="C16" s="6" t="n">
        <v>25</v>
      </c>
      <c r="D16" s="4" t="inlineStr">
        <is>
          <t xml:space="preserve"> </t>
        </is>
      </c>
      <c r="E16" s="4" t="inlineStr">
        <is>
          <t xml:space="preserve"> </t>
        </is>
      </c>
    </row>
    <row r="17">
      <c r="A17" s="4" t="inlineStr">
        <is>
          <t>Maximum period of which noteholders to receive special interest as a remedy in case of default</t>
        </is>
      </c>
      <c r="B17" s="4" t="inlineStr">
        <is>
          <t xml:space="preserve"> </t>
        </is>
      </c>
      <c r="C17" s="4" t="inlineStr">
        <is>
          <t>180 days</t>
        </is>
      </c>
      <c r="D17" s="4" t="inlineStr">
        <is>
          <t xml:space="preserve"> </t>
        </is>
      </c>
      <c r="E17" s="4" t="inlineStr">
        <is>
          <t xml:space="preserve"> </t>
        </is>
      </c>
    </row>
    <row r="18">
      <c r="A18" s="4" t="inlineStr">
        <is>
          <t>Special interest rate as a default remedy</t>
        </is>
      </c>
      <c r="B18" s="4" t="inlineStr">
        <is>
          <t xml:space="preserve"> </t>
        </is>
      </c>
      <c r="C18" s="9" t="n">
        <v>0.5</v>
      </c>
      <c r="D18" s="4" t="inlineStr">
        <is>
          <t xml:space="preserve"> </t>
        </is>
      </c>
      <c r="E18" s="4" t="inlineStr">
        <is>
          <t xml:space="preserve"> </t>
        </is>
      </c>
    </row>
    <row r="19">
      <c r="A19" s="4" t="inlineStr">
        <is>
          <t>Gross principal balance outstanding</t>
        </is>
      </c>
      <c r="B19" s="4" t="inlineStr">
        <is>
          <t xml:space="preserve"> </t>
        </is>
      </c>
      <c r="C19" s="5" t="n">
        <v>345000000</v>
      </c>
      <c r="D19" s="4" t="inlineStr">
        <is>
          <t xml:space="preserve"> </t>
        </is>
      </c>
      <c r="E19" s="4" t="inlineStr">
        <is>
          <t xml:space="preserve"> </t>
        </is>
      </c>
    </row>
    <row r="20">
      <c r="A20" s="4" t="inlineStr">
        <is>
          <t>Outstanding debt balance</t>
        </is>
      </c>
      <c r="B20" s="4" t="inlineStr">
        <is>
          <t xml:space="preserve"> </t>
        </is>
      </c>
      <c r="C20" s="6" t="n">
        <v>342100000</v>
      </c>
      <c r="D20" s="4" t="inlineStr">
        <is>
          <t xml:space="preserve"> </t>
        </is>
      </c>
      <c r="E20" s="4" t="inlineStr">
        <is>
          <t xml:space="preserve"> </t>
        </is>
      </c>
    </row>
    <row r="21">
      <c r="A21" s="4" t="inlineStr">
        <is>
          <t>Unamortized debt issuance costs</t>
        </is>
      </c>
      <c r="B21" s="4" t="inlineStr">
        <is>
          <t xml:space="preserve"> </t>
        </is>
      </c>
      <c r="C21" s="6" t="n">
        <v>2900000</v>
      </c>
      <c r="D21" s="4" t="inlineStr">
        <is>
          <t xml:space="preserve"> </t>
        </is>
      </c>
      <c r="E21" s="4" t="inlineStr">
        <is>
          <t xml:space="preserve"> </t>
        </is>
      </c>
    </row>
    <row r="22">
      <c r="A22" s="4" t="inlineStr">
        <is>
          <t>Amortized debt issuance costs</t>
        </is>
      </c>
      <c r="B22" s="4" t="inlineStr">
        <is>
          <t xml:space="preserve"> </t>
        </is>
      </c>
      <c r="C22" s="5" t="n">
        <v>2000000</v>
      </c>
      <c r="D22" s="5" t="n">
        <v>2000000</v>
      </c>
      <c r="E22" s="5" t="n">
        <v>2000000</v>
      </c>
    </row>
    <row r="23">
      <c r="A23" s="4" t="inlineStr">
        <is>
          <t>Effective interest rate</t>
        </is>
      </c>
      <c r="B23" s="4" t="inlineStr">
        <is>
          <t xml:space="preserve"> </t>
        </is>
      </c>
      <c r="C23" s="11" t="n">
        <v>0.009599999999999999</v>
      </c>
      <c r="D23" s="4" t="inlineStr">
        <is>
          <t xml:space="preserve"> </t>
        </is>
      </c>
      <c r="E23" s="4" t="inlineStr">
        <is>
          <t xml:space="preserve"> </t>
        </is>
      </c>
    </row>
    <row r="24">
      <c r="A24" s="4" t="inlineStr">
        <is>
          <t>Convertible Debt Securities | Common Stock</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Aggregate principal amount of debt issued</t>
        </is>
      </c>
      <c r="B26" s="5" t="n">
        <v>1000</v>
      </c>
      <c r="C26" s="5" t="n">
        <v>1000</v>
      </c>
      <c r="D26" s="4" t="inlineStr">
        <is>
          <t xml:space="preserve"> </t>
        </is>
      </c>
      <c r="E26" s="4" t="inlineStr">
        <is>
          <t xml:space="preserve"> </t>
        </is>
      </c>
    </row>
    <row r="27">
      <c r="A27" s="4" t="inlineStr">
        <is>
          <t>Conversion ratio</t>
        </is>
      </c>
      <c r="B27" s="14" t="n">
        <v>12.7551</v>
      </c>
      <c r="C27" s="14" t="n">
        <v>13.8741</v>
      </c>
      <c r="D27" s="4" t="inlineStr">
        <is>
          <t xml:space="preserve"> </t>
        </is>
      </c>
      <c r="E27" s="4" t="inlineStr">
        <is>
          <t xml:space="preserve"> </t>
        </is>
      </c>
    </row>
    <row r="28">
      <c r="A28" s="4" t="inlineStr">
        <is>
          <t>Conversion price | $ / shares</t>
        </is>
      </c>
      <c r="B28" s="8" t="n">
        <v>78.40000000000001</v>
      </c>
      <c r="C28" s="7" t="n">
        <v>72.08</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27" customWidth="1" min="3" max="3"/>
    <col width="14" customWidth="1" min="4" max="4"/>
  </cols>
  <sheetData>
    <row r="1">
      <c r="A1" s="1" t="inlineStr">
        <is>
          <t>Leases (Details) - USD ($) $ in Thousands</t>
        </is>
      </c>
      <c r="B1" s="2" t="inlineStr">
        <is>
          <t>12 Months Ended</t>
        </is>
      </c>
    </row>
    <row r="2">
      <c r="B2" s="2" t="inlineStr">
        <is>
          <t>Dec. 31, 2024</t>
        </is>
      </c>
      <c r="C2" s="2" t="inlineStr">
        <is>
          <t>Jan. 02, 2024</t>
        </is>
      </c>
      <c r="D2" s="2" t="inlineStr">
        <is>
          <t>Jan. 03, 2023</t>
        </is>
      </c>
    </row>
    <row r="3">
      <c r="A3" s="3" t="inlineStr">
        <is>
          <t>Leases</t>
        </is>
      </c>
      <c r="B3" s="4" t="inlineStr">
        <is>
          <t xml:space="preserve"> </t>
        </is>
      </c>
      <c r="C3" s="4" t="inlineStr">
        <is>
          <t xml:space="preserve"> </t>
        </is>
      </c>
      <c r="D3" s="4" t="inlineStr">
        <is>
          <t xml:space="preserve"> </t>
        </is>
      </c>
    </row>
    <row r="4">
      <c r="A4" s="4" t="inlineStr">
        <is>
          <t>Operating</t>
        </is>
      </c>
      <c r="B4" s="5" t="n">
        <v>154233</v>
      </c>
      <c r="C4" s="5" t="n">
        <v>145774</v>
      </c>
      <c r="D4" s="5" t="n">
        <v>140351</v>
      </c>
    </row>
    <row r="5">
      <c r="A5" s="4" t="inlineStr">
        <is>
          <t>Variable</t>
        </is>
      </c>
      <c r="B5" s="6" t="n">
        <v>90686</v>
      </c>
      <c r="C5" s="6" t="n">
        <v>87047</v>
      </c>
      <c r="D5" s="6" t="n">
        <v>81585</v>
      </c>
    </row>
    <row r="6">
      <c r="A6" s="4" t="inlineStr">
        <is>
          <t>Short-term</t>
        </is>
      </c>
      <c r="B6" s="6" t="n">
        <v>158</v>
      </c>
      <c r="C6" s="6" t="n">
        <v>142</v>
      </c>
      <c r="D6" s="6" t="n">
        <v>116</v>
      </c>
    </row>
    <row r="7">
      <c r="A7" s="4" t="inlineStr">
        <is>
          <t>Total</t>
        </is>
      </c>
      <c r="B7" s="6" t="n">
        <v>245077</v>
      </c>
      <c r="C7" s="6" t="n">
        <v>232963</v>
      </c>
      <c r="D7" s="5" t="n">
        <v>222052</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or operating leases</t>
        </is>
      </c>
      <c r="B9" s="6" t="n">
        <v>142259</v>
      </c>
      <c r="C9" s="6" t="n">
        <v>145836</v>
      </c>
      <c r="D9" s="4" t="inlineStr">
        <is>
          <t xml:space="preserve"> </t>
        </is>
      </c>
    </row>
    <row r="10">
      <c r="A10" s="4" t="inlineStr">
        <is>
          <t>Right-of-use assets obtained in exchange for new operating lease liabilities</t>
        </is>
      </c>
      <c r="B10" s="5" t="n">
        <v>169831</v>
      </c>
      <c r="C10" s="5" t="n">
        <v>114373</v>
      </c>
      <c r="D10" s="4" t="inlineStr">
        <is>
          <t xml:space="preserve"> </t>
        </is>
      </c>
    </row>
    <row r="11">
      <c r="A11" s="4" t="inlineStr">
        <is>
          <t>Weighted-average remaining lease term - operating leases (in years)</t>
        </is>
      </c>
      <c r="B11" s="4" t="inlineStr">
        <is>
          <t>14 years 8 months 12 days</t>
        </is>
      </c>
      <c r="C11" s="4" t="inlineStr">
        <is>
          <t>14 years 10 months 24 days</t>
        </is>
      </c>
      <c r="D11" s="4" t="inlineStr">
        <is>
          <t xml:space="preserve"> </t>
        </is>
      </c>
    </row>
    <row r="12">
      <c r="A12" s="4" t="inlineStr">
        <is>
          <t>Weighted-average discount rate - operating leases</t>
        </is>
      </c>
      <c r="B12" s="11" t="n">
        <v>0.056</v>
      </c>
      <c r="C12" s="11" t="n">
        <v>0.053</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1" customWidth="1" min="2" max="2"/>
  </cols>
  <sheetData>
    <row r="1">
      <c r="A1" s="1" t="inlineStr">
        <is>
          <t>Leases - Maturity of operating lease liabilities (Details) $ in Thousands</t>
        </is>
      </c>
      <c r="B1" s="2" t="inlineStr">
        <is>
          <t>12 Months Ended</t>
        </is>
      </c>
    </row>
    <row r="2">
      <c r="B2" s="2" t="inlineStr">
        <is>
          <t>Dec. 31, 2024 USD ($)</t>
        </is>
      </c>
    </row>
    <row r="3">
      <c r="A3" s="3" t="inlineStr">
        <is>
          <t>Operating Leases</t>
        </is>
      </c>
      <c r="B3" s="4" t="inlineStr">
        <is>
          <t xml:space="preserve"> </t>
        </is>
      </c>
    </row>
    <row r="4">
      <c r="A4" s="4" t="inlineStr">
        <is>
          <t>Fiscal year 2024</t>
        </is>
      </c>
      <c r="B4" s="5" t="n">
        <v>161116</v>
      </c>
    </row>
    <row r="5">
      <c r="A5" s="4" t="inlineStr">
        <is>
          <t>Fiscal year 2025</t>
        </is>
      </c>
      <c r="B5" s="6" t="n">
        <v>158269</v>
      </c>
    </row>
    <row r="6">
      <c r="A6" s="4" t="inlineStr">
        <is>
          <t>Fiscal year 2026</t>
        </is>
      </c>
      <c r="B6" s="6" t="n">
        <v>153588</v>
      </c>
    </row>
    <row r="7">
      <c r="A7" s="4" t="inlineStr">
        <is>
          <t>Fiscal year 2027</t>
        </is>
      </c>
      <c r="B7" s="6" t="n">
        <v>162434</v>
      </c>
    </row>
    <row r="8">
      <c r="A8" s="4" t="inlineStr">
        <is>
          <t>Fiscal year 2028</t>
        </is>
      </c>
      <c r="B8" s="6" t="n">
        <v>146854</v>
      </c>
    </row>
    <row r="9">
      <c r="A9" s="4" t="inlineStr">
        <is>
          <t>Thereafter</t>
        </is>
      </c>
      <c r="B9" s="6" t="n">
        <v>1423386</v>
      </c>
    </row>
    <row r="10">
      <c r="A10" s="4" t="inlineStr">
        <is>
          <t>Total future lease payments</t>
        </is>
      </c>
      <c r="B10" s="6" t="n">
        <v>2205647</v>
      </c>
    </row>
    <row r="11">
      <c r="A11" s="4" t="inlineStr">
        <is>
          <t>Less: Interest</t>
        </is>
      </c>
      <c r="B11" s="6" t="n">
        <v>-749489</v>
      </c>
    </row>
    <row r="12">
      <c r="A12" s="4" t="inlineStr">
        <is>
          <t>Present value of lease liabilities</t>
        </is>
      </c>
      <c r="B12" s="6" t="n">
        <v>1456158</v>
      </c>
    </row>
    <row r="13">
      <c r="A13" s="4" t="inlineStr">
        <is>
          <t>Operating lease liabilities related to options extend</t>
        </is>
      </c>
      <c r="B13" s="5" t="n">
        <v>719100</v>
      </c>
    </row>
    <row r="14">
      <c r="A14" s="4" t="inlineStr">
        <is>
          <t>Options to extend lease terms</t>
        </is>
      </c>
      <c r="B14" s="4" t="inlineStr">
        <is>
          <t xml:space="preserve">options to extend lease terms </t>
        </is>
      </c>
    </row>
    <row r="15">
      <c r="A15" s="4" t="inlineStr">
        <is>
          <t>Minimum lease payment for leases</t>
        </is>
      </c>
      <c r="B15" s="5" t="n">
        <v>243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4</t>
        </is>
      </c>
      <c r="C1" s="2" t="inlineStr">
        <is>
          <t>Jan. 02, 2024</t>
        </is>
      </c>
    </row>
    <row r="2">
      <c r="A2" s="3" t="inlineStr">
        <is>
          <t>Other Noncurrent Liabilities</t>
        </is>
      </c>
      <c r="B2" s="4" t="inlineStr">
        <is>
          <t xml:space="preserve"> </t>
        </is>
      </c>
      <c r="C2" s="4" t="inlineStr">
        <is>
          <t xml:space="preserve"> </t>
        </is>
      </c>
    </row>
    <row r="3">
      <c r="A3" s="4" t="inlineStr">
        <is>
          <t>Non-qualified deferred compensation liabilities</t>
        </is>
      </c>
      <c r="B3" s="5" t="n">
        <v>108166</v>
      </c>
      <c r="C3" s="5" t="n">
        <v>93979</v>
      </c>
    </row>
    <row r="4">
      <c r="A4" s="4" t="inlineStr">
        <is>
          <t>Contingent consideration and compensation liability</t>
        </is>
      </c>
      <c r="B4" s="6" t="n">
        <v>11986</v>
      </c>
      <c r="C4" s="6" t="n">
        <v>25495</v>
      </c>
    </row>
    <row r="5">
      <c r="A5" s="4" t="inlineStr">
        <is>
          <t>Other</t>
        </is>
      </c>
      <c r="B5" s="6" t="n">
        <v>15651</v>
      </c>
      <c r="C5" s="6" t="n">
        <v>17174</v>
      </c>
    </row>
    <row r="6">
      <c r="A6" s="4" t="inlineStr">
        <is>
          <t>Total</t>
        </is>
      </c>
      <c r="B6" s="5" t="n">
        <v>135803</v>
      </c>
      <c r="C6" s="5" t="n">
        <v>136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Jan. 02, 2024</t>
        </is>
      </c>
      <c r="D2" s="2" t="inlineStr">
        <is>
          <t>Jan. 03, 2023</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Cash dividends declared common stock, net of forfeitures</t>
        </is>
      </c>
      <c r="B4" s="7" t="n">
        <v>1.08</v>
      </c>
      <c r="C4" s="7" t="n">
        <v>1.08</v>
      </c>
      <c r="D4" s="7" t="n">
        <v>0.81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Jan. 02, 2024</t>
        </is>
      </c>
    </row>
    <row r="3">
      <c r="A3" s="3" t="inlineStr">
        <is>
          <t>Commitments and Contingencies.</t>
        </is>
      </c>
      <c r="B3" s="4" t="inlineStr">
        <is>
          <t xml:space="preserve"> </t>
        </is>
      </c>
      <c r="C3" s="4" t="inlineStr">
        <is>
          <t xml:space="preserve"> </t>
        </is>
      </c>
    </row>
    <row r="4">
      <c r="A4" s="4" t="inlineStr">
        <is>
          <t>Purchase obligations</t>
        </is>
      </c>
      <c r="B4" s="5" t="n">
        <v>147800000</v>
      </c>
      <c r="C4" s="5" t="n">
        <v>101400000</v>
      </c>
    </row>
    <row r="5">
      <c r="A5" s="4" t="inlineStr">
        <is>
          <t>Purchase obligations due within terms recorded</t>
        </is>
      </c>
      <c r="B5" s="4" t="inlineStr">
        <is>
          <t>3 years</t>
        </is>
      </c>
      <c r="C5" s="4" t="inlineStr">
        <is>
          <t xml:space="preserve"> </t>
        </is>
      </c>
    </row>
    <row r="6">
      <c r="A6" s="4" t="inlineStr">
        <is>
          <t>Minimum payments for real estate and leases</t>
        </is>
      </c>
      <c r="B6" s="5" t="n">
        <v>315400000</v>
      </c>
      <c r="C6" s="6" t="n">
        <v>414800000</v>
      </c>
    </row>
    <row r="7">
      <c r="A7" s="4" t="inlineStr">
        <is>
          <t>Outstanding standby letters of credit</t>
        </is>
      </c>
      <c r="B7" s="6" t="n">
        <v>33500000</v>
      </c>
      <c r="C7" s="6" t="n">
        <v>33500000</v>
      </c>
    </row>
    <row r="8">
      <c r="A8" s="4" t="inlineStr">
        <is>
          <t>Total accrued liability for self-insured plans</t>
        </is>
      </c>
      <c r="B8" s="6" t="n">
        <v>73600000</v>
      </c>
      <c r="C8" s="5" t="n">
        <v>71500000</v>
      </c>
    </row>
    <row r="9">
      <c r="A9" s="4" t="inlineStr">
        <is>
          <t>Liability for contingent consideration provision</t>
        </is>
      </c>
      <c r="B9" s="6" t="n">
        <v>20200000</v>
      </c>
      <c r="C9" s="4" t="inlineStr">
        <is>
          <t xml:space="preserve"> </t>
        </is>
      </c>
    </row>
    <row r="10">
      <c r="A10" s="4" t="inlineStr">
        <is>
          <t>Payments required under event of an actual or constructive termination of employment</t>
        </is>
      </c>
      <c r="B10" s="6" t="n">
        <v>3500000</v>
      </c>
      <c r="C10" s="4" t="inlineStr">
        <is>
          <t xml:space="preserve"> </t>
        </is>
      </c>
    </row>
    <row r="11">
      <c r="A11" s="4" t="inlineStr">
        <is>
          <t>Accrued potential bonuses</t>
        </is>
      </c>
      <c r="B11" s="6" t="n">
        <v>3300000</v>
      </c>
      <c r="C11" s="4" t="inlineStr">
        <is>
          <t xml:space="preserve"> </t>
        </is>
      </c>
    </row>
    <row r="12">
      <c r="A12" s="4" t="inlineStr">
        <is>
          <t>Annual founder's retirement benefit for ten years after termination of full time employment</t>
        </is>
      </c>
      <c r="B12" s="5" t="n">
        <v>650000</v>
      </c>
      <c r="C12" s="4" t="inlineStr">
        <is>
          <t xml:space="preserve"> </t>
        </is>
      </c>
    </row>
    <row r="13">
      <c r="A13" s="4" t="inlineStr">
        <is>
          <t>Number of years annual founder's retirement benefit after termination of full time employment</t>
        </is>
      </c>
      <c r="B13" s="4" t="inlineStr">
        <is>
          <t>10 years</t>
        </is>
      </c>
      <c r="C13" s="4" t="inlineStr">
        <is>
          <t xml:space="preserve"> </t>
        </is>
      </c>
    </row>
    <row r="14">
      <c r="A14" s="4" t="inlineStr">
        <is>
          <t>Number of months annual founder's retirement benefit after termination of full time employment</t>
        </is>
      </c>
      <c r="B14" s="4" t="inlineStr">
        <is>
          <t>6 months</t>
        </is>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 / shares in Units, $ in Thousands</t>
        </is>
      </c>
      <c r="B1" s="2" t="inlineStr">
        <is>
          <t>12 Months Ended</t>
        </is>
      </c>
    </row>
    <row r="2">
      <c r="B2" s="2" t="inlineStr">
        <is>
          <t>Dec. 31, 2024</t>
        </is>
      </c>
      <c r="C2" s="2" t="inlineStr">
        <is>
          <t>Jan. 02, 2024</t>
        </is>
      </c>
      <c r="D2" s="2" t="inlineStr">
        <is>
          <t>Jan. 03, 2023</t>
        </is>
      </c>
      <c r="E2" s="2" t="inlineStr">
        <is>
          <t>Oct. 26,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common stock, net of forfeitures</t>
        </is>
      </c>
      <c r="B4" s="7" t="n">
        <v>1.08</v>
      </c>
      <c r="C4" s="7" t="n">
        <v>1.08</v>
      </c>
      <c r="D4" s="7" t="n">
        <v>0.8100000000000001</v>
      </c>
      <c r="E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6" t="n">
        <v>61000000</v>
      </c>
    </row>
    <row r="6">
      <c r="A6" s="4" t="inlineStr">
        <is>
          <t>Repurchased shares since program inception</t>
        </is>
      </c>
      <c r="B6" s="6" t="n">
        <v>57055276</v>
      </c>
      <c r="C6" s="6" t="n">
        <v>56543158</v>
      </c>
      <c r="D6" s="4" t="inlineStr">
        <is>
          <t xml:space="preserve"> </t>
        </is>
      </c>
      <c r="E6" s="4" t="inlineStr">
        <is>
          <t xml:space="preserve"> </t>
        </is>
      </c>
    </row>
    <row r="7">
      <c r="A7" s="4" t="inlineStr">
        <is>
          <t>Value of treasury stock</t>
        </is>
      </c>
      <c r="B7" s="5" t="n">
        <v>1829953</v>
      </c>
      <c r="C7" s="5" t="n">
        <v>1811997</v>
      </c>
      <c r="D7" s="4" t="inlineStr">
        <is>
          <t xml:space="preserve"> </t>
        </is>
      </c>
      <c r="E7" s="4" t="inlineStr">
        <is>
          <t xml:space="preserve"> </t>
        </is>
      </c>
    </row>
    <row r="8">
      <c r="A8" s="4" t="inlineStr">
        <is>
          <t>Treasury stock repurchased during period</t>
        </is>
      </c>
      <c r="B8" s="5" t="n">
        <v>17956</v>
      </c>
      <c r="C8" s="5" t="n">
        <v>46356</v>
      </c>
      <c r="D8" s="5" t="n">
        <v>63132</v>
      </c>
      <c r="E8" s="4" t="inlineStr">
        <is>
          <t xml:space="preserve"> </t>
        </is>
      </c>
    </row>
    <row r="9">
      <c r="A9" s="4" t="inlineStr">
        <is>
          <t>Treasury Stock</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Repurchased shares since program inception</t>
        </is>
      </c>
      <c r="B11" s="6" t="n">
        <v>57100000</v>
      </c>
      <c r="C11" s="4" t="inlineStr">
        <is>
          <t xml:space="preserve"> </t>
        </is>
      </c>
      <c r="D11" s="4" t="inlineStr">
        <is>
          <t xml:space="preserve"> </t>
        </is>
      </c>
      <c r="E11" s="4" t="inlineStr">
        <is>
          <t xml:space="preserve"> </t>
        </is>
      </c>
    </row>
    <row r="12">
      <c r="A12" s="4" t="inlineStr">
        <is>
          <t>Value of treasury stock</t>
        </is>
      </c>
      <c r="B12" s="5" t="n">
        <v>1829700</v>
      </c>
      <c r="C12" s="4" t="inlineStr">
        <is>
          <t xml:space="preserve"> </t>
        </is>
      </c>
      <c r="D12" s="4" t="inlineStr">
        <is>
          <t xml:space="preserve"> </t>
        </is>
      </c>
      <c r="E12" s="4" t="inlineStr">
        <is>
          <t xml:space="preserve"> </t>
        </is>
      </c>
    </row>
    <row r="13">
      <c r="A13" s="4" t="inlineStr">
        <is>
          <t>Shares repurchased during period</t>
        </is>
      </c>
      <c r="B13" s="6" t="n">
        <v>500000</v>
      </c>
      <c r="C13" s="6" t="n">
        <v>1400000</v>
      </c>
      <c r="D13" s="6" t="n">
        <v>2000000</v>
      </c>
      <c r="E13" s="4" t="inlineStr">
        <is>
          <t xml:space="preserve"> </t>
        </is>
      </c>
    </row>
    <row r="14">
      <c r="A14" s="4" t="inlineStr">
        <is>
          <t>Treasury stock repurchased during period</t>
        </is>
      </c>
      <c r="B14" s="5" t="n">
        <v>18000</v>
      </c>
      <c r="C14" s="5" t="n">
        <v>46100</v>
      </c>
      <c r="D14" s="5" t="n">
        <v>63100</v>
      </c>
      <c r="E14" s="4" t="inlineStr">
        <is>
          <t xml:space="preserve"> </t>
        </is>
      </c>
    </row>
    <row r="15">
      <c r="A15" s="4" t="inlineStr">
        <is>
          <t>Stock Repurchase Program, Additional Number of Shares Authorized to be Repurchased</t>
        </is>
      </c>
      <c r="B15" s="4" t="inlineStr">
        <is>
          <t xml:space="preserve"> </t>
        </is>
      </c>
      <c r="C15" s="4" t="inlineStr">
        <is>
          <t xml:space="preserve"> </t>
        </is>
      </c>
      <c r="D15" s="4" t="inlineStr">
        <is>
          <t xml:space="preserve"> </t>
        </is>
      </c>
      <c r="E15" s="6" t="n">
        <v>5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Details) - shares shares in Millions</t>
        </is>
      </c>
      <c r="B1" s="2" t="inlineStr">
        <is>
          <t>12 Months Ended</t>
        </is>
      </c>
    </row>
    <row r="2">
      <c r="B2" s="2" t="inlineStr">
        <is>
          <t>Dec. 31, 2024</t>
        </is>
      </c>
      <c r="C2" s="2" t="inlineStr">
        <is>
          <t>Apr. 05, 2017</t>
        </is>
      </c>
      <c r="D2" s="2" t="inlineStr">
        <is>
          <t>Apr. 04, 2017</t>
        </is>
      </c>
    </row>
    <row r="3">
      <c r="A3" s="3" t="inlineStr">
        <is>
          <t>Stock-Based Compensation</t>
        </is>
      </c>
      <c r="B3" s="4" t="inlineStr">
        <is>
          <t xml:space="preserve"> </t>
        </is>
      </c>
      <c r="C3" s="4" t="inlineStr">
        <is>
          <t xml:space="preserve"> </t>
        </is>
      </c>
      <c r="D3" s="4" t="inlineStr">
        <is>
          <t xml:space="preserve"> </t>
        </is>
      </c>
    </row>
    <row r="4">
      <c r="A4" s="4" t="inlineStr">
        <is>
          <t>Shares authorized for issuance under share-based compensation plan</t>
        </is>
      </c>
      <c r="B4" s="4" t="inlineStr">
        <is>
          <t xml:space="preserve"> </t>
        </is>
      </c>
      <c r="C4" s="9" t="n">
        <v>19.8</v>
      </c>
      <c r="D4" s="9" t="n">
        <v>17.5</v>
      </c>
    </row>
    <row r="5">
      <c r="A5" s="4" t="inlineStr">
        <is>
          <t>Shares available for grant</t>
        </is>
      </c>
      <c r="B5" s="9" t="n">
        <v>1.4</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Annual vesting rights (as a percent)</t>
        </is>
      </c>
      <c r="B8" s="10" t="n">
        <v>0.2</v>
      </c>
      <c r="C8" s="4" t="inlineStr">
        <is>
          <t xml:space="preserve"> </t>
        </is>
      </c>
      <c r="D8" s="4" t="inlineStr">
        <is>
          <t xml:space="preserve"> </t>
        </is>
      </c>
    </row>
    <row r="9">
      <c r="A9" s="4" t="inlineStr">
        <is>
          <t>Employee Stock Option | 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Option expiration period (in years)</t>
        </is>
      </c>
      <c r="B11" s="4" t="inlineStr">
        <is>
          <t>8 years</t>
        </is>
      </c>
      <c r="C11" s="4" t="inlineStr">
        <is>
          <t xml:space="preserve"> </t>
        </is>
      </c>
      <c r="D11" s="4" t="inlineStr">
        <is>
          <t xml:space="preserve"> </t>
        </is>
      </c>
    </row>
    <row r="12">
      <c r="A12" s="4" t="inlineStr">
        <is>
          <t>Employee Stock Option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Option expiration period (in years)</t>
        </is>
      </c>
      <c r="B14" s="4" t="inlineStr">
        <is>
          <t>10 years</t>
        </is>
      </c>
      <c r="C14" s="4" t="inlineStr">
        <is>
          <t xml:space="preserve"> </t>
        </is>
      </c>
      <c r="D14" s="4" t="inlineStr">
        <is>
          <t xml:space="preserve"> </t>
        </is>
      </c>
    </row>
    <row r="15">
      <c r="A15" s="4" t="inlineStr">
        <is>
          <t>Stock options, Restricted stock and Restricted stock | Minimum</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Annual vesting rights (as a percent)</t>
        </is>
      </c>
      <c r="B17" s="10" t="n">
        <v>0</v>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Stock options, Restricted stock and Restricted stock | Maximum</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Annual vesting rights (as a percent)</t>
        </is>
      </c>
      <c r="B21" s="10" t="n">
        <v>1.5</v>
      </c>
      <c r="C21" s="4" t="inlineStr">
        <is>
          <t xml:space="preserve"> </t>
        </is>
      </c>
      <c r="D21" s="4" t="inlineStr">
        <is>
          <t xml:space="preserve"> </t>
        </is>
      </c>
    </row>
    <row r="22">
      <c r="A22" s="4" t="inlineStr">
        <is>
          <t>Vesting period (in years)</t>
        </is>
      </c>
      <c r="B22" s="4" t="inlineStr">
        <is>
          <t>5 years</t>
        </is>
      </c>
      <c r="C22" s="4" t="inlineStr">
        <is>
          <t xml:space="preserve"> </t>
        </is>
      </c>
      <c r="D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et of forfeitures (Details) - USD ($) $ in Thousands</t>
        </is>
      </c>
      <c r="B1" s="2" t="inlineStr">
        <is>
          <t>12 Months Ended</t>
        </is>
      </c>
    </row>
    <row r="2">
      <c r="B2" s="2" t="inlineStr">
        <is>
          <t>Dec. 31, 2024</t>
        </is>
      </c>
      <c r="C2" s="2" t="inlineStr">
        <is>
          <t>Jan. 02, 2024</t>
        </is>
      </c>
      <c r="D2" s="2" t="inlineStr">
        <is>
          <t>Jan. 03, 2023</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t>
        </is>
      </c>
      <c r="B4" s="5" t="n">
        <v>29962</v>
      </c>
      <c r="C4" s="5" t="n">
        <v>25781</v>
      </c>
      <c r="D4" s="5" t="n">
        <v>24426</v>
      </c>
    </row>
    <row r="5">
      <c r="A5" s="4" t="inlineStr">
        <is>
          <t>Income tax benefit</t>
        </is>
      </c>
      <c r="B5" s="6" t="n">
        <v>7487</v>
      </c>
      <c r="C5" s="6" t="n">
        <v>6437</v>
      </c>
      <c r="D5" s="6" t="n">
        <v>6026</v>
      </c>
    </row>
    <row r="6">
      <c r="A6" s="4" t="inlineStr">
        <is>
          <t>Total stock-based compensation, net of taxes</t>
        </is>
      </c>
      <c r="B6" s="6" t="n">
        <v>22475</v>
      </c>
      <c r="C6" s="6" t="n">
        <v>19344</v>
      </c>
      <c r="D6" s="6" t="n">
        <v>18399</v>
      </c>
    </row>
    <row r="7">
      <c r="A7" s="4" t="inlineStr">
        <is>
          <t>Capitalized stock-based compensation</t>
        </is>
      </c>
      <c r="B7" s="6" t="n">
        <v>240</v>
      </c>
      <c r="C7" s="6" t="n">
        <v>185</v>
      </c>
      <c r="D7" s="6" t="n">
        <v>226</v>
      </c>
    </row>
    <row r="8">
      <c r="A8" s="4" t="inlineStr">
        <is>
          <t>Labor expense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t>
        </is>
      </c>
      <c r="B10" s="6" t="n">
        <v>11208</v>
      </c>
      <c r="C10" s="6" t="n">
        <v>9914</v>
      </c>
      <c r="D10" s="6" t="n">
        <v>9590</v>
      </c>
    </row>
    <row r="11">
      <c r="A11" s="4" t="inlineStr">
        <is>
          <t>Other operating costs and expense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Total stock-based compensation</t>
        </is>
      </c>
      <c r="B13" s="6" t="n">
        <v>398</v>
      </c>
      <c r="C13" s="6" t="n">
        <v>318</v>
      </c>
      <c r="D13" s="6" t="n">
        <v>321</v>
      </c>
    </row>
    <row r="14">
      <c r="A14" s="4" t="inlineStr">
        <is>
          <t>General and administrative expense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Total stock-based compensation</t>
        </is>
      </c>
      <c r="B16" s="5" t="n">
        <v>18356</v>
      </c>
      <c r="C16" s="5" t="n">
        <v>15549</v>
      </c>
      <c r="D16" s="5" t="n">
        <v>145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tock Options (Details) - USD ($) $ / shares in Units, shares in Thousands</t>
        </is>
      </c>
      <c r="B1" s="2" t="inlineStr">
        <is>
          <t>12 Months Ended</t>
        </is>
      </c>
    </row>
    <row r="2">
      <c r="B2" s="2" t="inlineStr">
        <is>
          <t>Dec. 31, 2024</t>
        </is>
      </c>
      <c r="C2" s="2" t="inlineStr">
        <is>
          <t>Jan. 02, 2024</t>
        </is>
      </c>
      <c r="D2" s="2" t="inlineStr">
        <is>
          <t>Jan. 03, 2023</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Weighted-average fair value at the grant date for options issued (in dollars per share)</t>
        </is>
      </c>
      <c r="B5" s="7" t="n">
        <v>12.45</v>
      </c>
      <c r="C5" s="7" t="n">
        <v>15.76</v>
      </c>
      <c r="D5" s="4" t="inlineStr">
        <is>
          <t xml:space="preserve"> </t>
        </is>
      </c>
    </row>
    <row r="6">
      <c r="A6" s="3" t="inlineStr">
        <is>
          <t>Weighted average assumptions under Black-Scholes valuation model</t>
        </is>
      </c>
      <c r="B6" s="4" t="inlineStr">
        <is>
          <t xml:space="preserve"> </t>
        </is>
      </c>
      <c r="C6" s="4" t="inlineStr">
        <is>
          <t xml:space="preserve"> </t>
        </is>
      </c>
      <c r="D6" s="4" t="inlineStr">
        <is>
          <t xml:space="preserve"> </t>
        </is>
      </c>
    </row>
    <row r="7">
      <c r="A7" s="4" t="inlineStr">
        <is>
          <t>Expected option term</t>
        </is>
      </c>
      <c r="B7" s="4" t="inlineStr">
        <is>
          <t>6 years 10 months 24 days</t>
        </is>
      </c>
      <c r="C7" s="4" t="inlineStr">
        <is>
          <t>6 years 8 months 12 days</t>
        </is>
      </c>
      <c r="D7" s="4" t="inlineStr">
        <is>
          <t xml:space="preserve"> </t>
        </is>
      </c>
    </row>
    <row r="8">
      <c r="A8" s="4" t="inlineStr">
        <is>
          <t>Expected stock price volatility (as a percent)</t>
        </is>
      </c>
      <c r="B8" s="11" t="n">
        <v>0.419</v>
      </c>
      <c r="C8" s="11" t="n">
        <v>0.452</v>
      </c>
      <c r="D8" s="4" t="inlineStr">
        <is>
          <t xml:space="preserve"> </t>
        </is>
      </c>
    </row>
    <row r="9">
      <c r="A9" s="4" t="inlineStr">
        <is>
          <t>Risk-free interest rate (as a percent)</t>
        </is>
      </c>
      <c r="B9" s="11" t="n">
        <v>0.043</v>
      </c>
      <c r="C9" s="10" t="n">
        <v>0.04</v>
      </c>
      <c r="D9" s="4" t="inlineStr">
        <is>
          <t xml:space="preserve"> </t>
        </is>
      </c>
    </row>
    <row r="10">
      <c r="A10" s="4" t="inlineStr">
        <is>
          <t>Dividend yield (as a percent)</t>
        </is>
      </c>
      <c r="B10" s="11" t="n">
        <v>0.031</v>
      </c>
      <c r="C10" s="11" t="n">
        <v>0.027</v>
      </c>
      <c r="D10" s="4" t="inlineStr">
        <is>
          <t xml:space="preserve"> </t>
        </is>
      </c>
    </row>
    <row r="11">
      <c r="A11" s="3" t="inlineStr">
        <is>
          <t>Stock option activity, Shares</t>
        </is>
      </c>
      <c r="B11" s="4" t="inlineStr">
        <is>
          <t xml:space="preserve"> </t>
        </is>
      </c>
      <c r="C11" s="4" t="inlineStr">
        <is>
          <t xml:space="preserve"> </t>
        </is>
      </c>
      <c r="D11" s="4" t="inlineStr">
        <is>
          <t xml:space="preserve"> </t>
        </is>
      </c>
    </row>
    <row r="12">
      <c r="A12" s="4" t="inlineStr">
        <is>
          <t>Outstanding at beginning of year (in shares)</t>
        </is>
      </c>
      <c r="B12" s="6" t="n">
        <v>1550</v>
      </c>
      <c r="C12" s="4" t="inlineStr">
        <is>
          <t xml:space="preserve"> </t>
        </is>
      </c>
      <c r="D12" s="4" t="inlineStr">
        <is>
          <t xml:space="preserve"> </t>
        </is>
      </c>
    </row>
    <row r="13">
      <c r="A13" s="4" t="inlineStr">
        <is>
          <t>Granted (in shares)</t>
        </is>
      </c>
      <c r="B13" s="6" t="n">
        <v>81</v>
      </c>
      <c r="C13" s="4" t="inlineStr">
        <is>
          <t xml:space="preserve"> </t>
        </is>
      </c>
      <c r="D13" s="4" t="inlineStr">
        <is>
          <t xml:space="preserve"> </t>
        </is>
      </c>
    </row>
    <row r="14">
      <c r="A14" s="4" t="inlineStr">
        <is>
          <t>Exercised (in shares)</t>
        </is>
      </c>
      <c r="B14" s="6" t="n">
        <v>-308</v>
      </c>
      <c r="C14" s="6" t="n">
        <v>0</v>
      </c>
      <c r="D14" s="4" t="inlineStr">
        <is>
          <t xml:space="preserve"> </t>
        </is>
      </c>
    </row>
    <row r="15">
      <c r="A15" s="4" t="inlineStr">
        <is>
          <t>Forfeited or cancelled (in shares)</t>
        </is>
      </c>
      <c r="B15" s="6" t="n">
        <v>-156</v>
      </c>
      <c r="C15" s="4" t="inlineStr">
        <is>
          <t xml:space="preserve"> </t>
        </is>
      </c>
      <c r="D15" s="4" t="inlineStr">
        <is>
          <t xml:space="preserve"> </t>
        </is>
      </c>
    </row>
    <row r="16">
      <c r="A16" s="4" t="inlineStr">
        <is>
          <t>Outstanding at end of the period (in shares)</t>
        </is>
      </c>
      <c r="B16" s="6" t="n">
        <v>1167</v>
      </c>
      <c r="C16" s="6" t="n">
        <v>1550</v>
      </c>
      <c r="D16" s="4" t="inlineStr">
        <is>
          <t xml:space="preserve"> </t>
        </is>
      </c>
    </row>
    <row r="17">
      <c r="A17" s="4" t="inlineStr">
        <is>
          <t>Exercisable at end of the period (in shares)</t>
        </is>
      </c>
      <c r="B17" s="6" t="n">
        <v>927</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at beginning of year (in dollars per share)</t>
        </is>
      </c>
      <c r="B19" s="7" t="n">
        <v>45.75</v>
      </c>
      <c r="C19" s="4" t="inlineStr">
        <is>
          <t xml:space="preserve"> </t>
        </is>
      </c>
      <c r="D19" s="4" t="inlineStr">
        <is>
          <t xml:space="preserve"> </t>
        </is>
      </c>
    </row>
    <row r="20">
      <c r="A20" s="4" t="inlineStr">
        <is>
          <t>Granted (in dollars per share)</t>
        </is>
      </c>
      <c r="B20" s="13" t="n">
        <v>34.91</v>
      </c>
      <c r="C20" s="4" t="inlineStr">
        <is>
          <t xml:space="preserve"> </t>
        </is>
      </c>
      <c r="D20" s="4" t="inlineStr">
        <is>
          <t xml:space="preserve"> </t>
        </is>
      </c>
    </row>
    <row r="21">
      <c r="A21" s="4" t="inlineStr">
        <is>
          <t>Exercised (in dollars per share)</t>
        </is>
      </c>
      <c r="B21" s="13" t="n">
        <v>40.53</v>
      </c>
      <c r="C21" s="4" t="inlineStr">
        <is>
          <t xml:space="preserve"> </t>
        </is>
      </c>
      <c r="D21" s="4" t="inlineStr">
        <is>
          <t xml:space="preserve"> </t>
        </is>
      </c>
    </row>
    <row r="22">
      <c r="A22" s="4" t="inlineStr">
        <is>
          <t>Forfeited or cancelled (in dollars per share)</t>
        </is>
      </c>
      <c r="B22" s="13" t="n">
        <v>50.26</v>
      </c>
      <c r="C22" s="4" t="inlineStr">
        <is>
          <t xml:space="preserve"> </t>
        </is>
      </c>
      <c r="D22" s="4" t="inlineStr">
        <is>
          <t xml:space="preserve"> </t>
        </is>
      </c>
    </row>
    <row r="23">
      <c r="A23" s="4" t="inlineStr">
        <is>
          <t>Outstanding at end of the period (in dollars per share)</t>
        </is>
      </c>
      <c r="B23" s="13" t="n">
        <v>45.77</v>
      </c>
      <c r="C23" s="7" t="n">
        <v>45.75</v>
      </c>
      <c r="D23" s="4" t="inlineStr">
        <is>
          <t xml:space="preserve"> </t>
        </is>
      </c>
    </row>
    <row r="24">
      <c r="A24" s="4" t="inlineStr">
        <is>
          <t>Exercisable at end of the period (in dollars per share)</t>
        </is>
      </c>
      <c r="B24" s="7" t="n">
        <v>47.68</v>
      </c>
      <c r="C24" s="4" t="inlineStr">
        <is>
          <t xml:space="preserve"> </t>
        </is>
      </c>
      <c r="D24" s="4" t="inlineStr">
        <is>
          <t xml:space="preserve"> </t>
        </is>
      </c>
    </row>
    <row r="25">
      <c r="A25" s="3" t="inlineStr">
        <is>
          <t>Weighted Average Remaining Contractual Term (In years)</t>
        </is>
      </c>
      <c r="B25" s="4" t="inlineStr">
        <is>
          <t xml:space="preserve"> </t>
        </is>
      </c>
      <c r="C25" s="4" t="inlineStr">
        <is>
          <t xml:space="preserve"> </t>
        </is>
      </c>
      <c r="D25" s="4" t="inlineStr">
        <is>
          <t xml:space="preserve"> </t>
        </is>
      </c>
    </row>
    <row r="26">
      <c r="A26" s="4" t="inlineStr">
        <is>
          <t>Weighted Average Remaining Contractual Term (In years)</t>
        </is>
      </c>
      <c r="B26" s="4" t="inlineStr">
        <is>
          <t>3 years 1 month 6 days</t>
        </is>
      </c>
      <c r="C26" s="4" t="inlineStr">
        <is>
          <t>3 years 9 months 18 days</t>
        </is>
      </c>
      <c r="D26" s="4" t="inlineStr">
        <is>
          <t xml:space="preserve"> </t>
        </is>
      </c>
    </row>
    <row r="27">
      <c r="A27" s="4" t="inlineStr">
        <is>
          <t>Exercisable at end of the period (In years)</t>
        </is>
      </c>
      <c r="B27" s="4" t="inlineStr">
        <is>
          <t>2 years 2 months 12 days</t>
        </is>
      </c>
      <c r="C27" s="4" t="inlineStr">
        <is>
          <t xml:space="preserve"> </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 at beginning of year</t>
        </is>
      </c>
      <c r="B29" s="5" t="n">
        <v>0</v>
      </c>
      <c r="C29" s="4" t="inlineStr">
        <is>
          <t xml:space="preserve"> </t>
        </is>
      </c>
      <c r="D29" s="4" t="inlineStr">
        <is>
          <t xml:space="preserve"> </t>
        </is>
      </c>
    </row>
    <row r="30">
      <c r="A30" s="4" t="inlineStr">
        <is>
          <t>Outstanding at end of the period</t>
        </is>
      </c>
      <c r="B30" s="6" t="n">
        <v>4163600</v>
      </c>
      <c r="C30" s="5" t="n">
        <v>0</v>
      </c>
      <c r="D30" s="4" t="inlineStr">
        <is>
          <t xml:space="preserve"> </t>
        </is>
      </c>
    </row>
    <row r="31">
      <c r="A31" s="4" t="inlineStr">
        <is>
          <t>Exercisable at end of the period</t>
        </is>
      </c>
      <c r="B31" s="6" t="n">
        <v>1995500</v>
      </c>
      <c r="C31" s="4" t="inlineStr">
        <is>
          <t xml:space="preserve"> </t>
        </is>
      </c>
      <c r="D31" s="4" t="inlineStr">
        <is>
          <t xml:space="preserve"> </t>
        </is>
      </c>
    </row>
    <row r="32">
      <c r="A32" s="4" t="inlineStr">
        <is>
          <t>Total intrinsic value of options exercised</t>
        </is>
      </c>
      <c r="B32" s="6" t="n">
        <v>2000000</v>
      </c>
      <c r="C32" s="4" t="inlineStr">
        <is>
          <t xml:space="preserve"> </t>
        </is>
      </c>
      <c r="D32" s="5" t="n">
        <v>4900000</v>
      </c>
    </row>
    <row r="33">
      <c r="A33" s="3" t="inlineStr">
        <is>
          <t>Unrecognized Stock-based Compensation Expense</t>
        </is>
      </c>
      <c r="B33" s="4" t="inlineStr">
        <is>
          <t xml:space="preserve"> </t>
        </is>
      </c>
      <c r="C33" s="4" t="inlineStr">
        <is>
          <t xml:space="preserve"> </t>
        </is>
      </c>
      <c r="D33" s="4" t="inlineStr">
        <is>
          <t xml:space="preserve"> </t>
        </is>
      </c>
    </row>
    <row r="34">
      <c r="A34" s="4" t="inlineStr">
        <is>
          <t>Total unrecognized stock-based compensation expenses related to unvested stock options, restricted shares and restricted share units</t>
        </is>
      </c>
      <c r="B34" s="5" t="n">
        <v>1300000</v>
      </c>
      <c r="C34" s="4" t="inlineStr">
        <is>
          <t xml:space="preserve"> </t>
        </is>
      </c>
      <c r="D34" s="4" t="inlineStr">
        <is>
          <t xml:space="preserve"> </t>
        </is>
      </c>
    </row>
    <row r="35">
      <c r="A35" s="4" t="inlineStr">
        <is>
          <t>Expected weighted average period for recognition of compensation expense related to unvested stock option</t>
        </is>
      </c>
      <c r="B35" s="4" t="inlineStr">
        <is>
          <t>1 year 10 months 24 days</t>
        </is>
      </c>
      <c r="C35" s="4" t="inlineStr">
        <is>
          <t xml:space="preserve"> </t>
        </is>
      </c>
      <c r="D35" s="4" t="inlineStr">
        <is>
          <t xml:space="preserve"> </t>
        </is>
      </c>
    </row>
    <row r="36">
      <c r="A36" s="4" t="inlineStr">
        <is>
          <t>Stock options, Restricted stock and Restricted stock</t>
        </is>
      </c>
      <c r="B36" s="4" t="inlineStr">
        <is>
          <t xml:space="preserve"> </t>
        </is>
      </c>
      <c r="C36" s="4" t="inlineStr">
        <is>
          <t xml:space="preserve"> </t>
        </is>
      </c>
      <c r="D36" s="4" t="inlineStr">
        <is>
          <t xml:space="preserve"> </t>
        </is>
      </c>
    </row>
    <row r="37">
      <c r="A37" s="3" t="inlineStr">
        <is>
          <t>Restricted Shares and Restricted Share Units, Shares</t>
        </is>
      </c>
      <c r="B37" s="4" t="inlineStr">
        <is>
          <t xml:space="preserve"> </t>
        </is>
      </c>
      <c r="C37" s="4" t="inlineStr">
        <is>
          <t xml:space="preserve"> </t>
        </is>
      </c>
      <c r="D37" s="4" t="inlineStr">
        <is>
          <t xml:space="preserve"> </t>
        </is>
      </c>
    </row>
    <row r="38">
      <c r="A38" s="4" t="inlineStr">
        <is>
          <t>Outstanding at beginning of year (in shares)</t>
        </is>
      </c>
      <c r="B38" s="6" t="n">
        <v>2886</v>
      </c>
      <c r="C38" s="4" t="inlineStr">
        <is>
          <t xml:space="preserve"> </t>
        </is>
      </c>
      <c r="D38" s="4" t="inlineStr">
        <is>
          <t xml:space="preserve"> </t>
        </is>
      </c>
    </row>
    <row r="39">
      <c r="A39" s="4" t="inlineStr">
        <is>
          <t>Granted (in shares)</t>
        </is>
      </c>
      <c r="B39" s="6" t="n">
        <v>1017</v>
      </c>
      <c r="C39" s="4" t="inlineStr">
        <is>
          <t xml:space="preserve"> </t>
        </is>
      </c>
      <c r="D39" s="4" t="inlineStr">
        <is>
          <t xml:space="preserve"> </t>
        </is>
      </c>
    </row>
    <row r="40">
      <c r="A40" s="4" t="inlineStr">
        <is>
          <t>Vested (in shares)</t>
        </is>
      </c>
      <c r="B40" s="6" t="n">
        <v>-532</v>
      </c>
      <c r="C40" s="4" t="inlineStr">
        <is>
          <t xml:space="preserve"> </t>
        </is>
      </c>
      <c r="D40" s="4" t="inlineStr">
        <is>
          <t xml:space="preserve"> </t>
        </is>
      </c>
    </row>
    <row r="41">
      <c r="A41" s="4" t="inlineStr">
        <is>
          <t>Forfeited (in shares)</t>
        </is>
      </c>
      <c r="B41" s="6" t="n">
        <v>-132</v>
      </c>
      <c r="C41" s="4" t="inlineStr">
        <is>
          <t xml:space="preserve"> </t>
        </is>
      </c>
      <c r="D41" s="4" t="inlineStr">
        <is>
          <t xml:space="preserve"> </t>
        </is>
      </c>
    </row>
    <row r="42">
      <c r="A42" s="4" t="inlineStr">
        <is>
          <t>Outstanding at end of the period (in shares)</t>
        </is>
      </c>
      <c r="B42" s="6" t="n">
        <v>3239</v>
      </c>
      <c r="C42" s="6" t="n">
        <v>2886</v>
      </c>
      <c r="D42" s="4" t="inlineStr">
        <is>
          <t xml:space="preserve"> </t>
        </is>
      </c>
    </row>
    <row r="43">
      <c r="A43" s="4" t="inlineStr">
        <is>
          <t>Fair value of shares vested</t>
        </is>
      </c>
      <c r="B43" s="5" t="n">
        <v>24800000</v>
      </c>
      <c r="C43" s="5" t="n">
        <v>21800000</v>
      </c>
      <c r="D43" s="5" t="n">
        <v>18500000</v>
      </c>
    </row>
    <row r="44">
      <c r="A44" s="3" t="inlineStr">
        <is>
          <t>Weighted Average Fair Value</t>
        </is>
      </c>
      <c r="B44" s="4" t="inlineStr">
        <is>
          <t xml:space="preserve"> </t>
        </is>
      </c>
      <c r="C44" s="4" t="inlineStr">
        <is>
          <t xml:space="preserve"> </t>
        </is>
      </c>
      <c r="D44" s="4" t="inlineStr">
        <is>
          <t xml:space="preserve"> </t>
        </is>
      </c>
    </row>
    <row r="45">
      <c r="A45" s="4" t="inlineStr">
        <is>
          <t>Outstanding at beginning of year (in dollars per share)</t>
        </is>
      </c>
      <c r="B45" s="7" t="n">
        <v>40.28</v>
      </c>
      <c r="C45" s="4" t="inlineStr">
        <is>
          <t xml:space="preserve"> </t>
        </is>
      </c>
      <c r="D45" s="4" t="inlineStr">
        <is>
          <t xml:space="preserve"> </t>
        </is>
      </c>
    </row>
    <row r="46">
      <c r="A46" s="4" t="inlineStr">
        <is>
          <t>Granted (in dollars per share)</t>
        </is>
      </c>
      <c r="B46" s="13" t="n">
        <v>35.95</v>
      </c>
      <c r="C46" s="7" t="n">
        <v>37.73</v>
      </c>
      <c r="D46" s="7" t="n">
        <v>36.84</v>
      </c>
    </row>
    <row r="47">
      <c r="A47" s="4" t="inlineStr">
        <is>
          <t>Vested (in dollars per share)</t>
        </is>
      </c>
      <c r="B47" s="9" t="n">
        <v>46.6</v>
      </c>
      <c r="C47" s="4" t="inlineStr">
        <is>
          <t xml:space="preserve"> </t>
        </is>
      </c>
      <c r="D47" s="4" t="inlineStr">
        <is>
          <t xml:space="preserve"> </t>
        </is>
      </c>
    </row>
    <row r="48">
      <c r="A48" s="4" t="inlineStr">
        <is>
          <t>Forfeited (in dollars per share)</t>
        </is>
      </c>
      <c r="B48" s="13" t="n">
        <v>36.75</v>
      </c>
      <c r="C48" s="4" t="inlineStr">
        <is>
          <t xml:space="preserve"> </t>
        </is>
      </c>
      <c r="D48" s="4" t="inlineStr">
        <is>
          <t xml:space="preserve"> </t>
        </is>
      </c>
    </row>
    <row r="49">
      <c r="A49" s="4" t="inlineStr">
        <is>
          <t>Outstanding at end of the period (in dollars per share)</t>
        </is>
      </c>
      <c r="B49" s="7" t="n">
        <v>38.02</v>
      </c>
      <c r="C49" s="7" t="n">
        <v>40.28</v>
      </c>
      <c r="D49" s="4" t="inlineStr">
        <is>
          <t xml:space="preserve"> </t>
        </is>
      </c>
    </row>
    <row r="50">
      <c r="A50" s="3" t="inlineStr">
        <is>
          <t>Unrecognized Stock-based Compensation Expense</t>
        </is>
      </c>
      <c r="B50" s="4" t="inlineStr">
        <is>
          <t xml:space="preserve"> </t>
        </is>
      </c>
      <c r="C50" s="4" t="inlineStr">
        <is>
          <t xml:space="preserve"> </t>
        </is>
      </c>
      <c r="D50" s="4" t="inlineStr">
        <is>
          <t xml:space="preserve"> </t>
        </is>
      </c>
    </row>
    <row r="51">
      <c r="A51" s="4" t="inlineStr">
        <is>
          <t>Total unrecognized stock-based compensation expenses related to unvested stock options, restricted shares and restricted share units</t>
        </is>
      </c>
      <c r="B51" s="5" t="n">
        <v>58600000</v>
      </c>
      <c r="C51" s="4" t="inlineStr">
        <is>
          <t xml:space="preserve"> </t>
        </is>
      </c>
      <c r="D51" s="4" t="inlineStr">
        <is>
          <t xml:space="preserve"> </t>
        </is>
      </c>
    </row>
    <row r="52">
      <c r="A52" s="4" t="inlineStr">
        <is>
          <t>Expected weighted average period for recognition of compensation expense related to unvested stock option</t>
        </is>
      </c>
      <c r="B52" s="4" t="inlineStr">
        <is>
          <t>2 years 9 months 18 day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4 USD ($) item</t>
        </is>
      </c>
      <c r="C2" s="2" t="inlineStr">
        <is>
          <t>Jan. 02, 2024 USD ($)</t>
        </is>
      </c>
      <c r="D2" s="2" t="inlineStr">
        <is>
          <t>Jan. 03, 2023 USD ($)</t>
        </is>
      </c>
    </row>
    <row r="3">
      <c r="A3" s="3" t="inlineStr">
        <is>
          <t>Employee Benefit Plans</t>
        </is>
      </c>
      <c r="B3" s="4" t="inlineStr">
        <is>
          <t xml:space="preserve"> </t>
        </is>
      </c>
      <c r="C3" s="4" t="inlineStr">
        <is>
          <t xml:space="preserve"> </t>
        </is>
      </c>
      <c r="D3" s="4" t="inlineStr">
        <is>
          <t xml:space="preserve"> </t>
        </is>
      </c>
    </row>
    <row r="4">
      <c r="A4" s="4" t="inlineStr">
        <is>
          <t>Minimum number of investment options available to participating plan members | item</t>
        </is>
      </c>
      <c r="B4" s="6" t="n">
        <v>1</v>
      </c>
      <c r="C4" s="4" t="inlineStr">
        <is>
          <t xml:space="preserve"> </t>
        </is>
      </c>
      <c r="D4" s="4" t="inlineStr">
        <is>
          <t xml:space="preserve"> </t>
        </is>
      </c>
    </row>
    <row r="5">
      <c r="A5" s="4" t="inlineStr">
        <is>
          <t>Accrued liability for self-insured benefit plans</t>
        </is>
      </c>
      <c r="B5" s="5" t="n">
        <v>11</v>
      </c>
      <c r="C5" s="8" t="n">
        <v>11.3</v>
      </c>
      <c r="D5" s="4" t="inlineStr">
        <is>
          <t xml:space="preserve"> </t>
        </is>
      </c>
    </row>
    <row r="6">
      <c r="A6" s="4" t="inlineStr">
        <is>
          <t>401(k)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Expense recognized</t>
        </is>
      </c>
      <c r="B8" s="9" t="n">
        <v>2.2</v>
      </c>
      <c r="C8" s="9" t="n">
        <v>2.3</v>
      </c>
      <c r="D8" s="8" t="n">
        <v>2.1</v>
      </c>
    </row>
    <row r="9">
      <c r="A9" s="4" t="inlineStr">
        <is>
          <t>ESP</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Expense recognized</t>
        </is>
      </c>
      <c r="B11" s="8" t="n">
        <v>1.4</v>
      </c>
      <c r="C11" s="8" t="n">
        <v>1.3</v>
      </c>
      <c r="D11" s="8"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amp; Reconciliation (Details) - USD ($) $ in Thousands</t>
        </is>
      </c>
      <c r="B1" s="2" t="inlineStr">
        <is>
          <t>12 Months Ended</t>
        </is>
      </c>
    </row>
    <row r="2">
      <c r="B2" s="2" t="inlineStr">
        <is>
          <t>Dec. 31, 2024</t>
        </is>
      </c>
      <c r="C2" s="2" t="inlineStr">
        <is>
          <t>Jan. 02, 2024</t>
        </is>
      </c>
      <c r="D2" s="2" t="inlineStr">
        <is>
          <t>Jan. 03, 2023</t>
        </is>
      </c>
    </row>
    <row r="3">
      <c r="A3" s="3" t="inlineStr">
        <is>
          <t>Income tax provision/(benefit):</t>
        </is>
      </c>
      <c r="B3" s="4" t="inlineStr">
        <is>
          <t xml:space="preserve"> </t>
        </is>
      </c>
      <c r="C3" s="4" t="inlineStr">
        <is>
          <t xml:space="preserve"> </t>
        </is>
      </c>
      <c r="D3" s="4" t="inlineStr">
        <is>
          <t xml:space="preserve"> </t>
        </is>
      </c>
    </row>
    <row r="4">
      <c r="A4" s="4" t="inlineStr">
        <is>
          <t>Income before income taxes</t>
        </is>
      </c>
      <c r="B4" s="5" t="n">
        <v>171047</v>
      </c>
      <c r="C4" s="5" t="n">
        <v>100014</v>
      </c>
      <c r="D4" s="5" t="n">
        <v>32892</v>
      </c>
    </row>
    <row r="5">
      <c r="A5" s="3" t="inlineStr">
        <is>
          <t>Current:</t>
        </is>
      </c>
      <c r="B5" s="4" t="inlineStr">
        <is>
          <t xml:space="preserve"> </t>
        </is>
      </c>
      <c r="C5" s="4" t="inlineStr">
        <is>
          <t xml:space="preserve"> </t>
        </is>
      </c>
      <c r="D5" s="4" t="inlineStr">
        <is>
          <t xml:space="preserve"> </t>
        </is>
      </c>
    </row>
    <row r="6">
      <c r="A6" s="4" t="inlineStr">
        <is>
          <t>Federal</t>
        </is>
      </c>
      <c r="B6" s="6" t="n">
        <v>10638</v>
      </c>
      <c r="C6" s="6" t="n">
        <v>7183</v>
      </c>
      <c r="D6" s="6" t="n">
        <v>3520</v>
      </c>
    </row>
    <row r="7">
      <c r="A7" s="4" t="inlineStr">
        <is>
          <t>State</t>
        </is>
      </c>
      <c r="B7" s="6" t="n">
        <v>9688</v>
      </c>
      <c r="C7" s="6" t="n">
        <v>7195</v>
      </c>
      <c r="D7" s="6" t="n">
        <v>4895</v>
      </c>
    </row>
    <row r="8">
      <c r="A8" s="4" t="inlineStr">
        <is>
          <t>Total current</t>
        </is>
      </c>
      <c r="B8" s="6" t="n">
        <v>20326</v>
      </c>
      <c r="C8" s="6" t="n">
        <v>14378</v>
      </c>
      <c r="D8" s="6" t="n">
        <v>8415</v>
      </c>
    </row>
    <row r="9">
      <c r="A9" s="3" t="inlineStr">
        <is>
          <t>Deferred:</t>
        </is>
      </c>
      <c r="B9" s="4" t="inlineStr">
        <is>
          <t xml:space="preserve"> </t>
        </is>
      </c>
      <c r="C9" s="4" t="inlineStr">
        <is>
          <t xml:space="preserve"> </t>
        </is>
      </c>
      <c r="D9" s="4" t="inlineStr">
        <is>
          <t xml:space="preserve"> </t>
        </is>
      </c>
    </row>
    <row r="10">
      <c r="A10" s="4" t="inlineStr">
        <is>
          <t>Federal</t>
        </is>
      </c>
      <c r="B10" s="6" t="n">
        <v>-7542</v>
      </c>
      <c r="C10" s="6" t="n">
        <v>-15329</v>
      </c>
      <c r="D10" s="6" t="n">
        <v>-17733</v>
      </c>
    </row>
    <row r="11">
      <c r="A11" s="4" t="inlineStr">
        <is>
          <t>State</t>
        </is>
      </c>
      <c r="B11" s="6" t="n">
        <v>1480</v>
      </c>
      <c r="C11" s="6" t="n">
        <v>-386</v>
      </c>
      <c r="D11" s="6" t="n">
        <v>-913</v>
      </c>
    </row>
    <row r="12">
      <c r="A12" s="4" t="inlineStr">
        <is>
          <t>Total deferred</t>
        </is>
      </c>
      <c r="B12" s="6" t="n">
        <v>-6062</v>
      </c>
      <c r="C12" s="6" t="n">
        <v>-15715</v>
      </c>
      <c r="D12" s="6" t="n">
        <v>-18646</v>
      </c>
    </row>
    <row r="13">
      <c r="A13" s="4" t="inlineStr">
        <is>
          <t>Total provision/(benefit)</t>
        </is>
      </c>
      <c r="B13" s="5" t="n">
        <v>14264</v>
      </c>
      <c r="C13" s="5" t="n">
        <v>-1337</v>
      </c>
      <c r="D13" s="5" t="n">
        <v>-10231</v>
      </c>
    </row>
    <row r="14">
      <c r="A14" s="3" t="inlineStr">
        <is>
          <t>Income Taxes</t>
        </is>
      </c>
      <c r="B14" s="4" t="inlineStr">
        <is>
          <t xml:space="preserve"> </t>
        </is>
      </c>
      <c r="C14" s="4" t="inlineStr">
        <is>
          <t xml:space="preserve"> </t>
        </is>
      </c>
      <c r="D14" s="4" t="inlineStr">
        <is>
          <t xml:space="preserve"> </t>
        </is>
      </c>
    </row>
    <row r="15">
      <c r="A15" s="4" t="inlineStr">
        <is>
          <t>U.S. federal statutory rate</t>
        </is>
      </c>
      <c r="B15" s="10" t="n">
        <v>0.21</v>
      </c>
      <c r="C15" s="10" t="n">
        <v>0.21</v>
      </c>
      <c r="D15" s="10" t="n">
        <v>0.21</v>
      </c>
    </row>
    <row r="16">
      <c r="A16" s="4" t="inlineStr">
        <is>
          <t>State and district income taxes, net of federal benefit</t>
        </is>
      </c>
      <c r="B16" s="10" t="n">
        <v>0.05</v>
      </c>
      <c r="C16" s="11" t="n">
        <v>0.054</v>
      </c>
      <c r="D16" s="11" t="n">
        <v>0.089</v>
      </c>
    </row>
    <row r="17">
      <c r="A17" s="4" t="inlineStr">
        <is>
          <t>Credit for FICA taxes paid on tips</t>
        </is>
      </c>
      <c r="B17" s="4" t="inlineStr">
        <is>
          <t>(16.30%)</t>
        </is>
      </c>
      <c r="C17" s="4" t="inlineStr">
        <is>
          <t>(24.90%)</t>
        </is>
      </c>
      <c r="D17" s="4" t="inlineStr">
        <is>
          <t>(66.40%)</t>
        </is>
      </c>
    </row>
    <row r="18">
      <c r="A18" s="4" t="inlineStr">
        <is>
          <t>Other credits and incentives</t>
        </is>
      </c>
      <c r="B18" s="4" t="inlineStr">
        <is>
          <t>(1.00%)</t>
        </is>
      </c>
      <c r="C18" s="4" t="inlineStr">
        <is>
          <t>(2.20%)</t>
        </is>
      </c>
      <c r="D18" s="4" t="inlineStr">
        <is>
          <t>(10.70%)</t>
        </is>
      </c>
    </row>
    <row r="19">
      <c r="A19" s="4" t="inlineStr">
        <is>
          <t>Deferred compensation</t>
        </is>
      </c>
      <c r="B19" s="4" t="inlineStr">
        <is>
          <t>(1.60%)</t>
        </is>
      </c>
      <c r="C19" s="4" t="inlineStr">
        <is>
          <t>(2.40%)</t>
        </is>
      </c>
      <c r="D19" s="11" t="n">
        <v>0.097</v>
      </c>
    </row>
    <row r="20">
      <c r="A20" s="4" t="inlineStr">
        <is>
          <t>Equity compensation</t>
        </is>
      </c>
      <c r="B20" s="11" t="n">
        <v>0.012</v>
      </c>
      <c r="C20" s="11" t="n">
        <v>0.015</v>
      </c>
      <c r="D20" s="11" t="n">
        <v>0.055</v>
      </c>
    </row>
    <row r="21">
      <c r="A21" s="4" t="inlineStr">
        <is>
          <t>Uncertain tax positions</t>
        </is>
      </c>
      <c r="B21" s="4" t="inlineStr">
        <is>
          <t>(0.90%)</t>
        </is>
      </c>
      <c r="C21" s="4" t="inlineStr">
        <is>
          <t>(0.70%)</t>
        </is>
      </c>
      <c r="D21" s="4" t="inlineStr">
        <is>
          <t>(2.30%)</t>
        </is>
      </c>
    </row>
    <row r="22">
      <c r="A22" s="4" t="inlineStr">
        <is>
          <t>Non-deductible executive compensation</t>
        </is>
      </c>
      <c r="B22" s="10" t="n">
        <v>0.01</v>
      </c>
      <c r="C22" s="11" t="n">
        <v>0.008</v>
      </c>
      <c r="D22" s="11" t="n">
        <v>0.028</v>
      </c>
    </row>
    <row r="23">
      <c r="A23" s="4" t="inlineStr">
        <is>
          <t>Other (as a percent)</t>
        </is>
      </c>
      <c r="B23" s="4" t="inlineStr">
        <is>
          <t>(0.10%)</t>
        </is>
      </c>
      <c r="C23" s="11" t="n">
        <v>0.002</v>
      </c>
      <c r="D23" s="11" t="n">
        <v>0.004</v>
      </c>
    </row>
    <row r="24">
      <c r="A24" s="4" t="inlineStr">
        <is>
          <t>Effective tax rate</t>
        </is>
      </c>
      <c r="B24" s="11" t="n">
        <v>0.083</v>
      </c>
      <c r="C24" s="4" t="inlineStr">
        <is>
          <t>(1.30%)</t>
        </is>
      </c>
      <c r="D24" s="4" t="inlineStr">
        <is>
          <t>(31.1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Temporary Differences (Details) - USD ($) $ in Thousands</t>
        </is>
      </c>
      <c r="B1" s="2" t="inlineStr">
        <is>
          <t>12 Months Ended</t>
        </is>
      </c>
    </row>
    <row r="2">
      <c r="B2" s="2" t="inlineStr">
        <is>
          <t>Dec. 31, 2024</t>
        </is>
      </c>
      <c r="C2" s="2" t="inlineStr">
        <is>
          <t>Jan. 02, 2024</t>
        </is>
      </c>
      <c r="D2" s="2" t="inlineStr">
        <is>
          <t>Jan. 03, 2023</t>
        </is>
      </c>
    </row>
    <row r="3">
      <c r="A3" s="3" t="inlineStr">
        <is>
          <t>Deferred tax assets:</t>
        </is>
      </c>
      <c r="B3" s="4" t="inlineStr">
        <is>
          <t xml:space="preserve"> </t>
        </is>
      </c>
      <c r="C3" s="4" t="inlineStr">
        <is>
          <t xml:space="preserve"> </t>
        </is>
      </c>
      <c r="D3" s="4" t="inlineStr">
        <is>
          <t xml:space="preserve"> </t>
        </is>
      </c>
    </row>
    <row r="4">
      <c r="A4" s="4" t="inlineStr">
        <is>
          <t>Staff member benefits</t>
        </is>
      </c>
      <c r="B4" s="5" t="n">
        <v>40500</v>
      </c>
      <c r="C4" s="5" t="n">
        <v>35932</v>
      </c>
      <c r="D4" s="4" t="inlineStr">
        <is>
          <t xml:space="preserve"> </t>
        </is>
      </c>
    </row>
    <row r="5">
      <c r="A5" s="4" t="inlineStr">
        <is>
          <t>Insurance reserves</t>
        </is>
      </c>
      <c r="B5" s="6" t="n">
        <v>15244</v>
      </c>
      <c r="C5" s="6" t="n">
        <v>14931</v>
      </c>
      <c r="D5" s="4" t="inlineStr">
        <is>
          <t xml:space="preserve"> </t>
        </is>
      </c>
    </row>
    <row r="6">
      <c r="A6" s="4" t="inlineStr">
        <is>
          <t>Operating lease liability</t>
        </is>
      </c>
      <c r="B6" s="6" t="n">
        <v>335034</v>
      </c>
      <c r="C6" s="6" t="n">
        <v>324587</v>
      </c>
      <c r="D6" s="4" t="inlineStr">
        <is>
          <t xml:space="preserve"> </t>
        </is>
      </c>
    </row>
    <row r="7">
      <c r="A7" s="4" t="inlineStr">
        <is>
          <t>Deferred income</t>
        </is>
      </c>
      <c r="B7" s="6" t="n">
        <v>39248</v>
      </c>
      <c r="C7" s="6" t="n">
        <v>38074</v>
      </c>
      <c r="D7" s="4" t="inlineStr">
        <is>
          <t xml:space="preserve"> </t>
        </is>
      </c>
    </row>
    <row r="8">
      <c r="A8" s="4" t="inlineStr">
        <is>
          <t>Tax credit carryforwards</t>
        </is>
      </c>
      <c r="B8" s="6" t="n">
        <v>79933</v>
      </c>
      <c r="C8" s="6" t="n">
        <v>74004</v>
      </c>
      <c r="D8" s="4" t="inlineStr">
        <is>
          <t xml:space="preserve"> </t>
        </is>
      </c>
    </row>
    <row r="9">
      <c r="A9" s="4" t="inlineStr">
        <is>
          <t>Goodwill</t>
        </is>
      </c>
      <c r="B9" s="6" t="n">
        <v>21393</v>
      </c>
      <c r="C9" s="6" t="n">
        <v>22743</v>
      </c>
      <c r="D9" s="4" t="inlineStr">
        <is>
          <t xml:space="preserve"> </t>
        </is>
      </c>
    </row>
    <row r="10">
      <c r="A10" s="4" t="inlineStr">
        <is>
          <t>Stock-based compensation</t>
        </is>
      </c>
      <c r="B10" s="6" t="n">
        <v>10788</v>
      </c>
      <c r="C10" s="6" t="n">
        <v>10789</v>
      </c>
      <c r="D10" s="4" t="inlineStr">
        <is>
          <t xml:space="preserve"> </t>
        </is>
      </c>
    </row>
    <row r="11">
      <c r="A11" s="4" t="inlineStr">
        <is>
          <t>State and foreign net operating loss carryforwards</t>
        </is>
      </c>
      <c r="B11" s="6" t="n">
        <v>1331</v>
      </c>
      <c r="C11" s="6" t="n">
        <v>1640</v>
      </c>
      <c r="D11" s="4" t="inlineStr">
        <is>
          <t xml:space="preserve"> </t>
        </is>
      </c>
    </row>
    <row r="12">
      <c r="A12" s="4" t="inlineStr">
        <is>
          <t>Other</t>
        </is>
      </c>
      <c r="B12" s="6" t="n">
        <v>867</v>
      </c>
      <c r="C12" s="6" t="n">
        <v>674</v>
      </c>
      <c r="D12" s="4" t="inlineStr">
        <is>
          <t xml:space="preserve"> </t>
        </is>
      </c>
    </row>
    <row r="13">
      <c r="A13" s="4" t="inlineStr">
        <is>
          <t>Subtotal</t>
        </is>
      </c>
      <c r="B13" s="6" t="n">
        <v>544338</v>
      </c>
      <c r="C13" s="6" t="n">
        <v>523374</v>
      </c>
      <c r="D13" s="4" t="inlineStr">
        <is>
          <t xml:space="preserve"> </t>
        </is>
      </c>
    </row>
    <row r="14">
      <c r="A14" s="4" t="inlineStr">
        <is>
          <t>Less: Valuation allowance</t>
        </is>
      </c>
      <c r="B14" s="6" t="n">
        <v>-601</v>
      </c>
      <c r="C14" s="6" t="n">
        <v>-1444</v>
      </c>
      <c r="D14" s="4" t="inlineStr">
        <is>
          <t xml:space="preserve"> </t>
        </is>
      </c>
    </row>
    <row r="15">
      <c r="A15" s="4" t="inlineStr">
        <is>
          <t>Total</t>
        </is>
      </c>
      <c r="B15" s="6" t="n">
        <v>543737</v>
      </c>
      <c r="C15" s="6" t="n">
        <v>521930</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and equipment</t>
        </is>
      </c>
      <c r="B17" s="6" t="n">
        <v>-129504</v>
      </c>
      <c r="C17" s="6" t="n">
        <v>-121219</v>
      </c>
      <c r="D17" s="4" t="inlineStr">
        <is>
          <t xml:space="preserve"> </t>
        </is>
      </c>
    </row>
    <row r="18">
      <c r="A18" s="4" t="inlineStr">
        <is>
          <t>Prepaid expenses</t>
        </is>
      </c>
      <c r="B18" s="6" t="n">
        <v>-8435</v>
      </c>
      <c r="C18" s="6" t="n">
        <v>-8933</v>
      </c>
      <c r="D18" s="4" t="inlineStr">
        <is>
          <t xml:space="preserve"> </t>
        </is>
      </c>
    </row>
    <row r="19">
      <c r="A19" s="4" t="inlineStr">
        <is>
          <t>Inventory</t>
        </is>
      </c>
      <c r="B19" s="6" t="n">
        <v>-9194</v>
      </c>
      <c r="C19" s="6" t="n">
        <v>-8882</v>
      </c>
      <c r="D19" s="4" t="inlineStr">
        <is>
          <t xml:space="preserve"> </t>
        </is>
      </c>
    </row>
    <row r="20">
      <c r="A20" s="4" t="inlineStr">
        <is>
          <t>Accrued rent</t>
        </is>
      </c>
      <c r="B20" s="6" t="n">
        <v>-5867</v>
      </c>
      <c r="C20" s="6" t="n">
        <v>-5889</v>
      </c>
      <c r="D20" s="4" t="inlineStr">
        <is>
          <t xml:space="preserve"> </t>
        </is>
      </c>
    </row>
    <row r="21">
      <c r="A21" s="4" t="inlineStr">
        <is>
          <t>Operating lease asset</t>
        </is>
      </c>
      <c r="B21" s="6" t="n">
        <v>-291991</v>
      </c>
      <c r="C21" s="6" t="n">
        <v>-284244</v>
      </c>
      <c r="D21" s="4" t="inlineStr">
        <is>
          <t xml:space="preserve"> </t>
        </is>
      </c>
    </row>
    <row r="22">
      <c r="A22" s="4" t="inlineStr">
        <is>
          <t>Other</t>
        </is>
      </c>
      <c r="B22" s="6" t="n">
        <v>-896</v>
      </c>
      <c r="C22" s="6" t="n">
        <v>-819</v>
      </c>
      <c r="D22" s="4" t="inlineStr">
        <is>
          <t xml:space="preserve"> </t>
        </is>
      </c>
    </row>
    <row r="23">
      <c r="A23" s="4" t="inlineStr">
        <is>
          <t>Total</t>
        </is>
      </c>
      <c r="B23" s="6" t="n">
        <v>-445887</v>
      </c>
      <c r="C23" s="6" t="n">
        <v>-429986</v>
      </c>
      <c r="D23" s="4" t="inlineStr">
        <is>
          <t xml:space="preserve"> </t>
        </is>
      </c>
    </row>
    <row r="24">
      <c r="A24" s="4" t="inlineStr">
        <is>
          <t>Net deferred tax asset</t>
        </is>
      </c>
      <c r="B24" s="6" t="n">
        <v>97850</v>
      </c>
      <c r="C24" s="6" t="n">
        <v>91944</v>
      </c>
      <c r="D24" s="4" t="inlineStr">
        <is>
          <t xml:space="preserve"> </t>
        </is>
      </c>
    </row>
    <row r="25">
      <c r="A25" s="3" t="inlineStr">
        <is>
          <t>Reconciliation of beginning and ending amount of our uncertain tax positions</t>
        </is>
      </c>
      <c r="B25" s="4" t="inlineStr">
        <is>
          <t xml:space="preserve"> </t>
        </is>
      </c>
      <c r="C25" s="4" t="inlineStr">
        <is>
          <t xml:space="preserve"> </t>
        </is>
      </c>
      <c r="D25" s="4" t="inlineStr">
        <is>
          <t xml:space="preserve"> </t>
        </is>
      </c>
    </row>
    <row r="26">
      <c r="A26" s="4" t="inlineStr">
        <is>
          <t>Balance at beginning of year</t>
        </is>
      </c>
      <c r="B26" s="6" t="n">
        <v>3847</v>
      </c>
      <c r="C26" s="6" t="n">
        <v>3787</v>
      </c>
      <c r="D26" s="5" t="n">
        <v>4799</v>
      </c>
    </row>
    <row r="27">
      <c r="A27" s="4" t="inlineStr">
        <is>
          <t>(Reductions) related to prior year tax positions</t>
        </is>
      </c>
      <c r="B27" s="6" t="n">
        <v>-419</v>
      </c>
      <c r="C27" s="4" t="inlineStr">
        <is>
          <t xml:space="preserve"> </t>
        </is>
      </c>
      <c r="D27" s="4" t="inlineStr">
        <is>
          <t xml:space="preserve"> </t>
        </is>
      </c>
    </row>
    <row r="28">
      <c r="A28" s="4" t="inlineStr">
        <is>
          <t>Additions related to prior year tax positions</t>
        </is>
      </c>
      <c r="B28" s="4" t="inlineStr">
        <is>
          <t xml:space="preserve"> </t>
        </is>
      </c>
      <c r="C28" s="6" t="n">
        <v>181</v>
      </c>
      <c r="D28" s="6" t="n">
        <v>227</v>
      </c>
    </row>
    <row r="29">
      <c r="A29" s="4" t="inlineStr">
        <is>
          <t>Reductions related to current period tax positions</t>
        </is>
      </c>
      <c r="B29" s="6" t="n">
        <v>-32</v>
      </c>
      <c r="C29" s="6" t="n">
        <v>-121</v>
      </c>
      <c r="D29" s="6" t="n">
        <v>-54</v>
      </c>
    </row>
    <row r="30">
      <c r="A30" s="4" t="inlineStr">
        <is>
          <t>Reductions related to settlements with taxing authorities</t>
        </is>
      </c>
      <c r="B30" s="4" t="inlineStr">
        <is>
          <t xml:space="preserve"> </t>
        </is>
      </c>
      <c r="C30" s="4" t="inlineStr">
        <is>
          <t xml:space="preserve"> </t>
        </is>
      </c>
      <c r="D30" s="6" t="n">
        <v>-1185</v>
      </c>
    </row>
    <row r="31">
      <c r="A31" s="4" t="inlineStr">
        <is>
          <t>Balance at end of year</t>
        </is>
      </c>
      <c r="B31" s="6" t="n">
        <v>3396</v>
      </c>
      <c r="C31" s="6" t="n">
        <v>3847</v>
      </c>
      <c r="D31" s="5" t="n">
        <v>3787</v>
      </c>
    </row>
    <row r="32">
      <c r="A32" s="4" t="inlineStr">
        <is>
          <t>Accrued interest and penalties related with uncertain tax positions</t>
        </is>
      </c>
      <c r="B32" s="6" t="n">
        <v>100</v>
      </c>
      <c r="C32" s="6" t="n">
        <v>1400</v>
      </c>
      <c r="D32" s="4" t="inlineStr">
        <is>
          <t xml:space="preserve"> </t>
        </is>
      </c>
    </row>
    <row r="33">
      <c r="A33" s="4" t="inlineStr">
        <is>
          <t>Tax credit carryforward valuation allowance</t>
        </is>
      </c>
      <c r="B33" s="5" t="n">
        <v>600</v>
      </c>
      <c r="C33" s="5" t="n">
        <v>14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Reconciliation of beginning and ending amount of our uncertain tax positions</t>
        </is>
      </c>
      <c r="B35" s="4" t="inlineStr">
        <is>
          <t xml:space="preserve"> </t>
        </is>
      </c>
      <c r="C35" s="4" t="inlineStr">
        <is>
          <t xml:space="preserve"> </t>
        </is>
      </c>
      <c r="D35" s="4" t="inlineStr">
        <is>
          <t xml:space="preserve"> </t>
        </is>
      </c>
    </row>
    <row r="36">
      <c r="A36" s="4" t="inlineStr">
        <is>
          <t>Expiration period</t>
        </is>
      </c>
      <c r="B36" s="4" t="inlineStr">
        <is>
          <t xml:space="preserve"> </t>
        </is>
      </c>
      <c r="C36" s="4" t="inlineStr">
        <is>
          <t>0 years</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Reconciliation of beginning and ending amount of our uncertain tax positions</t>
        </is>
      </c>
      <c r="B38" s="4" t="inlineStr">
        <is>
          <t xml:space="preserve"> </t>
        </is>
      </c>
      <c r="C38" s="4" t="inlineStr">
        <is>
          <t xml:space="preserve"> </t>
        </is>
      </c>
      <c r="D38" s="4" t="inlineStr">
        <is>
          <t xml:space="preserve"> </t>
        </is>
      </c>
    </row>
    <row r="39">
      <c r="A39" s="4" t="inlineStr">
        <is>
          <t>Expiration period</t>
        </is>
      </c>
      <c r="B39" s="4" t="inlineStr">
        <is>
          <t>5 years</t>
        </is>
      </c>
      <c r="C39" s="4" t="inlineStr">
        <is>
          <t xml:space="preserve"> </t>
        </is>
      </c>
      <c r="D39" s="4" t="inlineStr">
        <is>
          <t xml:space="preserve"> </t>
        </is>
      </c>
    </row>
    <row r="40">
      <c r="A40" s="4" t="inlineStr">
        <is>
          <t>State</t>
        </is>
      </c>
      <c r="B40" s="4" t="inlineStr">
        <is>
          <t xml:space="preserve"> </t>
        </is>
      </c>
      <c r="C40" s="4" t="inlineStr">
        <is>
          <t xml:space="preserve"> </t>
        </is>
      </c>
      <c r="D40" s="4" t="inlineStr">
        <is>
          <t xml:space="preserve"> </t>
        </is>
      </c>
    </row>
    <row r="41">
      <c r="A41" s="3" t="inlineStr">
        <is>
          <t>Deferred tax assets:</t>
        </is>
      </c>
      <c r="B41" s="4" t="inlineStr">
        <is>
          <t xml:space="preserve"> </t>
        </is>
      </c>
      <c r="C41" s="4" t="inlineStr">
        <is>
          <t xml:space="preserve"> </t>
        </is>
      </c>
      <c r="D41" s="4" t="inlineStr">
        <is>
          <t xml:space="preserve"> </t>
        </is>
      </c>
    </row>
    <row r="42">
      <c r="A42" s="4" t="inlineStr">
        <is>
          <t>Tax credit carryforwards</t>
        </is>
      </c>
      <c r="B42" s="5" t="n">
        <v>23700</v>
      </c>
      <c r="C42" s="5" t="n">
        <v>27400</v>
      </c>
      <c r="D42" s="4" t="inlineStr">
        <is>
          <t xml:space="preserve"> </t>
        </is>
      </c>
    </row>
    <row r="43">
      <c r="A43" s="3" t="inlineStr">
        <is>
          <t>Reconciliation of beginning and ending amount of our uncertain tax positions</t>
        </is>
      </c>
      <c r="B43" s="4" t="inlineStr">
        <is>
          <t xml:space="preserve"> </t>
        </is>
      </c>
      <c r="C43" s="4" t="inlineStr">
        <is>
          <t xml:space="preserve"> </t>
        </is>
      </c>
      <c r="D43" s="4" t="inlineStr">
        <is>
          <t xml:space="preserve"> </t>
        </is>
      </c>
    </row>
    <row r="44">
      <c r="A44" s="4" t="inlineStr">
        <is>
          <t>Tax credit carryforwards</t>
        </is>
      </c>
      <c r="B44" s="6" t="n">
        <v>200</v>
      </c>
      <c r="C44" s="6" t="n">
        <v>1600</v>
      </c>
      <c r="D44" s="4" t="inlineStr">
        <is>
          <t xml:space="preserve"> </t>
        </is>
      </c>
    </row>
    <row r="45">
      <c r="A45" s="4" t="inlineStr">
        <is>
          <t>Foreign</t>
        </is>
      </c>
      <c r="B45" s="4" t="inlineStr">
        <is>
          <t xml:space="preserve"> </t>
        </is>
      </c>
      <c r="C45" s="4" t="inlineStr">
        <is>
          <t xml:space="preserve"> </t>
        </is>
      </c>
      <c r="D45" s="4" t="inlineStr">
        <is>
          <t xml:space="preserve"> </t>
        </is>
      </c>
    </row>
    <row r="46">
      <c r="A46" s="3" t="inlineStr">
        <is>
          <t>Deferred tax assets:</t>
        </is>
      </c>
      <c r="B46" s="4" t="inlineStr">
        <is>
          <t xml:space="preserve"> </t>
        </is>
      </c>
      <c r="C46" s="4" t="inlineStr">
        <is>
          <t xml:space="preserve"> </t>
        </is>
      </c>
      <c r="D46" s="4" t="inlineStr">
        <is>
          <t xml:space="preserve"> </t>
        </is>
      </c>
    </row>
    <row r="47">
      <c r="A47" s="4" t="inlineStr">
        <is>
          <t>Tax credit carryforwards</t>
        </is>
      </c>
      <c r="B47" s="6" t="n">
        <v>1900</v>
      </c>
      <c r="C47" s="6" t="n">
        <v>2300</v>
      </c>
      <c r="D47" s="4" t="inlineStr">
        <is>
          <t xml:space="preserve"> </t>
        </is>
      </c>
    </row>
    <row r="48">
      <c r="A48" s="4" t="inlineStr">
        <is>
          <t>Domestic</t>
        </is>
      </c>
      <c r="B48" s="4" t="inlineStr">
        <is>
          <t xml:space="preserve"> </t>
        </is>
      </c>
      <c r="C48" s="4" t="inlineStr">
        <is>
          <t xml:space="preserve"> </t>
        </is>
      </c>
      <c r="D48" s="4" t="inlineStr">
        <is>
          <t xml:space="preserve"> </t>
        </is>
      </c>
    </row>
    <row r="49">
      <c r="A49" s="3" t="inlineStr">
        <is>
          <t>Reconciliation of beginning and ending amount of our uncertain tax positions</t>
        </is>
      </c>
      <c r="B49" s="4" t="inlineStr">
        <is>
          <t xml:space="preserve"> </t>
        </is>
      </c>
      <c r="C49" s="4" t="inlineStr">
        <is>
          <t xml:space="preserve"> </t>
        </is>
      </c>
      <c r="D49" s="4" t="inlineStr">
        <is>
          <t xml:space="preserve"> </t>
        </is>
      </c>
    </row>
    <row r="50">
      <c r="A50" s="4" t="inlineStr">
        <is>
          <t>Tax credit carryforwards</t>
        </is>
      </c>
      <c r="B50" s="5" t="n">
        <v>79800</v>
      </c>
      <c r="C50" s="5" t="n">
        <v>72800</v>
      </c>
      <c r="D5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Jan. 02, 2024</t>
        </is>
      </c>
      <c r="D2" s="2" t="inlineStr">
        <is>
          <t>Jan. 03, 2023</t>
        </is>
      </c>
    </row>
    <row r="3">
      <c r="A3" s="3" t="inlineStr">
        <is>
          <t>Segment Information</t>
        </is>
      </c>
      <c r="B3" s="4" t="inlineStr">
        <is>
          <t xml:space="preserve"> </t>
        </is>
      </c>
      <c r="C3" s="4" t="inlineStr">
        <is>
          <t xml:space="preserve"> </t>
        </is>
      </c>
      <c r="D3" s="4" t="inlineStr">
        <is>
          <t xml:space="preserve"> </t>
        </is>
      </c>
    </row>
    <row r="4">
      <c r="A4" s="4" t="inlineStr">
        <is>
          <t>Revenues</t>
        </is>
      </c>
      <c r="B4" s="5" t="n">
        <v>3581699</v>
      </c>
      <c r="C4" s="5" t="n">
        <v>3439503</v>
      </c>
      <c r="D4" s="5" t="n">
        <v>3303156</v>
      </c>
    </row>
    <row r="5">
      <c r="A5" s="3" t="inlineStr">
        <is>
          <t>Costs and expenses:</t>
        </is>
      </c>
      <c r="B5" s="4" t="inlineStr">
        <is>
          <t xml:space="preserve"> </t>
        </is>
      </c>
      <c r="C5" s="4" t="inlineStr">
        <is>
          <t xml:space="preserve"> </t>
        </is>
      </c>
      <c r="D5" s="4" t="inlineStr">
        <is>
          <t xml:space="preserve"> </t>
        </is>
      </c>
    </row>
    <row r="6">
      <c r="A6" s="4" t="inlineStr">
        <is>
          <t>Food and beverage costs</t>
        </is>
      </c>
      <c r="B6" s="6" t="n">
        <v>806021</v>
      </c>
      <c r="C6" s="6" t="n">
        <v>803500</v>
      </c>
      <c r="D6" s="6" t="n">
        <v>810926</v>
      </c>
    </row>
    <row r="7">
      <c r="A7" s="4" t="inlineStr">
        <is>
          <t>Labor expenses</t>
        </is>
      </c>
      <c r="B7" s="6" t="n">
        <v>1264382</v>
      </c>
      <c r="C7" s="6" t="n">
        <v>1227895</v>
      </c>
      <c r="D7" s="6" t="n">
        <v>1211951</v>
      </c>
    </row>
    <row r="8">
      <c r="A8" s="4" t="inlineStr">
        <is>
          <t>Other operating costs and expenses</t>
        </is>
      </c>
      <c r="B8" s="6" t="n">
        <v>959221</v>
      </c>
      <c r="C8" s="6" t="n">
        <v>922428</v>
      </c>
      <c r="D8" s="6" t="n">
        <v>881627</v>
      </c>
    </row>
    <row r="9">
      <c r="A9" s="4" t="inlineStr">
        <is>
          <t>General and administrative expenses</t>
        </is>
      </c>
      <c r="B9" s="6" t="n">
        <v>228737</v>
      </c>
      <c r="C9" s="6" t="n">
        <v>217449</v>
      </c>
      <c r="D9" s="6" t="n">
        <v>205753</v>
      </c>
    </row>
    <row r="10">
      <c r="A10" s="4" t="inlineStr">
        <is>
          <t>Depreciation and amortization expenses</t>
        </is>
      </c>
      <c r="B10" s="6" t="n">
        <v>101450</v>
      </c>
      <c r="C10" s="6" t="n">
        <v>93136</v>
      </c>
      <c r="D10" s="6" t="n">
        <v>92380</v>
      </c>
    </row>
    <row r="11">
      <c r="A11" s="4" t="inlineStr">
        <is>
          <t>Impairment of assets and lease termination (income)/expenses</t>
        </is>
      </c>
      <c r="B11" s="6" t="n">
        <v>13647</v>
      </c>
      <c r="C11" s="6" t="n">
        <v>29464</v>
      </c>
      <c r="D11" s="6" t="n">
        <v>31387</v>
      </c>
    </row>
    <row r="12">
      <c r="A12" s="4" t="inlineStr">
        <is>
          <t>Acquisition-related contingent consideration, compensation and amortization expenses</t>
        </is>
      </c>
      <c r="B12" s="6" t="n">
        <v>2429</v>
      </c>
      <c r="C12" s="6" t="n">
        <v>11686</v>
      </c>
      <c r="D12" s="6" t="n">
        <v>13368</v>
      </c>
    </row>
    <row r="13">
      <c r="A13" s="4" t="inlineStr">
        <is>
          <t>Preopening costs</t>
        </is>
      </c>
      <c r="B13" s="6" t="n">
        <v>27495</v>
      </c>
      <c r="C13" s="6" t="n">
        <v>25379</v>
      </c>
      <c r="D13" s="6" t="n">
        <v>16829</v>
      </c>
    </row>
    <row r="14">
      <c r="A14" s="4" t="inlineStr">
        <is>
          <t>Total costs and expenses</t>
        </is>
      </c>
      <c r="B14" s="6" t="n">
        <v>3403382</v>
      </c>
      <c r="C14" s="6" t="n">
        <v>3330937</v>
      </c>
      <c r="D14" s="6" t="n">
        <v>3264221</v>
      </c>
    </row>
    <row r="15">
      <c r="A15" s="4" t="inlineStr">
        <is>
          <t>Income/(loss) from operations</t>
        </is>
      </c>
      <c r="B15" s="6" t="n">
        <v>178317</v>
      </c>
      <c r="C15" s="6" t="n">
        <v>108566</v>
      </c>
      <c r="D15" s="6" t="n">
        <v>38935</v>
      </c>
    </row>
    <row r="16">
      <c r="A16" s="4" t="inlineStr">
        <is>
          <t>Capital expenditures</t>
        </is>
      </c>
      <c r="B16" s="6" t="n">
        <v>160364</v>
      </c>
      <c r="C16" s="6" t="n">
        <v>151565</v>
      </c>
      <c r="D16" s="6" t="n">
        <v>112464</v>
      </c>
    </row>
    <row r="17">
      <c r="A17" s="4" t="inlineStr">
        <is>
          <t>Total assets</t>
        </is>
      </c>
      <c r="B17" s="6" t="n">
        <v>3041760</v>
      </c>
      <c r="C17" s="6" t="n">
        <v>2840383</v>
      </c>
      <c r="D17" s="6" t="n">
        <v>2775220</v>
      </c>
    </row>
    <row r="18">
      <c r="A18" s="4" t="inlineStr">
        <is>
          <t>The Cheesecake Factory Restaurant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s</t>
        </is>
      </c>
      <c r="B20" s="6" t="n">
        <v>2661627</v>
      </c>
      <c r="C20" s="6" t="n">
        <v>2595066</v>
      </c>
      <c r="D20" s="6" t="n">
        <v>2528043</v>
      </c>
    </row>
    <row r="21">
      <c r="A21" s="3" t="inlineStr">
        <is>
          <t>Costs and expenses:</t>
        </is>
      </c>
      <c r="B21" s="4" t="inlineStr">
        <is>
          <t xml:space="preserve"> </t>
        </is>
      </c>
      <c r="C21" s="4" t="inlineStr">
        <is>
          <t xml:space="preserve"> </t>
        </is>
      </c>
      <c r="D21" s="4" t="inlineStr">
        <is>
          <t xml:space="preserve"> </t>
        </is>
      </c>
    </row>
    <row r="22">
      <c r="A22" s="4" t="inlineStr">
        <is>
          <t>Food and beverage costs</t>
        </is>
      </c>
      <c r="B22" s="6" t="n">
        <v>599899</v>
      </c>
      <c r="C22" s="6" t="n">
        <v>607439</v>
      </c>
      <c r="D22" s="6" t="n">
        <v>627224</v>
      </c>
    </row>
    <row r="23">
      <c r="A23" s="4" t="inlineStr">
        <is>
          <t>Labor expenses</t>
        </is>
      </c>
      <c r="B23" s="6" t="n">
        <v>913560</v>
      </c>
      <c r="C23" s="6" t="n">
        <v>907579</v>
      </c>
      <c r="D23" s="6" t="n">
        <v>915559</v>
      </c>
    </row>
    <row r="24">
      <c r="A24" s="4" t="inlineStr">
        <is>
          <t>Other operating costs and expenses</t>
        </is>
      </c>
      <c r="B24" s="6" t="n">
        <v>696739</v>
      </c>
      <c r="C24" s="6" t="n">
        <v>685521</v>
      </c>
      <c r="D24" s="6" t="n">
        <v>668730</v>
      </c>
    </row>
    <row r="25">
      <c r="A25" s="4" t="inlineStr">
        <is>
          <t>Depreciation and amortization expenses</t>
        </is>
      </c>
      <c r="B25" s="6" t="n">
        <v>66010</v>
      </c>
      <c r="C25" s="6" t="n">
        <v>64206</v>
      </c>
      <c r="D25" s="6" t="n">
        <v>66539</v>
      </c>
    </row>
    <row r="26">
      <c r="A26" s="4" t="inlineStr">
        <is>
          <t>Impairment of assets and lease termination (income)/expenses</t>
        </is>
      </c>
      <c r="B26" s="6" t="n">
        <v>-1402</v>
      </c>
      <c r="C26" s="6" t="n">
        <v>20401</v>
      </c>
      <c r="D26" s="6" t="n">
        <v>19701</v>
      </c>
    </row>
    <row r="27">
      <c r="A27" s="4" t="inlineStr">
        <is>
          <t>Preopening costs</t>
        </is>
      </c>
      <c r="B27" s="6" t="n">
        <v>7499</v>
      </c>
      <c r="C27" s="6" t="n">
        <v>12857</v>
      </c>
      <c r="D27" s="6" t="n">
        <v>9525</v>
      </c>
    </row>
    <row r="28">
      <c r="A28" s="4" t="inlineStr">
        <is>
          <t>Total costs and expenses</t>
        </is>
      </c>
      <c r="B28" s="6" t="n">
        <v>2282305</v>
      </c>
      <c r="C28" s="6" t="n">
        <v>2298003</v>
      </c>
      <c r="D28" s="6" t="n">
        <v>2307278</v>
      </c>
    </row>
    <row r="29">
      <c r="A29" s="4" t="inlineStr">
        <is>
          <t>Income/(loss) from operations</t>
        </is>
      </c>
      <c r="B29" s="6" t="n">
        <v>379322</v>
      </c>
      <c r="C29" s="6" t="n">
        <v>297063</v>
      </c>
      <c r="D29" s="6" t="n">
        <v>220765</v>
      </c>
    </row>
    <row r="30">
      <c r="A30" s="4" t="inlineStr">
        <is>
          <t>Capital expenditures</t>
        </is>
      </c>
      <c r="B30" s="6" t="n">
        <v>65465</v>
      </c>
      <c r="C30" s="6" t="n">
        <v>80752</v>
      </c>
      <c r="D30" s="6" t="n">
        <v>65996</v>
      </c>
    </row>
    <row r="31">
      <c r="A31" s="4" t="inlineStr">
        <is>
          <t>Total assets</t>
        </is>
      </c>
      <c r="B31" s="6" t="n">
        <v>1545227</v>
      </c>
      <c r="C31" s="6" t="n">
        <v>1571943</v>
      </c>
      <c r="D31" s="6" t="n">
        <v>1625073</v>
      </c>
    </row>
    <row r="32">
      <c r="A32" s="4" t="inlineStr">
        <is>
          <t>North Italia</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s</t>
        </is>
      </c>
      <c r="B34" s="6" t="n">
        <v>299575</v>
      </c>
      <c r="C34" s="6" t="n">
        <v>258878</v>
      </c>
      <c r="D34" s="6" t="n">
        <v>228622</v>
      </c>
    </row>
    <row r="35">
      <c r="A35" s="3" t="inlineStr">
        <is>
          <t>Costs and expenses:</t>
        </is>
      </c>
      <c r="B35" s="4" t="inlineStr">
        <is>
          <t xml:space="preserve"> </t>
        </is>
      </c>
      <c r="C35" s="4" t="inlineStr">
        <is>
          <t xml:space="preserve"> </t>
        </is>
      </c>
      <c r="D35" s="4" t="inlineStr">
        <is>
          <t xml:space="preserve"> </t>
        </is>
      </c>
    </row>
    <row r="36">
      <c r="A36" s="4" t="inlineStr">
        <is>
          <t>Food and beverage costs</t>
        </is>
      </c>
      <c r="B36" s="6" t="n">
        <v>69505</v>
      </c>
      <c r="C36" s="6" t="n">
        <v>64425</v>
      </c>
      <c r="D36" s="6" t="n">
        <v>59290</v>
      </c>
    </row>
    <row r="37">
      <c r="A37" s="4" t="inlineStr">
        <is>
          <t>Labor expenses</t>
        </is>
      </c>
      <c r="B37" s="6" t="n">
        <v>111082</v>
      </c>
      <c r="C37" s="6" t="n">
        <v>93540</v>
      </c>
      <c r="D37" s="6" t="n">
        <v>84692</v>
      </c>
    </row>
    <row r="38">
      <c r="A38" s="4" t="inlineStr">
        <is>
          <t>Other operating costs and expenses</t>
        </is>
      </c>
      <c r="B38" s="6" t="n">
        <v>82290</v>
      </c>
      <c r="C38" s="6" t="n">
        <v>69918</v>
      </c>
      <c r="D38" s="6" t="n">
        <v>60687</v>
      </c>
    </row>
    <row r="39">
      <c r="A39" s="4" t="inlineStr">
        <is>
          <t>Depreciation and amortization expenses</t>
        </is>
      </c>
      <c r="B39" s="6" t="n">
        <v>9244</v>
      </c>
      <c r="C39" s="6" t="n">
        <v>6407</v>
      </c>
      <c r="D39" s="6" t="n">
        <v>5714</v>
      </c>
    </row>
    <row r="40">
      <c r="A40" s="4" t="inlineStr">
        <is>
          <t>Impairment of assets and lease termination (income)/expenses</t>
        </is>
      </c>
      <c r="B40" s="4" t="inlineStr">
        <is>
          <t xml:space="preserve"> </t>
        </is>
      </c>
      <c r="C40" s="6" t="n">
        <v>1015</v>
      </c>
      <c r="D40" s="4" t="inlineStr">
        <is>
          <t xml:space="preserve"> </t>
        </is>
      </c>
    </row>
    <row r="41">
      <c r="A41" s="4" t="inlineStr">
        <is>
          <t>Preopening costs</t>
        </is>
      </c>
      <c r="B41" s="6" t="n">
        <v>7409</v>
      </c>
      <c r="C41" s="6" t="n">
        <v>5058</v>
      </c>
      <c r="D41" s="6" t="n">
        <v>4305</v>
      </c>
    </row>
    <row r="42">
      <c r="A42" s="4" t="inlineStr">
        <is>
          <t>Total costs and expenses</t>
        </is>
      </c>
      <c r="B42" s="6" t="n">
        <v>279530</v>
      </c>
      <c r="C42" s="6" t="n">
        <v>240363</v>
      </c>
      <c r="D42" s="6" t="n">
        <v>214688</v>
      </c>
    </row>
    <row r="43">
      <c r="A43" s="4" t="inlineStr">
        <is>
          <t>Income/(loss) from operations</t>
        </is>
      </c>
      <c r="B43" s="6" t="n">
        <v>20045</v>
      </c>
      <c r="C43" s="6" t="n">
        <v>18515</v>
      </c>
      <c r="D43" s="6" t="n">
        <v>13934</v>
      </c>
    </row>
    <row r="44">
      <c r="A44" s="4" t="inlineStr">
        <is>
          <t>Capital expenditures</t>
        </is>
      </c>
      <c r="B44" s="6" t="n">
        <v>37811</v>
      </c>
      <c r="C44" s="6" t="n">
        <v>26882</v>
      </c>
      <c r="D44" s="6" t="n">
        <v>14818</v>
      </c>
    </row>
    <row r="45">
      <c r="A45" s="4" t="inlineStr">
        <is>
          <t>Total assets</t>
        </is>
      </c>
      <c r="B45" s="6" t="n">
        <v>419812</v>
      </c>
      <c r="C45" s="6" t="n">
        <v>346810</v>
      </c>
      <c r="D45" s="6" t="n">
        <v>306642</v>
      </c>
    </row>
    <row r="46">
      <c r="A46" s="4" t="inlineStr">
        <is>
          <t>Other FRC</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Revenues</t>
        </is>
      </c>
      <c r="B48" s="6" t="n">
        <v>299969</v>
      </c>
      <c r="C48" s="6" t="n">
        <v>263923</v>
      </c>
      <c r="D48" s="6" t="n">
        <v>237552</v>
      </c>
    </row>
    <row r="49">
      <c r="A49" s="3" t="inlineStr">
        <is>
          <t>Costs and expenses:</t>
        </is>
      </c>
      <c r="B49" s="4" t="inlineStr">
        <is>
          <t xml:space="preserve"> </t>
        </is>
      </c>
      <c r="C49" s="4" t="inlineStr">
        <is>
          <t xml:space="preserve"> </t>
        </is>
      </c>
      <c r="D49" s="4" t="inlineStr">
        <is>
          <t xml:space="preserve"> </t>
        </is>
      </c>
    </row>
    <row r="50">
      <c r="A50" s="4" t="inlineStr">
        <is>
          <t>Food and beverage costs</t>
        </is>
      </c>
      <c r="B50" s="6" t="n">
        <v>66665</v>
      </c>
      <c r="C50" s="6" t="n">
        <v>59865</v>
      </c>
      <c r="D50" s="6" t="n">
        <v>56132</v>
      </c>
    </row>
    <row r="51">
      <c r="A51" s="4" t="inlineStr">
        <is>
          <t>Labor expenses</t>
        </is>
      </c>
      <c r="B51" s="6" t="n">
        <v>108377</v>
      </c>
      <c r="C51" s="6" t="n">
        <v>93840</v>
      </c>
      <c r="D51" s="6" t="n">
        <v>83366</v>
      </c>
    </row>
    <row r="52">
      <c r="A52" s="4" t="inlineStr">
        <is>
          <t>Other operating costs and expenses</t>
        </is>
      </c>
      <c r="B52" s="6" t="n">
        <v>88672</v>
      </c>
      <c r="C52" s="6" t="n">
        <v>72554</v>
      </c>
      <c r="D52" s="6" t="n">
        <v>61703</v>
      </c>
    </row>
    <row r="53">
      <c r="A53" s="4" t="inlineStr">
        <is>
          <t>Depreciation and amortization expenses</t>
        </is>
      </c>
      <c r="B53" s="6" t="n">
        <v>11389</v>
      </c>
      <c r="C53" s="6" t="n">
        <v>7916</v>
      </c>
      <c r="D53" s="6" t="n">
        <v>6231</v>
      </c>
    </row>
    <row r="54">
      <c r="A54" s="4" t="inlineStr">
        <is>
          <t>Impairment of assets and lease termination (income)/expenses</t>
        </is>
      </c>
      <c r="B54" s="6" t="n">
        <v>14893</v>
      </c>
      <c r="C54" s="6" t="n">
        <v>2582</v>
      </c>
      <c r="D54" s="6" t="n">
        <v>3909</v>
      </c>
    </row>
    <row r="55">
      <c r="A55" s="4" t="inlineStr">
        <is>
          <t>Acquisition-related contingent consideration, compensation and amortization expenses</t>
        </is>
      </c>
      <c r="B55" s="6" t="n">
        <v>1262</v>
      </c>
      <c r="C55" s="6" t="n">
        <v>1262</v>
      </c>
      <c r="D55" s="6" t="n">
        <v>1273</v>
      </c>
    </row>
    <row r="56">
      <c r="A56" s="4" t="inlineStr">
        <is>
          <t>Preopening costs</t>
        </is>
      </c>
      <c r="B56" s="6" t="n">
        <v>9206</v>
      </c>
      <c r="C56" s="6" t="n">
        <v>6482</v>
      </c>
      <c r="D56" s="6" t="n">
        <v>1361</v>
      </c>
    </row>
    <row r="57">
      <c r="A57" s="4" t="inlineStr">
        <is>
          <t>Total costs and expenses</t>
        </is>
      </c>
      <c r="B57" s="6" t="n">
        <v>300464</v>
      </c>
      <c r="C57" s="6" t="n">
        <v>244501</v>
      </c>
      <c r="D57" s="6" t="n">
        <v>213975</v>
      </c>
    </row>
    <row r="58">
      <c r="A58" s="4" t="inlineStr">
        <is>
          <t>Income/(loss) from operations</t>
        </is>
      </c>
      <c r="B58" s="6" t="n">
        <v>-495</v>
      </c>
      <c r="C58" s="6" t="n">
        <v>19422</v>
      </c>
      <c r="D58" s="6" t="n">
        <v>23577</v>
      </c>
    </row>
    <row r="59">
      <c r="A59" s="4" t="inlineStr">
        <is>
          <t>Capital expenditures</t>
        </is>
      </c>
      <c r="B59" s="6" t="n">
        <v>30405</v>
      </c>
      <c r="C59" s="6" t="n">
        <v>27562</v>
      </c>
      <c r="D59" s="6" t="n">
        <v>18895</v>
      </c>
    </row>
    <row r="60">
      <c r="A60" s="4" t="inlineStr">
        <is>
          <t>Total assets</t>
        </is>
      </c>
      <c r="B60" s="6" t="n">
        <v>420957</v>
      </c>
      <c r="C60" s="6" t="n">
        <v>399038</v>
      </c>
      <c r="D60" s="6" t="n">
        <v>301618</v>
      </c>
    </row>
    <row r="61">
      <c r="A61" s="4" t="inlineStr">
        <is>
          <t>Other</t>
        </is>
      </c>
      <c r="B61" s="4" t="inlineStr">
        <is>
          <t xml:space="preserve"> </t>
        </is>
      </c>
      <c r="C61" s="4" t="inlineStr">
        <is>
          <t xml:space="preserve"> </t>
        </is>
      </c>
      <c r="D61" s="4" t="inlineStr">
        <is>
          <t xml:space="preserve"> </t>
        </is>
      </c>
    </row>
    <row r="62">
      <c r="A62" s="3" t="inlineStr">
        <is>
          <t>Segment Information</t>
        </is>
      </c>
      <c r="B62" s="4" t="inlineStr">
        <is>
          <t xml:space="preserve"> </t>
        </is>
      </c>
      <c r="C62" s="4" t="inlineStr">
        <is>
          <t xml:space="preserve"> </t>
        </is>
      </c>
      <c r="D62" s="4" t="inlineStr">
        <is>
          <t xml:space="preserve"> </t>
        </is>
      </c>
    </row>
    <row r="63">
      <c r="A63" s="4" t="inlineStr">
        <is>
          <t>Revenues</t>
        </is>
      </c>
      <c r="B63" s="6" t="n">
        <v>320528</v>
      </c>
      <c r="C63" s="6" t="n">
        <v>321636</v>
      </c>
      <c r="D63" s="6" t="n">
        <v>308939</v>
      </c>
    </row>
    <row r="64">
      <c r="A64" s="3" t="inlineStr">
        <is>
          <t>Costs and expenses:</t>
        </is>
      </c>
      <c r="B64" s="4" t="inlineStr">
        <is>
          <t xml:space="preserve"> </t>
        </is>
      </c>
      <c r="C64" s="4" t="inlineStr">
        <is>
          <t xml:space="preserve"> </t>
        </is>
      </c>
      <c r="D64" s="4" t="inlineStr">
        <is>
          <t xml:space="preserve"> </t>
        </is>
      </c>
    </row>
    <row r="65">
      <c r="A65" s="4" t="inlineStr">
        <is>
          <t>Food and beverage costs</t>
        </is>
      </c>
      <c r="B65" s="6" t="n">
        <v>69952</v>
      </c>
      <c r="C65" s="6" t="n">
        <v>71771</v>
      </c>
      <c r="D65" s="6" t="n">
        <v>68280</v>
      </c>
    </row>
    <row r="66">
      <c r="A66" s="4" t="inlineStr">
        <is>
          <t>Labor expenses</t>
        </is>
      </c>
      <c r="B66" s="6" t="n">
        <v>131363</v>
      </c>
      <c r="C66" s="6" t="n">
        <v>132936</v>
      </c>
      <c r="D66" s="6" t="n">
        <v>128334</v>
      </c>
    </row>
    <row r="67">
      <c r="A67" s="4" t="inlineStr">
        <is>
          <t>Other operating costs and expenses</t>
        </is>
      </c>
      <c r="B67" s="6" t="n">
        <v>91520</v>
      </c>
      <c r="C67" s="6" t="n">
        <v>94435</v>
      </c>
      <c r="D67" s="6" t="n">
        <v>90507</v>
      </c>
    </row>
    <row r="68">
      <c r="A68" s="4" t="inlineStr">
        <is>
          <t>General and administrative expenses</t>
        </is>
      </c>
      <c r="B68" s="6" t="n">
        <v>228737</v>
      </c>
      <c r="C68" s="6" t="n">
        <v>217449</v>
      </c>
      <c r="D68" s="6" t="n">
        <v>205753</v>
      </c>
    </row>
    <row r="69">
      <c r="A69" s="4" t="inlineStr">
        <is>
          <t>Depreciation and amortization expenses</t>
        </is>
      </c>
      <c r="B69" s="6" t="n">
        <v>14807</v>
      </c>
      <c r="C69" s="6" t="n">
        <v>14607</v>
      </c>
      <c r="D69" s="6" t="n">
        <v>13896</v>
      </c>
    </row>
    <row r="70">
      <c r="A70" s="4" t="inlineStr">
        <is>
          <t>Impairment of assets and lease termination (income)/expenses</t>
        </is>
      </c>
      <c r="B70" s="6" t="n">
        <v>156</v>
      </c>
      <c r="C70" s="6" t="n">
        <v>5466</v>
      </c>
      <c r="D70" s="6" t="n">
        <v>7777</v>
      </c>
    </row>
    <row r="71">
      <c r="A71" s="4" t="inlineStr">
        <is>
          <t>Acquisition-related contingent consideration, compensation and amortization expenses</t>
        </is>
      </c>
      <c r="B71" s="6" t="n">
        <v>1167</v>
      </c>
      <c r="C71" s="6" t="n">
        <v>10424</v>
      </c>
      <c r="D71" s="6" t="n">
        <v>12095</v>
      </c>
    </row>
    <row r="72">
      <c r="A72" s="4" t="inlineStr">
        <is>
          <t>Preopening costs</t>
        </is>
      </c>
      <c r="B72" s="6" t="n">
        <v>3381</v>
      </c>
      <c r="C72" s="6" t="n">
        <v>982</v>
      </c>
      <c r="D72" s="6" t="n">
        <v>1638</v>
      </c>
    </row>
    <row r="73">
      <c r="A73" s="4" t="inlineStr">
        <is>
          <t>Total costs and expenses</t>
        </is>
      </c>
      <c r="B73" s="6" t="n">
        <v>541083</v>
      </c>
      <c r="C73" s="6" t="n">
        <v>548070</v>
      </c>
      <c r="D73" s="6" t="n">
        <v>528280</v>
      </c>
    </row>
    <row r="74">
      <c r="A74" s="4" t="inlineStr">
        <is>
          <t>Income/(loss) from operations</t>
        </is>
      </c>
      <c r="B74" s="6" t="n">
        <v>-220555</v>
      </c>
      <c r="C74" s="6" t="n">
        <v>-226434</v>
      </c>
      <c r="D74" s="6" t="n">
        <v>-219341</v>
      </c>
    </row>
    <row r="75">
      <c r="A75" s="4" t="inlineStr">
        <is>
          <t>Capital expenditures</t>
        </is>
      </c>
      <c r="B75" s="6" t="n">
        <v>26683</v>
      </c>
      <c r="C75" s="6" t="n">
        <v>16369</v>
      </c>
      <c r="D75" s="6" t="n">
        <v>12755</v>
      </c>
    </row>
    <row r="76">
      <c r="A76" s="4" t="inlineStr">
        <is>
          <t>Total assets</t>
        </is>
      </c>
      <c r="B76" s="5" t="n">
        <v>655764</v>
      </c>
      <c r="C76" s="5" t="n">
        <v>522592</v>
      </c>
      <c r="D76" s="5" t="n">
        <v>5418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3, 2025</t>
        </is>
      </c>
      <c r="C2" s="2" t="inlineStr">
        <is>
          <t>Dec. 31, 2024</t>
        </is>
      </c>
      <c r="D2" s="2" t="inlineStr">
        <is>
          <t>Jan. 02, 2024</t>
        </is>
      </c>
      <c r="E2" s="2" t="inlineStr">
        <is>
          <t>Jan. 03,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Quarterly cash dividend declared (in dollars per share)</t>
        </is>
      </c>
      <c r="B4" s="4" t="inlineStr">
        <is>
          <t xml:space="preserve"> </t>
        </is>
      </c>
      <c r="C4" s="7" t="n">
        <v>1.08</v>
      </c>
      <c r="D4" s="7" t="n">
        <v>1.08</v>
      </c>
      <c r="E4" s="7" t="n">
        <v>0.8100000000000001</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Quarterly cash dividend declared (in dollars per share)</t>
        </is>
      </c>
      <c r="B7" s="7" t="n">
        <v>0.2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Jan. 02, 2024</t>
        </is>
      </c>
      <c r="D2" s="2" t="inlineStr">
        <is>
          <t>Jan. 03,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6783</v>
      </c>
      <c r="C4" s="5" t="n">
        <v>101351</v>
      </c>
      <c r="D4" s="5" t="n">
        <v>4312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 expenses</t>
        </is>
      </c>
      <c r="B6" s="6" t="n">
        <v>101450</v>
      </c>
      <c r="C6" s="6" t="n">
        <v>93136</v>
      </c>
      <c r="D6" s="6" t="n">
        <v>92380</v>
      </c>
    </row>
    <row r="7">
      <c r="A7" s="4" t="inlineStr">
        <is>
          <t>Impairment of assets and lease termination expenses</t>
        </is>
      </c>
      <c r="B7" s="6" t="n">
        <v>12769</v>
      </c>
      <c r="C7" s="6" t="n">
        <v>26998</v>
      </c>
      <c r="D7" s="6" t="n">
        <v>31327</v>
      </c>
    </row>
    <row r="8">
      <c r="A8" s="4" t="inlineStr">
        <is>
          <t>Deferred income taxes</t>
        </is>
      </c>
      <c r="B8" s="6" t="n">
        <v>-6062</v>
      </c>
      <c r="C8" s="6" t="n">
        <v>-15715</v>
      </c>
      <c r="D8" s="6" t="n">
        <v>-18646</v>
      </c>
    </row>
    <row r="9">
      <c r="A9" s="4" t="inlineStr">
        <is>
          <t>Stock-based compensation</t>
        </is>
      </c>
      <c r="B9" s="6" t="n">
        <v>29962</v>
      </c>
      <c r="C9" s="6" t="n">
        <v>25781</v>
      </c>
      <c r="D9" s="6" t="n">
        <v>24426</v>
      </c>
    </row>
    <row r="10">
      <c r="A10" s="4" t="inlineStr">
        <is>
          <t>Payment of deferred consideration and compensation in excess of acquisition-date fair value</t>
        </is>
      </c>
      <c r="B10" s="6" t="n">
        <v>-6506</v>
      </c>
      <c r="C10" s="4" t="inlineStr">
        <is>
          <t xml:space="preserve"> </t>
        </is>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Accounts and other receivables</t>
        </is>
      </c>
      <c r="B12" s="6" t="n">
        <v>-1719</v>
      </c>
      <c r="C12" s="6" t="n">
        <v>-98</v>
      </c>
      <c r="D12" s="6" t="n">
        <v>-12266</v>
      </c>
    </row>
    <row r="13">
      <c r="A13" s="4" t="inlineStr">
        <is>
          <t>Income taxes receivable/payable</t>
        </is>
      </c>
      <c r="B13" s="6" t="n">
        <v>3253</v>
      </c>
      <c r="C13" s="6" t="n">
        <v>852</v>
      </c>
      <c r="D13" s="6" t="n">
        <v>14651</v>
      </c>
    </row>
    <row r="14">
      <c r="A14" s="4" t="inlineStr">
        <is>
          <t>Inventories</t>
        </is>
      </c>
      <c r="B14" s="6" t="n">
        <v>-6883</v>
      </c>
      <c r="C14" s="6" t="n">
        <v>-2092</v>
      </c>
      <c r="D14" s="6" t="n">
        <v>-12725</v>
      </c>
    </row>
    <row r="15">
      <c r="A15" s="4" t="inlineStr">
        <is>
          <t>Prepaid expenses</t>
        </is>
      </c>
      <c r="B15" s="6" t="n">
        <v>8347</v>
      </c>
      <c r="C15" s="6" t="n">
        <v>-14694</v>
      </c>
      <c r="D15" s="6" t="n">
        <v>-11960</v>
      </c>
    </row>
    <row r="16">
      <c r="A16" s="4" t="inlineStr">
        <is>
          <t>Operating lease assets/liabilities</t>
        </is>
      </c>
      <c r="B16" s="6" t="n">
        <v>-32303</v>
      </c>
      <c r="C16" s="6" t="n">
        <v>-27113</v>
      </c>
      <c r="D16" s="6" t="n">
        <v>-18404</v>
      </c>
    </row>
    <row r="17">
      <c r="A17" s="4" t="inlineStr">
        <is>
          <t>Other assets</t>
        </is>
      </c>
      <c r="B17" s="6" t="n">
        <v>-13995</v>
      </c>
      <c r="C17" s="6" t="n">
        <v>-14504</v>
      </c>
      <c r="D17" s="6" t="n">
        <v>13739</v>
      </c>
    </row>
    <row r="18">
      <c r="A18" s="4" t="inlineStr">
        <is>
          <t>Accounts payable</t>
        </is>
      </c>
      <c r="B18" s="6" t="n">
        <v>-1827</v>
      </c>
      <c r="C18" s="6" t="n">
        <v>3971</v>
      </c>
      <c r="D18" s="6" t="n">
        <v>17586</v>
      </c>
    </row>
    <row r="19">
      <c r="A19" s="4" t="inlineStr">
        <is>
          <t>Gift card liabilities</t>
        </is>
      </c>
      <c r="B19" s="6" t="n">
        <v>3904</v>
      </c>
      <c r="C19" s="6" t="n">
        <v>3104</v>
      </c>
      <c r="D19" s="6" t="n">
        <v>8634</v>
      </c>
    </row>
    <row r="20">
      <c r="A20" s="4" t="inlineStr">
        <is>
          <t>Other accrued expenses</t>
        </is>
      </c>
      <c r="B20" s="6" t="n">
        <v>21152</v>
      </c>
      <c r="C20" s="6" t="n">
        <v>37424</v>
      </c>
      <c r="D20" s="6" t="n">
        <v>-9939</v>
      </c>
    </row>
    <row r="21">
      <c r="A21" s="4" t="inlineStr">
        <is>
          <t>Cash provided by operating activities</t>
        </is>
      </c>
      <c r="B21" s="6" t="n">
        <v>268325</v>
      </c>
      <c r="C21" s="6" t="n">
        <v>218401</v>
      </c>
      <c r="D21" s="6" t="n">
        <v>161926</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160364</v>
      </c>
      <c r="C23" s="6" t="n">
        <v>-151565</v>
      </c>
      <c r="D23" s="6" t="n">
        <v>-112464</v>
      </c>
    </row>
    <row r="24">
      <c r="A24" s="4" t="inlineStr">
        <is>
          <t>Additions to intangible assets</t>
        </is>
      </c>
      <c r="B24" s="6" t="n">
        <v>-1054</v>
      </c>
      <c r="C24" s="6" t="n">
        <v>-1658</v>
      </c>
      <c r="D24" s="6" t="n">
        <v>-680</v>
      </c>
    </row>
    <row r="25">
      <c r="A25" s="4" t="inlineStr">
        <is>
          <t>Other</t>
        </is>
      </c>
      <c r="B25" s="6" t="n">
        <v>321</v>
      </c>
      <c r="C25" s="6" t="n">
        <v>-274</v>
      </c>
      <c r="D25" s="6" t="n">
        <v>329</v>
      </c>
    </row>
    <row r="26">
      <c r="A26" s="4" t="inlineStr">
        <is>
          <t>Cash used in investing activities</t>
        </is>
      </c>
      <c r="B26" s="6" t="n">
        <v>-161097</v>
      </c>
      <c r="C26" s="6" t="n">
        <v>-153497</v>
      </c>
      <c r="D26" s="6" t="n">
        <v>-112815</v>
      </c>
    </row>
    <row r="27">
      <c r="A27" s="3" t="inlineStr">
        <is>
          <t>Cash flows from financing activities:</t>
        </is>
      </c>
      <c r="B27" s="4" t="inlineStr">
        <is>
          <t xml:space="preserve"> </t>
        </is>
      </c>
      <c r="C27" s="4" t="inlineStr">
        <is>
          <t xml:space="preserve"> </t>
        </is>
      </c>
      <c r="D27" s="4" t="inlineStr">
        <is>
          <t xml:space="preserve"> </t>
        </is>
      </c>
    </row>
    <row r="28">
      <c r="A28" s="4" t="inlineStr">
        <is>
          <t>Acquisition-related deferred consideration and compensation</t>
        </is>
      </c>
      <c r="B28" s="4" t="inlineStr">
        <is>
          <t xml:space="preserve"> </t>
        </is>
      </c>
      <c r="C28" s="6" t="n">
        <v>-24243</v>
      </c>
      <c r="D28" s="6" t="n">
        <v>-18316</v>
      </c>
    </row>
    <row r="29">
      <c r="A29" s="4" t="inlineStr">
        <is>
          <t>Borrowings on credit facility</t>
        </is>
      </c>
      <c r="B29" s="4" t="inlineStr">
        <is>
          <t xml:space="preserve"> </t>
        </is>
      </c>
      <c r="C29" s="6" t="n">
        <v>15000</v>
      </c>
      <c r="D29" s="6" t="n">
        <v>130000</v>
      </c>
    </row>
    <row r="30">
      <c r="A30" s="4" t="inlineStr">
        <is>
          <t>Repayments on credit facility</t>
        </is>
      </c>
      <c r="B30" s="6" t="n">
        <v>-20000</v>
      </c>
      <c r="C30" s="6" t="n">
        <v>-15000</v>
      </c>
      <c r="D30" s="6" t="n">
        <v>-130000</v>
      </c>
    </row>
    <row r="31">
      <c r="A31" s="4" t="inlineStr">
        <is>
          <t>Proceeds from exercise of stock options</t>
        </is>
      </c>
      <c r="B31" s="6" t="n">
        <v>12475</v>
      </c>
      <c r="C31" s="4" t="inlineStr">
        <is>
          <t xml:space="preserve"> </t>
        </is>
      </c>
      <c r="D31" s="6" t="n">
        <v>84</v>
      </c>
    </row>
    <row r="32">
      <c r="A32" s="4" t="inlineStr">
        <is>
          <t>Common stock dividends paid</t>
        </is>
      </c>
      <c r="B32" s="6" t="n">
        <v>-53041</v>
      </c>
      <c r="C32" s="6" t="n">
        <v>-53207</v>
      </c>
      <c r="D32" s="6" t="n">
        <v>-42272</v>
      </c>
    </row>
    <row r="33">
      <c r="A33" s="4" t="inlineStr">
        <is>
          <t>Treasury stock purchases, inclusive of excise tax</t>
        </is>
      </c>
      <c r="B33" s="6" t="n">
        <v>-18228</v>
      </c>
      <c r="C33" s="6" t="n">
        <v>-46085</v>
      </c>
      <c r="D33" s="6" t="n">
        <v>-63132</v>
      </c>
    </row>
    <row r="34">
      <c r="A34" s="4" t="inlineStr">
        <is>
          <t>Cash used in financing activities</t>
        </is>
      </c>
      <c r="B34" s="6" t="n">
        <v>-78794</v>
      </c>
      <c r="C34" s="6" t="n">
        <v>-123535</v>
      </c>
      <c r="D34" s="6" t="n">
        <v>-123636</v>
      </c>
    </row>
    <row r="35">
      <c r="A35" s="4" t="inlineStr">
        <is>
          <t>Foreign currency translation adjustment</t>
        </is>
      </c>
      <c r="B35" s="6" t="n">
        <v>-548</v>
      </c>
      <c r="C35" s="6" t="n">
        <v>144</v>
      </c>
      <c r="D35" s="6" t="n">
        <v>-325</v>
      </c>
    </row>
    <row r="36">
      <c r="A36" s="4" t="inlineStr">
        <is>
          <t>Net change in cash and cash equivalents</t>
        </is>
      </c>
      <c r="B36" s="6" t="n">
        <v>27886</v>
      </c>
      <c r="C36" s="6" t="n">
        <v>-58487</v>
      </c>
      <c r="D36" s="6" t="n">
        <v>-74850</v>
      </c>
    </row>
    <row r="37">
      <c r="A37" s="4" t="inlineStr">
        <is>
          <t>Cash and cash equivalents at beginning of period</t>
        </is>
      </c>
      <c r="B37" s="6" t="n">
        <v>56290</v>
      </c>
      <c r="C37" s="6" t="n">
        <v>114777</v>
      </c>
      <c r="D37" s="6" t="n">
        <v>189627</v>
      </c>
    </row>
    <row r="38">
      <c r="A38" s="4" t="inlineStr">
        <is>
          <t>Cash and cash equivalents at end of period</t>
        </is>
      </c>
      <c r="B38" s="6" t="n">
        <v>84176</v>
      </c>
      <c r="C38" s="6" t="n">
        <v>56290</v>
      </c>
      <c r="D38" s="6" t="n">
        <v>114777</v>
      </c>
    </row>
    <row r="39">
      <c r="A39" s="3" t="inlineStr">
        <is>
          <t>Supplemental disclosures:</t>
        </is>
      </c>
      <c r="B39" s="4" t="inlineStr">
        <is>
          <t xml:space="preserve"> </t>
        </is>
      </c>
      <c r="C39" s="4" t="inlineStr">
        <is>
          <t xml:space="preserve"> </t>
        </is>
      </c>
      <c r="D39" s="4" t="inlineStr">
        <is>
          <t xml:space="preserve"> </t>
        </is>
      </c>
    </row>
    <row r="40">
      <c r="A40" s="4" t="inlineStr">
        <is>
          <t>Interest paid</t>
        </is>
      </c>
      <c r="B40" s="6" t="n">
        <v>12891</v>
      </c>
      <c r="C40" s="6" t="n">
        <v>9764</v>
      </c>
      <c r="D40" s="6" t="n">
        <v>7233</v>
      </c>
    </row>
    <row r="41">
      <c r="A41" s="4" t="inlineStr">
        <is>
          <t>Income taxes paid</t>
        </is>
      </c>
      <c r="B41" s="6" t="n">
        <v>19119</v>
      </c>
      <c r="C41" s="6" t="n">
        <v>14473</v>
      </c>
      <c r="D41" s="6" t="n">
        <v>14688</v>
      </c>
    </row>
    <row r="42">
      <c r="A42" s="4" t="inlineStr">
        <is>
          <t>Construction payable</t>
        </is>
      </c>
      <c r="B42" s="5" t="n">
        <v>24252</v>
      </c>
      <c r="C42" s="5" t="n">
        <v>16815</v>
      </c>
      <c r="D42" s="5" t="n">
        <v>93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The Cheesecake Factory Incorporated is a leader in experiential dining. We are culinary forward and relentlessly focused on hospitality. We currently own and operate 352 restaurants throughout the United States and Canada under brands including The Cheesecake Factory ® ® ® ® 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We utilize a 52/53-week fiscal year ending on the Tuesday closest to December 31 for financial reporting purposes. Fiscal years 2024 and 2023 each consisted of 52 weeks. Fiscal year 2022 consisted of 53 weeks. Fiscal year 2025 will consist of 52 weeks. In fiscal year 2024, we separately disclosed interest expense, net and other income, net on the consolidated statement of income. Corresponding prior year balances were reclassified to conform to the current year presentation.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Geopolitical and Other Macroeconomic Impacts to our Operating Environment In recent years, our operating results were impacted by geopolitical and macroeconomic events, causing supply chain challenges and significantly increased commodity and wage inflation. Our commodity and wage inflationary environment began returning to more historical levels in fiscal 2024. The impact of ongoing geopolitical and macroeconomic events could lead to further wage inflation, product and services cost inflation, disruptions in the supply chain, staffing challenges, shifts in consumer behavior, and delays in new restaurant openings. Adverse weather conditions and natural disasters may further exacerbate a number of these factors. Any of these factors may have an adverse impact on our business and materially adversely affect our financial performance. Cash and Cash Equivalents Amounts receivable from credit card processors, totaling $30.4 million and $21.0 million at December 31, 2024 and January 2, 2024, respectively, are considered cash equivalents because they are both short-term and highly liquid in nature and are typically converted to cash within three days of the sales transaction.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ese balances,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 Inventories Inventories consist of restaurant food and other supplies, bakery raw materials and bakery finished goods and are stated at the lower of cost or net realizable value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is calculated using the straight-line method over the estimated useful life of the assets or the reasonably certain lease term, whichever is shorter. Leasehold improvements include the cost of our internal development and construction department. Depreciation periods are as follows: ​ ​ ​ ​ ​ Buildings and land improvements 30 years ​ Leasehold improvements ​ 10 to 30 years ​ Furnishings, fixtures and equipment ​ 3 to 15 years (1) Computer software and equipment ​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 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4, we recorded $13.6 million of expense primarily related to the impairment of long-lived assets for one The Cheesecake Factory (previously partially impaired) and six Other FRC locations (one previously partially impaired) and lease termination income, net for four The Cheesecake Factory restaurants, one Grand Lux Cafe location, one Flower Child location, one Social Monk location and one Other FRC location (that closed in early fiscal 2025). In fiscal 2023, we recorded $29.5 million of expense primarily related to the impairment of long-lived assets for three The Cheesecake Factory (one previously impaired), one North Italia (previously impaired), one Other FRC and two Grand Lux Cafe lease terminations. In fiscal 2022, we recorded $31.4 million of expense primarily related to the impairment of long-lived assets for three The Cheesecake Factory, one Other FRC and three Grand Lux Cafe locations. These amounts are recorded in impairment of assets and lease terminations on the consolidated statements of income. Intangible Assets The following table presents components of intangible assets, net (in thousands): ​ ​ ​ ​ ​ ​ ​ ​ ​ Fiscal year ended ​ December 31, 2024 January 2, 2024 Indefinite-lived intangible assets: ​ ​ ​ ​ Goodwill ​ $ 1,451 ​ $ 1,451 Trade names and trademarks ​ 234,566 ​ 234,341 Transferable alcoholic beverage licenses ​ 8,140 ​ 7,923 Total indefinite-lived intangible assets ​ 244,157 ​ 243,715 Definite-lived intangible assets, net: ​ ​ ​ ​ Licensing agreements ​ 4,111 ​ 4,602 Non-transferable alcoholic beverage licenses ​ 3,521 ​ 3,410 Total definite-lived intangible assets ​ 7,632 ​ 8,012 Total intangible assets, net ​ $ 251,789 ​ $ 251,727 ​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wage, product and services inflation, competitive environment, macroeconomic and industry conditions, results of prior impairment tests and share price performance. Any adverse change in these factors could have a significant impact on the recoverability of these assets and could have a material impact on our consolidated financial statements. If the qualitative assessment indicates that it is more likely than not that an impairment exists, then a quantitative assessment is performed. The quantitative assessments require the use of estimates and assumptions regarding future cash flows and asset fair values. Key assumptions include projected revenue growth and operating expenses, discount rates, royalty rates, valuation multiples and other factors that could affect fair value or otherwise indicate potential impairment. Such assessments could change materially if different estimates and assumptions were used. We performed our annual impairment assessment of indefinite-lived intangible assets as of the first day of the fourth quarters of fiscal 2024, 2023 and 2022 and concluded there was no impairment.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We performed our annual impairment assessment of definite-lived intangible assets as of the first day of the fourth quarters of fiscal 2024, 2023 and 2022. We concluded there was no impairment for fiscal 2024, fiscal 2023 and 2022. Amortization expenses related to our definite-lived intangible assets were $0.7 million, $0.8 million and $0.7 million for fiscal 2024, 2023 and 2022, respectively. Definite-lived intangible assets will be amortized over two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three one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7.3 million, $7.3 million and $7.0 million of gift card breakage in fiscal years 2024, 2023 and 2022, respectively. Incremental direct costs related to gift card sales, including commissions and credit card fees, are deferred and recognized in earnings in the same pattern as the related gift card revenue.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4, we deferred and recognized previously deferred revenue of $31.3 million and $27.3 million, respectively, related to promotional programs. During fiscal 2023, we deferred and recognized previously deferred revenue of $27.5 million and $23.3 million, respectively, related to promotional programs. During fiscal 2022, we deferred and recognized previously deferred revenue of $27.3 million and $23.6 million, respectively, related to promotional programs. Leases We currently lease all of our restaurant locations, generally with initial terms of 10 to 20 years plus two five-year renewal options. Our leases typically require contingent rent above the minimum base rent payments based on a percentage of revenues ranging from 2% to 10%, have escalating minimum rent requirements over the term of the lease and require payment for various expenses incidental to the use of the property. A majority of our leases provide for a reduced level of overall rent obligation if specified co-tenancy requirements are not satisfied. We expend cash for leasehold improvements and furniture, fixtures, and equipment to build out and equip our leased premises. We may also expend cash for structural additions that we make to leased premises. Generally, a portion of the leasehold improvements and building costs are reimbursed to us by our landlords as construction contributions. If obtained, landlord construction contributions usually take the form of up-front cash, full or partial credits against our future minimum or percentage rents, or a combination thereof. We do not meet any of the accounting criteria under Financial Accounting Standards Board (“FASB”) Accounting Standards Codification (“ASC”) Topic 842, Leases, for being the owner of the asset under construction. Many of our leases provide early termination rights permitting us to terminate the lease prior to expiration in the event our revenues are below a stated level for a period of time, generally conditioned upon repayment of the unamortized landlord contributions.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Rent expense is included in other operating costs and expenses in the consolidated statements of income. The reasonably certain lease term and the incremental borrowing rate for each restaurant location require judgment by management and can impact the classification and accounting for a lease as operating or finance, the value of the operating lease asset and liability and the term over which leasehold improvements for each restaurant are depreciated. These judgments may produce materially different amounts of operating lease assets and liabilities, rent expense and interest expense than would be reported if different assumptions were used. Self-Insurance Liabilities We retain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 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5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36.5 million, $34.7 million and $24.0 million in fiscal 2024, 2023 and 2022, respectively. The increase in fiscal 2023 is primarily due to the launch of our Cheesecake Rewards ® 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and penalties related to uncertain tax positions in income tax expense. Net Income per Share Basic net income per share is computed by dividing net income by the weighted-average number of common shares outstanding during the period, reduced by unvested restricted stock awards. At December 31, 2024, January 2, 2024 and January 3, 2023, 3.2 million shares, 2.9 million shares and 2.5 million shares, respectively, of restricted stock and restricted stock units issued were unvested and, therefore, excluded from the calculation of basic earnings per share for the fiscal years ended on those dates. Diluted net income per share is computed by dividing net income by the weighted-average number of common stock equivalents outstanding for the period. Common stock equivalents for our convertible senior notes due 2026 (“Notes”) are determined by application of the if-converted method, and common stock equivalents for outstanding stock options, restricted stock and restricted stock units are determined by the application of the treasury stock method. ​ ​ ​ ​ ​ ​ ​ ​ ​ ​ ​ ​ Fiscal Year ​ ​ 2024 ​ 2023 ​ 2022 ​ ​ (In thousands, except per share data) ​ ​ ​ ​ ​ ​ ​ ​ ​ ​ Net income ​ $ 156,783 ​ $ 101,351 ​ $ 43,123 ​ ​ ​ ​ ​ ​ ​ ​ ​ ​ Basic weighted average shares outstanding ​ ​ 47,789 ​ ​ 48,324 ​ ​ 49,815 Dilutive effect of equity awards (1) ​ ​ 1,185 ​ ​ 726 ​ ​ 599 ​ ​ ​ ​ ​ ​ ​ ​ ​ ​ Diluted weighted average shares outstanding ​ ​ 48,974 ​ ​ 49,050 ​ ​ 50,414 ​ ​ ​ ​ ​ ​ ​ ​ ​ ​ Basic net income per share ​ $ 3.28 ​ $ 2.10 ​ $ 0.87 ​ ​ ​ ​ ​ ​ ​ ​ ​ ​ Diluted net income per share ​ $ 3.20 ​ $ 2.07 ​ $ 0.86 (1) Shares of common stock equivalents related to outstanding stock options, restricted stock and restricted stock units of 2.2 million, 2.9 million and 3.3 million for fiscal 2024, 2023 and 2022, respectively, were excluded from the diluted calculation due to their anti-dilutive effect. No shares of common stock equivalents related to the Notes were included in the diluted calculation due to their anti-dilutive effect. Comprehensive Income Comprehensive income includes all changes in equity during a period except those resulting from investment by and distribution to owners. Our comprehensive income consists of net income and translation gains/(losses) related to our Canadian restaurant operations. 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other income, net. Recent Accounting Pronouncements Recently Adopted Accounting Standards In November 2023, the FASB issued ASU 2023-07, Segment Reporting (Topic 280): Improvements to Reportable Segment Disclosures, which updates reportable segment disclosure requirements primarily through enhanced disclosures about significant segment expenses. The amendment is effective for fiscal years beginning after December 15, 2023, and for interim periods within fiscal years beginning after December 15, 2024. Early adoption is permitted. The amendment should be applied retrospectively to all prior periods presented in the financial statements. We adopted this standard as of the end of fiscal 2024 and such adoption did not have a significant impact on our disclosures. Recently Issued Accounting Standards In December 2023, the FASB issued ASU 2023-09, Income Taxes (Topic 740): Improvements to Income Tax Disclosures, which updates income tax disclosures related to the rate reconciliation and requires disclosure of income taxes paid by jurisdiction. The amendment also provides further disclosure comparability. The amendment is effective for fiscal years beginning after December 15, 2024. Early adoption is permitted. The amendment should be applied prospectively. However, retrospective application is permitted. Management is currently evaluating this ASU to determine its impact on our disclosures. In November 2024, the FASB issued ASU 2024-03, Income Statement - Reporting Comprehensive Income - Expense Disaggregation Disclosures (Subtopic 220-40), which requires more detailed disclosures of certain categories of expenses such as inventory purchases, employee compensation and depreciation that are components of existing expense captions presented on the face of the income statement. The amendment is effective for fiscal years beginning after December 15, 2026. Early adoption is permitted. The amendment should be applied prospectively. However, retrospective application is permitted. Management is currently evaluating this ASU to determine its impact on our disclosures. In November 2024, the FASB issued ASU 2024-04, Debt- Debt with Conversion and Other Options (Topic 470): Induced Conversions of Convertible Debt Instruments, which clarifies the requirements for determining whether certain settlements of convertible debt instruments should be accounted for as an induced conversion. The amendments in this update also clarify that the induced conversion guidance applies to a convertible debt instrument that is not currently convertible as long as it had a substantive conversion feature as of both its issuance date and the date the inducement offer is accepted. The amendment is effective for fiscal years beginning after December 15, 2025. Early adoption is permitted. The amendment should be applied prospectively. However, retrospective application is permitted. Management is currently evaluating this ASU to determine its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0:27Z</dcterms:created>
  <dcterms:modified xmlns:dcterms="http://purl.org/dc/terms/" xmlns:xsi="http://www.w3.org/2001/XMLSchema-instance" xsi:type="dcterms:W3CDTF">2025-02-24T21:00:27Z</dcterms:modified>
</cp:coreProperties>
</file>